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 of Conv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IPO)"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Preferred Stock and Common Stoc" sheetId="15" state="visible" r:id="rId15"/>
    <sheet xmlns:r="http://schemas.openxmlformats.org/officeDocument/2006/relationships" name="Stock Option Plans" sheetId="16" state="visible" r:id="rId16"/>
    <sheet xmlns:r="http://schemas.openxmlformats.org/officeDocument/2006/relationships" name="Accumulated Other Comprehensiv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Income (Loss) per Share of " sheetId="20" state="visible" r:id="rId20"/>
    <sheet xmlns:r="http://schemas.openxmlformats.org/officeDocument/2006/relationships" name="Geographic Areas and Product Sa"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 Option Plans (Tables)" sheetId="27" state="visible" r:id="rId27"/>
    <sheet xmlns:r="http://schemas.openxmlformats.org/officeDocument/2006/relationships" name="Accumulated Other Comprehensi28" sheetId="28" state="visible" r:id="rId28"/>
    <sheet xmlns:r="http://schemas.openxmlformats.org/officeDocument/2006/relationships" name="Income Taxes (Tables)" sheetId="29" state="visible" r:id="rId29"/>
    <sheet xmlns:r="http://schemas.openxmlformats.org/officeDocument/2006/relationships" name="Net Income (Loss) per Share o30" sheetId="30" state="visible" r:id="rId30"/>
    <sheet xmlns:r="http://schemas.openxmlformats.org/officeDocument/2006/relationships" name="Geographic Areas and Product 31" sheetId="31" state="visible" r:id="rId31"/>
    <sheet xmlns:r="http://schemas.openxmlformats.org/officeDocument/2006/relationships" name="Selected Quarterly Financial 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itial Public Offering (IPO) (" sheetId="38" state="visible" r:id="rId38"/>
    <sheet xmlns:r="http://schemas.openxmlformats.org/officeDocument/2006/relationships" name="Fair Value of Financial Instr39" sheetId="39" state="visible" r:id="rId39"/>
    <sheet xmlns:r="http://schemas.openxmlformats.org/officeDocument/2006/relationships" name="Balance Sheet Components - Acco" sheetId="40" state="visible" r:id="rId40"/>
    <sheet xmlns:r="http://schemas.openxmlformats.org/officeDocument/2006/relationships" name="Balance Sheet Components - Prep" sheetId="41" state="visible" r:id="rId41"/>
    <sheet xmlns:r="http://schemas.openxmlformats.org/officeDocument/2006/relationships" name="Balance Sheet Components - Gain" sheetId="42" state="visible" r:id="rId42"/>
    <sheet xmlns:r="http://schemas.openxmlformats.org/officeDocument/2006/relationships" name="Balance Sheet Components - Mark" sheetId="43" state="visible" r:id="rId43"/>
    <sheet xmlns:r="http://schemas.openxmlformats.org/officeDocument/2006/relationships" name="Balance Sheet Components - Cont" sheetId="44" state="visible" r:id="rId44"/>
    <sheet xmlns:r="http://schemas.openxmlformats.org/officeDocument/2006/relationships" name="Balance Sheet Components - Inve"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Balance Sheet Components - Prod" sheetId="48" state="visible" r:id="rId48"/>
    <sheet xmlns:r="http://schemas.openxmlformats.org/officeDocument/2006/relationships" name="Credit Facility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Preferred Stock and Common St53" sheetId="53" state="visible" r:id="rId53"/>
    <sheet xmlns:r="http://schemas.openxmlformats.org/officeDocument/2006/relationships" name="Stock Option Plans - Stock Plan" sheetId="54" state="visible" r:id="rId54"/>
    <sheet xmlns:r="http://schemas.openxmlformats.org/officeDocument/2006/relationships" name="Stock Option Plans - Stock Opti" sheetId="55" state="visible" r:id="rId55"/>
    <sheet xmlns:r="http://schemas.openxmlformats.org/officeDocument/2006/relationships" name="Stock Option Plans - Restricted" sheetId="56" state="visible" r:id="rId56"/>
    <sheet xmlns:r="http://schemas.openxmlformats.org/officeDocument/2006/relationships" name="Stock Option Plans - Employee S" sheetId="57" state="visible" r:id="rId57"/>
    <sheet xmlns:r="http://schemas.openxmlformats.org/officeDocument/2006/relationships" name="Stock Option Plans - Stock Op58" sheetId="58" state="visible" r:id="rId58"/>
    <sheet xmlns:r="http://schemas.openxmlformats.org/officeDocument/2006/relationships" name="Stock Option Plans - Stock-base" sheetId="59" state="visible" r:id="rId59"/>
    <sheet xmlns:r="http://schemas.openxmlformats.org/officeDocument/2006/relationships" name="Accumulated Other Comprehensi60" sheetId="60" state="visible" r:id="rId60"/>
    <sheet xmlns:r="http://schemas.openxmlformats.org/officeDocument/2006/relationships" name="Employee Benefit Plans Narrativ" sheetId="61" state="visible" r:id="rId61"/>
    <sheet xmlns:r="http://schemas.openxmlformats.org/officeDocument/2006/relationships" name="Income Taxes - Income (Loss) be" sheetId="62" state="visible" r:id="rId62"/>
    <sheet xmlns:r="http://schemas.openxmlformats.org/officeDocument/2006/relationships" name="Income Taxes - Provision for (B"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Valuation Allowa" sheetId="66" state="visible" r:id="rId66"/>
    <sheet xmlns:r="http://schemas.openxmlformats.org/officeDocument/2006/relationships" name="Income Taxes - Operating Loss C" sheetId="67" state="visible" r:id="rId67"/>
    <sheet xmlns:r="http://schemas.openxmlformats.org/officeDocument/2006/relationships" name="Income Taxes - Tax Credit Carry" sheetId="68" state="visible" r:id="rId68"/>
    <sheet xmlns:r="http://schemas.openxmlformats.org/officeDocument/2006/relationships" name="Income Taxes - Unrecognized Tax" sheetId="69" state="visible" r:id="rId69"/>
    <sheet xmlns:r="http://schemas.openxmlformats.org/officeDocument/2006/relationships" name="Net Income (Loss) per Share o70" sheetId="70" state="visible" r:id="rId70"/>
    <sheet xmlns:r="http://schemas.openxmlformats.org/officeDocument/2006/relationships" name="Net Income (Loss) per Share o71" sheetId="71" state="visible" r:id="rId71"/>
    <sheet xmlns:r="http://schemas.openxmlformats.org/officeDocument/2006/relationships" name="Geographic Areas and Product 72" sheetId="72" state="visible" r:id="rId72"/>
    <sheet xmlns:r="http://schemas.openxmlformats.org/officeDocument/2006/relationships" name="Geographic Areas and Product 73" sheetId="73" state="visible" r:id="rId73"/>
    <sheet xmlns:r="http://schemas.openxmlformats.org/officeDocument/2006/relationships" name="Selected Quarterly Financial 74"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796">
  <si>
    <t>Document and Entity Information Document and Entity Information - USD ($) $ in Billions</t>
  </si>
  <si>
    <t>12 Months Ended</t>
  </si>
  <si>
    <t>Dec. 31, 2016</t>
  </si>
  <si>
    <t>Jan. 31, 2017</t>
  </si>
  <si>
    <t>Jun. 30, 2016</t>
  </si>
  <si>
    <t>Document and Entity Information [Abstract]</t>
  </si>
  <si>
    <t>Entity Registrant Name</t>
  </si>
  <si>
    <t>Penumbra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Current Reporting Status</t>
  </si>
  <si>
    <t>Yes</t>
  </si>
  <si>
    <t>Entity Well-known Seasoned Issuer</t>
  </si>
  <si>
    <t>Entity Voluntary Filers</t>
  </si>
  <si>
    <t>No</t>
  </si>
  <si>
    <t>Entity Public Float</t>
  </si>
  <si>
    <t>Consolidated Balance Sheets - USD ($) $ in Thousands</t>
  </si>
  <si>
    <t>Dec. 31, 2015</t>
  </si>
  <si>
    <t>Current assets:</t>
  </si>
  <si>
    <t>Cash and cash equivalents</t>
  </si>
  <si>
    <t>Marketable investments</t>
  </si>
  <si>
    <t>Accounts receivable, net of doubtful accounts of $684 and $589 at December 31, 2016 and 2015, respectively</t>
  </si>
  <si>
    <t>Inventories</t>
  </si>
  <si>
    <t>Prepaid expenses and other current assets</t>
  </si>
  <si>
    <t>Total current assets</t>
  </si>
  <si>
    <t>Property and equipment, net</t>
  </si>
  <si>
    <t>Deferred taxes</t>
  </si>
  <si>
    <t>Other non-current assets</t>
  </si>
  <si>
    <t>Total assets</t>
  </si>
  <si>
    <t>Current liabilities:</t>
  </si>
  <si>
    <t>Accounts payable</t>
  </si>
  <si>
    <t>Accrued liabilities</t>
  </si>
  <si>
    <t>Total current liabilities</t>
  </si>
  <si>
    <t>Deferred Rent Credit, Noncurrent</t>
  </si>
  <si>
    <t>Other non-current liabilities</t>
  </si>
  <si>
    <t>Total liabilities</t>
  </si>
  <si>
    <t>Commitments and contingencies (Note 7)</t>
  </si>
  <si>
    <t xml:space="preserve"> </t>
  </si>
  <si>
    <t>Stockholders’ equity:</t>
  </si>
  <si>
    <t>Preferred stock, $0.001 par value per share—5,000,000 shares authorized, none issued and outstanding at December 31, 2016 and 2015</t>
  </si>
  <si>
    <t>Common stock, $0.001 par value per share—300,000,000 shares authorized, 31,108,828 issued and outstanding at December 31, 2016; 300,000,000 shares authorized, 29,897,860 issued and outstanding at December 31, 2015</t>
  </si>
  <si>
    <t>Additional paid-in capital</t>
  </si>
  <si>
    <t>Notes receivable from stockholders</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4</t>
  </si>
  <si>
    <t>Income Statement [Abstract]</t>
  </si>
  <si>
    <t>Revenue</t>
  </si>
  <si>
    <t>Cost of revenue</t>
  </si>
  <si>
    <t>Gross profit</t>
  </si>
  <si>
    <t>Operating expenses:</t>
  </si>
  <si>
    <t>Research and development</t>
  </si>
  <si>
    <t>Sales, general and administrative</t>
  </si>
  <si>
    <t>Total operating expenses</t>
  </si>
  <si>
    <t>(Loss) Income from operations</t>
  </si>
  <si>
    <t>Interest income, net</t>
  </si>
  <si>
    <t>Other expense, net</t>
  </si>
  <si>
    <t>(Loss) Income before provision for (benefit from) income taxes</t>
  </si>
  <si>
    <t>Provision for (benefit from) income taxes</t>
  </si>
  <si>
    <t>Net income</t>
  </si>
  <si>
    <t>Foreign currency translation adjustments, net of tax</t>
  </si>
  <si>
    <t>Unrealized gains (losses) on available-for-sale securities, net of tax</t>
  </si>
  <si>
    <t>Comprehensive income</t>
  </si>
  <si>
    <t>Net (loss) income attributable to common stockholders</t>
  </si>
  <si>
    <t>Net income (loss) per share attributable to common stockholders—Basic (in dollars per share)</t>
  </si>
  <si>
    <t>Net income (loss) per share attributable to common stockholders—Diluted (in dollars per share)</t>
  </si>
  <si>
    <t>Weighted average shares used to compute net income (loss) per share attributable to common stockholders—Basic (in shares)</t>
  </si>
  <si>
    <t>Weighted average shares used to compute net income (loss) per share attributable to common stockholders—Diluted (in shares)</t>
  </si>
  <si>
    <t>Consolidated Statements of Convertible Preferred Stock and Stockholders' Equity (Deficit) - USD ($) $ in Thousands</t>
  </si>
  <si>
    <t>Total</t>
  </si>
  <si>
    <t>Common Stock</t>
  </si>
  <si>
    <t>Additional Paid-in Capital</t>
  </si>
  <si>
    <t>Notes Receivable from Stockholders</t>
  </si>
  <si>
    <t>Accumulated Other Comprehensive Income (Loss)</t>
  </si>
  <si>
    <t>Accumulated Deficit</t>
  </si>
  <si>
    <t>Increase (Decrease) in Temporary Equity [Roll Forward]</t>
  </si>
  <si>
    <t>Repurchase of preferred stock</t>
  </si>
  <si>
    <t>Beginning balance at Dec. 31, 2013</t>
  </si>
  <si>
    <t>Beginning balance (in shares) at Dec. 31, 2013</t>
  </si>
  <si>
    <t>Increase (Decrease) in Stockholders' Equity [Roll Forward]</t>
  </si>
  <si>
    <t>Repurchase of common stock</t>
  </si>
  <si>
    <t>Repurchase of common stock (in shares)</t>
  </si>
  <si>
    <t>Issuance of common stock</t>
  </si>
  <si>
    <t>Issuance of common stock (in shares)</t>
  </si>
  <si>
    <t>Stock-based compensation</t>
  </si>
  <si>
    <t>Forgiven notes receivable from stockholders</t>
  </si>
  <si>
    <t>Foreign currency translation adjustment, net of tax</t>
  </si>
  <si>
    <t>Unrealized gain (loss) on investments, net of tax</t>
  </si>
  <si>
    <t>Ending balance at Dec. 31, 2014</t>
  </si>
  <si>
    <t>Ending balance (in shares) at Dec. 31, 2014</t>
  </si>
  <si>
    <t>Conversion of convertible preferred stock into common stock upon closing of IPO</t>
  </si>
  <si>
    <t>Conversion of convertible preferred stock into common stock upon closing of IPO (in shares)</t>
  </si>
  <si>
    <t>Shares issued upon closing of IPO</t>
  </si>
  <si>
    <t>Shares issued upon closing of IPO (in shares)</t>
  </si>
  <si>
    <t>Shares held for tax withholdings</t>
  </si>
  <si>
    <t>Excess tax benefit from stock-based compensation</t>
  </si>
  <si>
    <t>Note received from a stockholder</t>
  </si>
  <si>
    <t>Ending balance at Dec. 31, 2015</t>
  </si>
  <si>
    <t>Ending balance (in shares) at Dec. 31, 2015</t>
  </si>
  <si>
    <t>Ending balance at Mar. 31, 2016</t>
  </si>
  <si>
    <t>Beginning balance at Dec. 31, 2015</t>
  </si>
  <si>
    <t>Beginning balance (in shares) at Dec. 31, 2015</t>
  </si>
  <si>
    <t>Issuance of common stock under employee stock purchase plan</t>
  </si>
  <si>
    <t>Ending balance at Dec. 31, 2016</t>
  </si>
  <si>
    <t>Ending balance (in shares) at Dec. 31, 2016</t>
  </si>
  <si>
    <t>Beginning balance at Mar. 31, 2016</t>
  </si>
  <si>
    <t>Ending balance at Jun. 30, 2016</t>
  </si>
  <si>
    <t>Ending balance at Sep. 30, 2016</t>
  </si>
  <si>
    <t>Consolidated Statement of Convertible Preferred Stock and Stockholders’ Equity (Deficit) (Parenthetical) - USD ($) $ in Thousands</t>
  </si>
  <si>
    <t>Statement of Stockholders' Equity [Abstract]</t>
  </si>
  <si>
    <t>Foreign currency translation adjustment, tax</t>
  </si>
  <si>
    <t>Unrealized gain on investments, tax</t>
  </si>
  <si>
    <t>Consolidated Statements of Cash Flows - USD ($) $ in Thousands</t>
  </si>
  <si>
    <t>CASH FLOWS FROM OPERATING ACTIVITIES:</t>
  </si>
  <si>
    <t>Adjustments to reconcile net income to net cash used in operating activities:</t>
  </si>
  <si>
    <t>Depreciation and amortization</t>
  </si>
  <si>
    <t>Amortization of premium on marketable investments</t>
  </si>
  <si>
    <t>Provision for doubtful accounts</t>
  </si>
  <si>
    <t>Inventory write downs</t>
  </si>
  <si>
    <t>Write off of note receivable</t>
  </si>
  <si>
    <t>Loss on minority investment</t>
  </si>
  <si>
    <t>Loss on disposal of property and equipment</t>
  </si>
  <si>
    <t>Realized (gain) loss on marketable investments</t>
  </si>
  <si>
    <t>Changes in operating assets and liabilities:</t>
  </si>
  <si>
    <t>Accounts receivable</t>
  </si>
  <si>
    <t>Prepaid expenses and other current and non-current assets</t>
  </si>
  <si>
    <t>Accrued expenses and other non-current liabilities</t>
  </si>
  <si>
    <t>Net cash used in operating activities</t>
  </si>
  <si>
    <t>CASH FLOWS FROM INVESTING ACTIVITIES:</t>
  </si>
  <si>
    <t>Purchases of marketable investments</t>
  </si>
  <si>
    <t>Proceeds from sales of marketable investments</t>
  </si>
  <si>
    <t>Proceeds from Maturities, Prepayments and Calls of Available-for-sale Securities</t>
  </si>
  <si>
    <t>Purchases of property and equipment</t>
  </si>
  <si>
    <t>Net cash provided by (used in) investing activities</t>
  </si>
  <si>
    <t>CASH FLOWS FROM FINANCING ACTIVITIES:</t>
  </si>
  <si>
    <t>Proceeds from issuance of preferred stock, net of issuance costs</t>
  </si>
  <si>
    <t>Proceeds from issuance of common stock issued in initial public offering, net of issuance costs</t>
  </si>
  <si>
    <t>Proceeds from exercises of stock options</t>
  </si>
  <si>
    <t>Proceeds from issuance of stock under employee stock purchase plan</t>
  </si>
  <si>
    <t>Repayment of credit facility</t>
  </si>
  <si>
    <t>Repurchase of common stock and stock options</t>
  </si>
  <si>
    <t>Payment of employee taxes related to vested common and restricted stock</t>
  </si>
  <si>
    <t>Net cash provided by financing activities</t>
  </si>
  <si>
    <t>Effect of foreign exchange rate changes on cash and cash equivalents</t>
  </si>
  <si>
    <t>NET (DECREASE) IN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onversion of convertible preferred stock into common stock</t>
  </si>
  <si>
    <t>Purchase of property and equipment funded through accounts payable</t>
  </si>
  <si>
    <t>Organization and Description of Business</t>
  </si>
  <si>
    <t>Organization, Consolidation and Presentation of Financial Statements [Abstract]</t>
  </si>
  <si>
    <t>Organization and Description of Business Penumbra, Inc. (the Company) is a global healthcare company focused on interventional therapies. The Company designs, develops, manufactures and markets innovative devices and has a broad portfolio of products that addresses challenging medical conditions and significant clinical needs across two major markets, neuro and peripheral vascular. The conditions that the Company’s products address include, among others, ischemic stroke, hemorrhagic stroke and various peripheral vascular conditions that can be treated through thrombectomy and embolization procedures.</t>
  </si>
  <si>
    <t>Summary of Significant Accounting Policies</t>
  </si>
  <si>
    <t>Accounting Policies [Abstract]</t>
  </si>
  <si>
    <t>Summary of Significant Accounting Policies 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5 and 2014 , to conform to the presentation for the year ended December 31, 2016 . The consolidated financial statements include the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consolidated operating results for the purpose of allocating resources and evaluating financial performance. 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loss in the consolidated balance sheets. Transactions denominated in foreign currency are translated at exchange rates at the date of transaction with foreign currency gains (losses) recorded in other expense, net in the consolidated statements of operations and comprehensive income. The Company recognized net foreign currency transaction losses of $0.7 million , $0.1 million and $0.3 million during the years ended December 31, 2016 , 2015 and 2014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Concentration of Credit Risk Financial instruments that potentially subject the Company to a concentration of credit risk consist of cash and cash equivalents, marketable investments and accounts receivable. The majority of the Company’s cash is held by one financial institution in the U. S. in excess of federally insured limits. The Company maintained investments in money market funds that were not federally insured during the year ended December 31, 2016 and held cash in foreign banks of approximately $2.1 million and $1.9 million at December 31, 2016 and 2015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During the years ended December 31, 2016 , 2015 and 2014 , one customer (a distributor) accounted for 11.5% , 10% and 12% , respectively, of the Company’s revenue. No customer accounted for greater than 10% of the Company’s accounts receivable balance as of December 31, 2016 or 2015 . 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Cash, Cash Equivalents and Marketable Investments The Company invests its cash primarily in money market funds and in highly liquid debt instruments of U.S. federal and municipal governments, and their agencies, and corporate debt securitie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for the years ended December 31, 2016 , 2015 or 2014 . 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Inventories Inventories are stated at the lower of cost (determined under the first-in first-out method) or market. Write downs are provided for raw materials, components or finished goods that are determined to be excessive or obsolete. Market value is determined as the lower of replacement cost or net realizable value. The Company regularly reviews inventory quantities in consideration of actual loss experience, projected future demand and remaining shelf life to record a provision for excess and obsolete inventory when appropriate. The estimate of excess quantities is subjective and primarily dependent on the Company’s estimates of future demand for a particular product or components or raw materials used in the manufacturing of such product. If the estimate of future demand is inaccurate based on actual sales, the Company may increase the write down for excess inventory and record a charge to inventory impairment in the accompanying consolidated statements of operations and comprehensive income. The Company periodically evaluates the carrying value of inventory on hand for potential excess amounts over demand using the same lower of cost or market approach that has been used to value the inventory. The Company also periodically evaluates inventory quantities in consideration of actual loss experience. As a result of these evaluations, the Company recognized total write downs of $2.7 million , $1.2 million and $1.9 million for the years ended December 31, 2016 , 2015 and 2014 , respectively. 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nd comprehensive income as incurred.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of long-lived assets during the years ended December 31, 2016 , 2015 or 2014 . 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The Company had a deferred revenue balance of $0.3 million and $0.6 million , as of December 31, 2016 and 2015 , respectively.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Shipping Costs Shipping and handling costs charged to customers are recorded as revenue. Shipping and handling costs are included in cost of revenue. 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ertising Costs Advertising costs are included in sales, general and administrative expenses and are expensed as incurred. Advertising costs were $0.5 million , $0.5 million and $0.3 million for the years ended December 31, 2016 , 2015 and 2014 , respectively. 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 he Company used the Staff Accounting Bulletin, No. 110 (SAB 110) simplified method to calculate the expected term, which is the average of the contractual term and vesting period. 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eferred tax asset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Comprehensive Income Comprehensive income consists of net income, unrealized gains or losses on available-for-sale investments and the effects of foreign currency translation adjustments. The Company displays comprehensive income and its components as part of the consolidated statements of operations. Net Income (Loss) Per Share of Common Stock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restricted stock and common stock warrants are considered common stock equivalents. The Company calculated its basic and diluted net income per share attributable to common stockholders for the years ended December 31, 2015 and 2014 in conformity with the two-class method required for companies with participating securities. Under the two-class method, the Company determined whether it had net income attributable to common stockholders, which included the results of operations less current period preferred stock non-cumulative dividends. If it was determined that the Company did have net income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Recent Accounting Guidance Recently Adopted Accounting Standards In March 2016, the Financial Accounting Standards Board (FASB) issued a new standard that chang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the Company to repurchase more of an employee’s vesting shares for tax withholding purposes without triggering liability accounting, clarifies that all cash payments made to tax authorities on an employee’s behalf for withheld shares should be presented as a financing activity on the consolidated statement of cash flows, and provides an accounting policy election to account for forfeitures as they occur. The new standard is effective for us beginning January 1, 2017, with early adoption permitted. We elected to early adopt the new guidance in the fourth quarter of 2016 which requires us to reflect any adjustments as of January 1, 2016, the beginning of the annual period that includes the interim period of adoption. The impact of adoption was the creation of deferred tax assets in the balance sheet and recognition of excess tax benefits in our provision for (benefit from) income taxes rather than paid-in capital for all periods in fiscal year 2016. Adoption of the new standard resulted in the recognition of excess tax benefits in our benefit from income taxes rather than paid-in capital of $17.2 million for the year ended December 31, 2016. As part of the $17.2 million recognition of excess tax benefits in our benefit from income taxes, the Company elected to carry back the NOL generated in 2016 to the 2014 and 2015 tax years, which resulted in a $3.3 million discrete tax benefit for the year ended December 31, 2016. Additional amendments to the accounting for income taxes and minimum statutory withholding tax requirements had no impact to retained earnings, where the cumulative effect of these changes are required to be recorded. We have elected to continue to estimate forfeitures expected to occur to determine the amount of compensation cost to be recognized in each period. We elected to apply the presentation requirements for cash flows related to excess tax benefits retrospectively to all periods presented which resulted in an increase to net cash from operations and decrease to net cash from financing of $1.6 million for the year ended December 31, 2015 and no impact for the year ended December 31, 2014. The presentation requirements for cash flows related to employee taxes paid for withheld shares had no impact to any of the periods presented on our consolidated cash flows statements since such cash flows have historically been presented as a financing activity.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In May 2016, the FASB issued ASU 2016-12, Revenue from Contracts with Customers — Narrow-Scope improvements and Practical Expedients , which further clarifies the implementation on narrow scope improvements and practical expedients. In December 2016, the FASB issued ASU 2016-20, Technical Corrections and Improvements to Topic 606 — Revenue from Contracts with Customer s , which makes minor corrections or minor improvements to the Codification related to ASU No. 2014-09 that are not expected to have a significant effect on current accounting practice. These standards will be effective for the Company in the first quarter of 2018 pursuant to ASU No. 2015-14, Revenue from Contracts with Customers - Deferral of the Effective Date , issued by the FASB in August 20 15. The Company is currently evaluating the financial statement impact of adopting the new standard as well as the transition method for implementation. The Company will be impacted by the new standard regarding the timing of fulfillment of delivery criterion.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does not expect the adoption of this ASU to have a significant impact on our financial position. In February 2016, the FASB issued ASU No. 2016-02, Leases ,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t>
  </si>
  <si>
    <t>Initial Public Offering (IPO)</t>
  </si>
  <si>
    <t>Equity [Abstract]</t>
  </si>
  <si>
    <t>Initial Public Offering (IPO) The Company closed its IPO on September 23, 2015, in which it sold 4.6 million shares of common stock at an offering price of $30.00 per share and raised $124.7 million in net proceeds after deducting underwriting discounts and commissions of $9.7 million and other offering expenses of $3.6 million . Upon the closing of the IPO, all outstanding shares of convertible preferred stock of the Company were automatically converted into 19,510,410 shares of common stock on a one -for-one basis. 8. Preferred Stock and Common Stock Preferred Stock The Company has 5,000,000 of authorized preferred stock issuable. There is no preferred stock outstanding as of December 31, 2016 and 2015 .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Common and Preferred Stock Repurchase The Company’s board of directors approved the repurchase of 70,612 shares of common stock, 45,000 stock options and 45,611 of preferred stock from shareholders in May 2014 for $13.20 per share for a total purchase price of $2.0 million . For the repurchased shares of common stock and stock options, the Company charged the difference between the purchase and market prices of $0.5 million to expense. For the repurchased preferred shares, the excess between the purchase and the issuance price of $0.5 million was treated as a deemed dividend. In addition, the Company closed a tender offer in July 2014 to repurchase shares of preferred stock from existing shareholders at a purchase price of $13.20 per share, repurchasing 584,052 shares of preferred stock for a total purchase price of $7.7 million . The excess between the purchase and the issuance price of $5.8 million was treated as a deemed dividend. The repurchased shares of common and preferred stock were retired and remained as authorized but unissued.</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Company did not own any Level 3 financial assets or liabilities as of December 31, 2016 or 2015 . The Company did not have any financial assets and liabilities measured at fair value on a non-recurring basis as of December 31, 2016 and 2015 . During the years ended December 31, 2016 , 2015 and 2014 , the Company did not record any impairment charges related to its marketable investments, and the Company did not have any transfers between Level 1, Level 2 and Level 3 of the fair value hierarchy. The following tables set forth the Company’s financial assets and liabilities measured at fair value by level within the fair value hierarchy (in thousands): As of December 31, 2016 Level 1 Level 2 Level 3 Fair Value Financial Assets Cash equivalents: Money market funds $ 873 $ — $ — $ 873 Marketable investments: Commercial paper — 4,238 — 4,238 U.S. Treasury 4,996 — — 4,996 U.S. Agency securities — 8,794 — 8,794 U.S. States and Municipalities — 27,355 — 27,355 Corporate bonds — 68,925 — 68,925 Non-U.S. Government debt securities — 1,209 — 1,209 Total $ 5,869 $ 110,521 $ — $ 116,390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t>
  </si>
  <si>
    <t>Balance Sheet Components</t>
  </si>
  <si>
    <t>Balance Sheet Components Accounts Receivable, Net The Company’s allowance for doubtful accounts comprised of the following (in thousands): Balance At Charged To Deductions Balance At For the year ended: December 31, 2014 $ 471 $ 150 $ (19 ) $ 602 December 31, 2015 602 (13 ) — 589 December 31, 2016 589 216 (121 ) 684 Prepaid Expenses and Other Current Assets The Company’s prepaid expenses and other current assets comprised of the following (in thousands): December 31, 2016 2015 Prepaid taxes $ 4,656 $ 2,736 Prepaid expenses 4,573 4,706 Income tax receivable 4,536 606 Other current assets 4,962 1,304 Prepaid expenses and other current assets $ 18,727 $ 9,352 Marketable Investments The Company’s marketable investments as of December 31, 2016 and 2015 were as follows (in thousands): December 31, 2016 Cost Gross Unrealized Gains Gross Unrealized Losses Fair Value Commercial paper $ 4,237 $ 1 $ — $ 4,238 U.S. Treasury 4,996 — — 4,996 U.S. Agency securities 8,803 3 (12 ) 8,794 U.S. States and Municipalities 27,429 1 (75 ) 27,355 Corporate bonds 69,009 36 (120 ) 68,925 Non-U.S. Government debt securities 1,209 — — 1,209 Total $ 115,683 $ 41 $ (207 ) $ 115,517 December 31, 2015 Cost Gross Unrealized Gains Gross Unrealized Losses Fair Value Commercial paper $ 22,328 $ 5 $ (1 ) $ 22,332 U.S. Treasury 15,459 4 (27 ) 15,436 U.S. Agency securities 21,497 1 (34 ) 21,464 U.S. States and Municipalities 2,086 — (2 ) 2,084 Corporate bonds 61,188 3 (189 ) 61,002 Non-U.S. Government debt securities 6,954 1 (16 ) 6,939 Total $ 129,512 $ 14 $ (269 ) $ 129,257 The following tables present the gross unrealized losses and the fair value for those marketable investments that were in an unrealized loss position for less than twelve months as of December 31, 2016 and 2015 (in thousands): December 31, 2016 Fair Value Gross Unrealized Losses U.S. Agency securities 3,291 (12 ) U.S. States and Municipalities 22,286 (75 ) Corporate bonds 29,748 (120 ) Total $ 55,325 $ (207 ) December 31, 2015 Fair Value Gross Unrealized Losses Commercial paper $ 4,746 $ (1 ) U.S. Treasury 12,453 (27 ) U.S. Agency securities 13,475 (34 ) U.S. States and Municipalities 2,084 (2 ) Corporate bonds 59,163 (189 ) Non-U.S. government debt securities 5,881 (16 ) Total $ 97,802 $ (269 ) As of December 31, 2016 and 2015 , there were no securities that had been in a loss position for more than twelve months. The contractual maturities of the Company’s marketable investments as of December 31, 2016 and 2015 were as follows (in thousands): December 31, 2016 2015 Marketable Investments Fair Value Fair Value Due in one year $ 71,051 $ 62,983 Due in one to five years 44,466 66,274 Total $ 115,517 $ 129,257 Inventories The components of inventories consisted of the following (in thousands): December 31, 2016 2015 Raw materials $ 11,367 $ 9,176 Work in process 3,663 2,746 Finished goods 57,982 44,839 Inventories $ 73,012 $ 56,761 Property and Equipment, Net Property and equipment, net consisted of the following (in thousands): December 31, 2016 2015 Machinery and equipment $ 9,734 $ 8,559 Furniture and fixtures 4,246 2,091 Leasehold improvements 10,207 1,564 Software 1,221 666 Computers 884 565 Construction in progress 2,193 577 Total property and equipment 28,485 14,022 Less: Accumulated depreciation and amortization (7,021 ) (5,071 ) Property and equipment, net $ 21,464 $ 8,951 Depreciation and amortization expense was $2.3 million , $1.8 million and $0.8 million for the years ended December 31, 2016 , 2015 and 2014 , respectively. Accrued Liabilities The following table shows the components of accrued liabilities (in thousands): December 31, 2016 2015 Payroll and employee-related cost $ 16,956 $ 13,653 Sales return reserve 2,753 3,247 Preclinical and clinical trial cost 2,054 1,330 Deferred revenue 344 526 Product warranty 1,254 713 Sales and VAT tax payable 733 531 Income tax payable 174 308 Other accrued liabilities 7,422 5,273 Total accrued liabilities $ 31,690 $ 25,581 The estimated product warranty accrual was as follows (in thousands): December 31, 2016 2015 2014 Balance at the beginning of the year $ 713 $ 314 $ 323 Accruals of warranties issued 1,176 752 149 Settlements of warranty claims (635 ) (353 ) (158 ) Balance at the end of the year $ 1,254 $ 713 $ 314</t>
  </si>
  <si>
    <t>Credit Facility</t>
  </si>
  <si>
    <t>Debt Disclosure [Abstract]</t>
  </si>
  <si>
    <t>Credit Facility In May 2012, the Company entered into a revolving credit facility of $15.0 million with Wells Fargo Bank, National Association. The credit facility was collateralized by the Company’s investment balances. The interest on the credit facility was based on the daily one-month London Inter-Bank Offered Rate, plus 1.75% and was payable monthly. The credit facility contained customary covenants for credit facilities of this type, including limitations on disposition of assets and changes in control. In May 2014, in conjunction with its Series F preferred stock financing, the Company paid the outstanding balance on the credit facility and terminated the credit facility.</t>
  </si>
  <si>
    <t>Commitments and Contingencies</t>
  </si>
  <si>
    <t>Commitments and Contingencies Disclosure [Abstract]</t>
  </si>
  <si>
    <t>Commitments and Contingencies Lease Commitments The Company leases its offices under non-cancelable operating leases that expire at various dates from 2029 to 2031 , subject to our option to renew certain leases for an additional five to fifteen years. From time to time through December 31, 2025, if any space in any of the buildings located in the same business park as our campus becomes vacant, that space will be added to the lease at the then current base monthly rental rate. The maximum additional space that could be added under this provision of the lease is 117,325 square feet of which 15,882 square feet was added to the lease in 2016 . The additional space could potentially result in approximately $1.5 million of annual rent expense based on current terms of the lease. The table below does not include the Company ’s potential obligation for the additional space(s) that may be added to the lease by the landlord. The Company leases its other equipment under non-cancelable operating leases that expire at various dates through 2021 . Rent expense for the years ended December 31, 2016 , 2015 and 2014 was $5.2 million , $3.2 million and $1.8 million , respectively. In addition to the amounts included in the table below, certain lease agreements require the Company to make payments during the lease term for taxes, insurance and other operating expenses. Future minimum lease payments under the non-cancelable operating leases as of December 31, 2016 are as follows (in thousands): Lease Payments Year Ending December 31: 2017 $ 5,554 2018 5,568 2019 5,610 2020 5,642 2021 5,234 Thereafter 50,919 Total future minimum lease payments $ 78,527 Purchase Commitments The Company had non-cancellable purchase obligations to suppliers at December 31, 2016 of $3.5 million . Royalty Obligations In March 2005, the Company entered into a license agreement that requires the Company to make minimum royalty payments to the licensor, on a quarterly basis. As of December 31, 2016 and 2015 , the license agreement requires minimum annual royalty payments of $0.1 million in equal quarterly installments. On each January 1, the quarterly calendar year minimum royalty sha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shall continue until the expiration of the last to expire patent that covers that licensed product or for the period of 15 years following the first commercial sale of such licensed product, whichever is longer. The first commercial sale of covered products occurred in June 2007. In April 2012, the Company entered into an agreement that requires the Company to pay a 5% royalty on sales of products covered under applicable patents, on a quarterly basis. The first commercial sale of covered products occurred in April 2014. Unless terminated earlier, the royalty term for each applicable product shall continue for 15 years following the first commercial sale of such patented product, or when the applicable patent covering such product has expired, whichever is sooner. In November 2013, the Company entered into an agreement that requires the Company to pay, on a quarterly basis, a 3% royalty on the first $5 million in sales and a 1% royalty on sales thereafter of products covered under applicable patents. Unless the agreement is terminated earlier, the royalty for each covered product shall continue until 2030. In April 2015, the Company entered into a royalty agreement that requires the Company to pay a 2% royalty on sales of certain products covered by the agreement, on a quarterly basis. The Company began the first commercial sale of the covered products in July 2015. Unless terminated earlier, the royalty term for each covered product shall continue for 20 years following the first commercial sale of the covered products. Royalty expense included in cost of sales for the years ended December 31, 2016 , 2015 and 2014 was $2.9 million , $2.0 million and $1.1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The Company was contacted in 2015 by the attorney for a potential product liability claimant who allegedly suffered injuries as a result of aneurysm procedure in which the Penumbra Coil 400 was used. On February 19, 2016, a complaint for damages was filed on behalf of this claimant against Penumbra and the hospital involved in the procedure ( Montgomery v. Penumbra, Inc., et al., Case No. 16-2-04050-1 SEA, Superior Court of the State of Washington, King County) . The suit alleges liability primarily under the Washington Product Liability Act and seeks both compensatory and punitive damages without a specific damages claim. Counsel for the claimant previously indicated that he expects that a jury could award $35 million in damages were this matter to go to trial. This amount is substantially in excess of the Company’s insurance coverage. The hospital defendant had requested indemnification from the Company but was dismissed from the case in July 2016. The case is in the discovery phase, and the Company is unable to assess the merits of the plaintiff’s case. The Company intends to vigorously defend the litigation, as the Company believes there will be substantial questions regarding causation, liability and damage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of operations or cash flows.</t>
  </si>
  <si>
    <t>Preferred Stock and Common Stock</t>
  </si>
  <si>
    <t>Temporary Equity Disclosure [Abstract]</t>
  </si>
  <si>
    <t>Stock Option Plans</t>
  </si>
  <si>
    <t>Disclosure of Compensation Related Costs, Share-based Payments [Abstract]</t>
  </si>
  <si>
    <t>Stock Option Plans 2005 Stock Plan The Company adopted the Penumbra, Inc. 2005 Stock Plan (the 2005 Plan) in January 2005. The 2005 Plan was subsequently amended and restated in 2006, 2007, 2008 and 2010. As of December 31, 2016 and 2015 , the Company had granted options to purchase 5,431,017 and 5,431,017 shares of common stock, respectively, under the 2005 Plan, of which options to purchase 1,002,307 and 1,757,282 shares of common stock were outstanding, and options to purchase 4,263 and 12,339 shares of common stock had been early exercised and were unvested and subject to repurchase, as of December 31, 2016 and 2015 , respectively. Under the 2005 Plan, the board of directors could grant incentive stock options (ISO s ), nonqualified stock options (NSOs), and/or stock awards to eligible persons, including employees, nonemployees, directors, consultants and other independent advisors who provide services to the Company. Stock purchase rights could also be granted under the 2005 Plan. The board of directors had the authority to determine to whom options would be granted, the number of options, the term and the exercise price. ISOs could only be granted to Company employees, which include officers and directors of the Company. NSOs and stock purchase rights could be granted to employees and consultants. For individuals holding more than 10% of the voting rights of all classes of stock, the exercise price for an ISO could not be less than 110% of fair market value. Options granted under the 2005 Plan permitted an optionee to exercise options immediately upon grant irrespective of the vesting term. Options generally vest annually at a rate of 1/4 after the first year and 1/48 per month thereafter. The term of the options is no longer than five years for ISOs, for which the grantee owns greater than 10% of the voting power of all classes of stock and no longer than 10 years for all other options. 2011 Equity Incentive Plan The Company adopted the Penumbra, Inc. 2011 Equity Incentive Plan (the 2011 Plan) in October 2011. As of December 31, 2016 and 2015 , the Company had granted options to purchase 145,000 and 145,000 shares of common stock, respectively, under the 2011 Plan, of which options to purchase 145,000 and 145,000 shares of common stock were outstanding at December 31, 2016 and 2015 , respectively. As of December 31, 2016 and 2015 , the Company had granted 505,000 and 505,000 shares of restricted stock under the 2011 Plan, of which 150,125 and 249,125 shares were unvested and subject to forfeiture and 9,667 and 4,667 shares had been forfeited as of December 31, 2016 and 2015 , respectively. Under the 2011 Plan, the board of directors could grant ISOs, NSOs, restricted stock, and/or RSUs to eligible persons, including employees, directors and consultants who provide services to the Company. Stock Appreciation Rights (SAR) could also be granted under the 2011 Plan. The board of directors had the authority to determine to whom options would be granted, the number of options, the term and the exercise price. ISOs could only be granted to Company employees, which include officers and directors of the Company. NSOs, SARs, restricted stock and RSUs could be granted to employees and consultants. For individuals holding more than 10% of the voting rights of all classes of stock, the exercise price for an ISO could not be less than 110% of fair market value. Stock options granted under the 2011 Plan generally have a contractual life of ten years, and generally vest over a period of four years. Amended and Restated 2014 Equity Incentive Plan The Company adopted the Penumbra, Inc. 2014 Equity Incentive Plan in May 2014. The plan was amended and restated as of September 17, 2015 (as amended and restated, the 2014 Plan). The 2014 Plan replaced the 2011 Plan and the 2005 Plan and no further equity awards may be granted under the 2011 Plan or the 2005 Plan. Under the 2014 Plan, 5,733,259 shares of common stock were reserved for issuance and as of December 31, 2016 , 3,683,576 shares of common stock were available for grant. As of December 31, 2016 and 2015 , the Company had granted options to purchase 1,857,900 and 1,857,900 shares of common stock under the 2014 Plan, 1,729,648 and 1,853,063 of which were outstanding and 21,886 and 4,421 of which had been forfeited as of December 31, 2016 and 2015 , respectively. The Company had granted 673,361 and 673,361 shares of restricted stock under the 2014 Plan, as of December 31, 2016 and 2015 , respectively, of which 494,896 and 508,646 shares were unvested and subject to forfeiture as of such dates. The Company had granted 427,896 and 91,800 shares of RSU under the 2014 Plan, as of December 31, 2016 and 2015 , respectively, of which 357,923 and 91,800 shares were unvested and subject to forfeiture as of such dates. Employee Stock Purchase Plan The Penumbra, Inc. Employee Stock Purchase Plan (the ESPP ) , became effective on September 17, 2015. The ESPP initially reserved 600,000 shares of common stock for purchase under the ESPP, with the number of shares reserved for purchase automatically increasing each year pursuant to an “evergreen” provision set forth in the ESPP. As of December 31, 2016 , 684,953 shares of common stock were reserved for issuance. All qualifying employees of the Company and its designated subsidiaries are eligible to participate in the ESPP. Each offering to the Company’s employees to purchase stock under the ESPP will begin on each May 20 and November 20 and will end on the following November 19 and May 19, respectively, each referred to as offering periods, except that the first offering period under the ESPP began on September 17, 2015 and ended on May 19, 2016. Under the ESPP, each employee may purchase shares by authorizing payroll deductions at a minimum of 1% and up to 15% of his or her eligible compensation for each pay period during the offering period. Unless the participating employee withdraws from the offering, his or her accumulated payroll deductions will be used to purchase the Company’s common stock on the last business day of the offering period at a price equal to 85% of the fair market value of the common stock on either the first or the last day of the offering period, whichever is lower, provided that no more than 2,000 shares of the Company’s common stock or such other lesser maximum number established by the ESPP administrator may be purchased by any one employee during each offering period. Under applicable tax rules, an employee may purchase no more than $25,000 worth of common stock, valued at the start of the purchase period (corresponding to an offering period), under the ESPP in any calendar year. As of December 31, 2016, 214,025 shares of common stock have been issued under the plan. Early Exercises Stock options granted under the 2005 Plan, 2011 Plan and 2014 Plan allow the board of directors to grant awards to provide employee option holders the right to elect to exercise unvested options in exchange for restricted common stock. Unvested shares, which amounted to 4,263 and 12,339 as of December 31, 2016 and 2015 , respectively, were subject to a repurchase right held by the Company at the original issue price in the event the optionees’ employment was terminated either voluntarily or involuntarily. For exercises of employee options, this right lapses according to the vesting schedule designated on the associated option grant. The repurchase terms are considered to be a forfeiture provision. The shares purchased by the employees pursuant to the early exercise of stock options are not deemed to be issued or outstanding for accounting purposes until those shares vest, though they are legally issued and outstanding. In addition, cash received from employees for exercise of unvested options is treated as a refundable deposit shown as a liability on the consolidated balance sheets. As of December 31, 2016 and 2015 , cash received related to unvested shares totaled $0.03 million and $0.1 million , respectively. Amounts recorded are transferred into common stock and additional paid-in-capital as the shares vest. Stock Options Activity of stock options under the 2005 Plan, 2011 Plan and 2014 Plan is set forth below: Number of Shares Weighted Average Exercise Price Weighted Average Remaining Contractual Life (in Years) Aggregate Intrinsic Value (in thousands) Balance, December 31, 2015 3,755,345 $ 12.13 Exercised (860,424 ) 3.62 Canceled/Forfeited (17,966 ) 17.68 Balance, December 31, 2016 2,876,955 $ 14.63 Vested and expected to vest—December 31, 2016 2,858,851 $ 14.58 6.71 $ 140,713 Exercisable—December 31, 2016 1,694,078 $ 9.89 5.49 $ 91,330 The total intrinsic value of stock options exercised during the year ended December 31, 2016 , 2015 and 2014 was $53.1 million , $13.1 million and $3.8 million , respectively. The intrinsic value is calculated as the difference between the estimated fair value of the Company’s common stock at the exercise date and the exercise price of the stock option. The weighted average grant date fair value of the employee stock options was $9.69 and $3.69 per share during the years ended 2015 and 2014 , respectively. Restricted Stock and Restricted Stock Units The activity of unvested restricted stock and restricted stock units under the Plans during the year ended December 31, 2016 is set forth below: Number of Shares Weighted Average Grant Date Fair Value Unvested at December 31, 2015 849,571 $ 15.12 Granted 336,096 62.25 Vested (174,723 ) 23.30 Canceled/Forfeited (8,000 ) 21.38 Unvested at December 31, 2016 1,002,944 $ 29.44 The fair value of the restricted stock and restricted stock units that vested during the year ended December 31, 2016 , 2015 and 2014 was $9.9 million , $4.0 million and $0.4 million , respectively. Employee Stock Purchase Plan Under the Penumbra, Inc. ESPP, employees purchased 214,025 shares for $6.6 million during the year ended December 31, 2016 . Stock-based Compensatio n The Company uses the Black-Scholes option pricing model to determine the fair value of stock options and ESPP. The valuation model for stock compensation expense requires the Company to make assumptions and judgments about the variables used in the calculation including the expected term (weighted average period of time that the options granted are expected to be outstanding); volatility of the Company’s common stock and an assumed-risk-free interest rate. The Company used the following assumptions in its Black-Scholes option pricing model to determine the fair value of equity settled awards: Equity Settled Awards Year Ended December 31, 2016 2015 2014 Expected term (in years) .50 6.08—6.25 6.25 Expected volatility 40% 45% 45% Risk-free interest rate 0.48% 1.56%—1.78% 1.76%—2.02% Expected dividend rate 0% 0% 0% The Company did not grant any options during the year ended December 31, 2016 . Fair Value of Common Stock. Prior to the IPO, the fair value of the shares of common stock underlying the Company's stock options was determined by the Company’s board of directors. Because there was no public market for the Company’s common stock and in the absence of recent arm’s-length cash sales transactions of the Company’s common stock with independent third parties, the Company’s board of directors determined the fair value of the Company’s common stock by considering at the time of grant a number of objective and subjective factors. The intent of the Company’s board of directors was for all options granted to be exercisable at a price per share not less than the per share fair value of the Company’s common stock underlying those options on the date of grant. The estimated fair value of the Company’s common stock was determined at each valuation date in accordance with the guidelines outlined in the American Institute of Certified Public Accountants Practice Aid, Valuation of Privately-Held-Company Equity Securities Issued as Compensation. Weighted Average Expected Term. The Company derived the expected term using the “simplified” method (the expected term is determined as the average of the time-to-vesting and the contractual life of the options), as the Company had limited historical information to develop expectations about future exercise patterns and post vesting employment termination behavior. Volatility. Since there was no public market through mid-September 2015 for the Company’s common stock and lack of company-specific historical volatility, the Company has determined the share price volatility for options granted based on an analysis of the volatility used by a peer group of publicly traded medical device companies. In evaluating similarity, the Company considered factors such as industry, stage of life cycle and size. Risk-Free Interest Rate. The risk-free interest rate is based upon U.S. Treasury zero-coupon issues with remaining terms similar to the expected term of the options. Dividend Yield. The Company has never paid any dividends and does not plan to pay dividends in the foreseeable future, and therefore, used an expected dividend yield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he following table sets forth the stock-based compensation expense included in the consolidated statements of operations (in thousands): Year Ended December 31, 2016 2015 2014 Cost of sales $ 1,132 $ 316 $ 267 Research and development 1,020 444 96 Sales, general and administrative 12,485 6,511 1,070 $ 14,637 $ 7,271 $ 1,433 As of December 31, 2016 , total unrecognized compensation cost was $34.7 million related to unvested share-based compensation arrangements which is expected to be recognized over a weighted average period of 2.8 years. The total stock-based compensation cost capitalized in inventory was $0.4 million and $0.3 million as of December 31, 2016 and 2015 , respectively. The total stock-based compensation cost capitalized in inventory was insignificant as of December 31, 2014 .</t>
  </si>
  <si>
    <t>Accumulated Other Comprehensive Income</t>
  </si>
  <si>
    <t>Accumulated Other Comprehensive Loss Other comprehensive loss consists of two components: unrealized gains or losses on the Company's available-for-sale marketable investments, and gains or losses from foreign currency translation adjustments. Until realized and reported as a component of net income, these comprehensive income (loss) items accumulate and are included within accumulated other comprehensive loss. Unrealized gains and losses on our marketable investments are reclassified from accumulated other comprehensive loss into earnings when realized upon sale, and are determined based on specific identification of securities sold. Gains and losses from the translation of assets and liabilities denominated in non-U.S. dollar functional currencies are included in accumulated other comprehensive loss. The following table summarizes the changes in the accumulated balances during the period, and includes information regarding the manner in which the reclassifications out of accumulated other comprehensive loss into earnings affect our consolidated statements of operations (in thousands): Year Ended December 31, 2016 Year Ended December 31, 2015 Marketable Currency Translation Total Marketable Currency Translation Total Balance, beginning of the year $ (163 ) $ (1,952 ) $ (2,115 ) $ (220 ) $ (644 ) $ (864 ) Other comprehensive income before reclassifications: Unrealized gains (losses)—marketable investments 98 — 98 (417 ) — (417 ) Foreign currency translation (losses) gains — (2,628 ) (2,628 ) — (1,425 ) (1,425 ) Income tax effect—(expense) benefit (35 ) (3 ) (38 ) 128 117 245 Net of tax 63 (2,631 ) (2,568 ) (289 ) (1,308 ) (1,597 ) Amounts reclassified from accumulated other comprehensive loss to earnings: Realized (gains) losses—marketable investments (8 ) — (8 ) 540 — 540 Income tax effect—benefit (expense) 3 — 3 (194 ) — (194 ) Net of tax (5 ) — (5 ) 346 — 346 Net current-year other comprehensive income (loss) 58 (2,631 ) (2,573 ) 57 (1,308 ) (1,251 ) Balance, end of the year $ (105 ) $ (4,583 ) $ (4,688 ) $ (163 ) $ (1,952 ) $ (2,115 )</t>
  </si>
  <si>
    <t>Employee Benefit Plans</t>
  </si>
  <si>
    <t>Compensation and Retirement Disclosure [Abstract]</t>
  </si>
  <si>
    <t>Employee Benefit Plans The Company offers a retirement savings plan under Section 401(k) of the Internal Revenue Code (IRC) to its eligible U.S. employees whereby they may contribute up to the maximum amount permitted by the IRC. In the third quarter of 2015, the Company began 401(k) matching of eligible compensation under the plan, subject to a maximum dollar threshold. Contribution expense was $0.8 million and $0.3 million for the years ended December 31, 2016 and 2015 , respectively.</t>
  </si>
  <si>
    <t>Income Taxes</t>
  </si>
  <si>
    <t>Income Tax Disclosure [Abstract]</t>
  </si>
  <si>
    <t>Income Taxes The Company’s income tax expense (benefit), deferred tax assets and liabilities, and reserv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benefit). The Company is incorporated in the United States and operates in various countries with different tax laws and rates. A portion of the Company’s income or (loss) before taxes and the provision for (benefit from) income taxes are generated from international operations . Income or (loss) before income taxes for the years ended December 31, 2016 , 2015 and 2014 is summarized as follows: Year Ended December 31, 2016 2015 2014 United States $ (944 ) $ 2,955 $ 2,230 Foreign 75 1,069 909 Total income (loss) before provision for (benefit from) income taxes $ (869 ) $ 4,024 $ 3,139 Income tax provision or (benefit) in 2016 , 2015 and 2014 is comprised of federal, state, and foreign taxes. The components of the provision for (benefit from) income taxes are summarized as follows: Year Ended December 31, 2016 2015 2014 Current: Federal $ (3,872 ) $ 3,815 $ 1,155 State 304 603 274 Foreign 772 492 323 Total current (2,796 ) 4,910 1,752 Deferred: Federal (11,909 ) (3,025 ) (625 ) State (785 ) (251 ) (116 ) Foreign (193 ) 25 (117 ) Total deferred (12,887 ) (3,251 ) (858 ) Provision for (benefit from) income taxes $ (15,683 ) $ 1,659 $ 894 The Company’s actual provision for tax or (benefit from tax) differed from the amounts computed by applying the U.S. federal income tax rate of 34% to pretax income as a result of the following: Year Ended December 31, 2016 2015 2014 Income tax at federal statutory rate 34.0 % 34.0 % 34.0 % State income taxes, net of federal benefit 75.9 1.9 3.2 Foreign taxes differential (63.0 ) (9.0 ) 5.2 Prepaid tax ASC 810-10 59.0 2.1 (8.9 ) IRC 199 deduction — (7.4 ) (7.0 ) Stock-based compensation 1,474.0 14.8 6.0 Non- deductible meals and entertainment (92.6 ) 5.6 5.8 Imputed interest (30.7 ) 4.7 6.6 Tax credits 395.5 (11.6 ) (12.1 ) Other (47.4 ) 3.6 2.8 Change in valuation allowance 0.3 2.5 (7.1 ) Effective tax rate 1,805.0 % 41.2 % 28.5 % Deferred income tax assets and liabilities consist of the following: December 31, 2016 2015 Deferred tax assets Net operating loss carryforwards $ 5,983 $ 1,000 Tax credits 6,260 1,355 Accruals and reserves 7,668 5,048 Stock-based compensation 3,703 1,352 Translation adjustment 690 715 UNICAP adjustments 4,721 3,840 Other 938 870 Gross deferred tax assets 29,963 14,180 Valuation allowance (6,062 ) (2,702 ) Total deferred tax assets 23,901 11,478 Deferred tax liabilities Depreciation and amortization (1,425 ) (1,335 ) Total deferred tax liabilities (1,425 ) (1,335 ) Net deferred tax assets $ 22,476 $ 10,143 As of December 31, 2014 , the Company released the valuation allowance against the German net deferred tax assets of $0.3 million . As of December 31, 2015 , the Company maintained a full valuation allowance against the net deferred tax assets of California and Canada. As of December 31, 2016 , the Company adopted ASU 2016-09 and the impact of the adoption was creation of additional deferred tax assets of NOL and credits carryforwards. The Company assessed the ability to realize its net deferred tax assets by evaluating all available evidence, both positive and negative, including (1) cumulative results of operations in recent years, (2) sources of recent losses, (3) estimates of future taxable income and (4) the length of net operating loss carryforward periods. As a result, the Company continued to maintain a full valuation allowance against the net deferred tax assets of California and Canada at December 31, 2016 , but determined a valuation allowance was not necessary for remaining deferred tax assets. The valuation allowance against net deferred tax assets changed as follows: December 31, 2016 2015 2014 Balance at the beginning of the year $ 2,702 $ 2,945 $ 3,860 Release of valuation allowance — (243 ) (321 ) Other reserves and deferrals 3,360 — (594 ) Balance at the end of the year $ 6,062 $ 2,702 $ 2,945 At December 31, 2016 , the Company had approximately $10.7 million , $32.7 million and $1.3 million of federal, state and foreign net operating loss carryforwards, respectively, available to offset future taxable income. The federal net operating loss carryforwards are generally carried forward for 20 years. The state net operating loss carryforwards will begin to expire in 2020. At December 31, 2016 , the Company had federal research credits of $3.6 million and California state tax credits of $5.0 million . The federal research credits are generally carried forward for 20 years. California state tax credits may be carried forward indefinitely. IRC Sections 382 and 383 limit the use of net operating losses and business credits if there is a change in ownership. In 2009, the Company determined there were changes in ownership in 2004 and 2008, which did not cause any impairment of tax attributes. Included in the $3.8 million balance of unrecognized tax benefits as of December 31, 2016 is $2.1 million of tax benefits that, if recognized, would affect the effective tax rate. A reconciliation of the change in the gross unrecognized tax benefits from January 1, 2014 to December 31, 2016 , is as follows: December 31, 2016 2015 2014 Beginning Balance $ 3,619 $ 1,726 $ 1,325 Gross increase for tax positions of current year 1,213 1,023 401 Gross increase for tax positions of prior years 250 1,062 — Gross decrease for tax positions of prior years (648 ) — — Settlement (387 ) — — Lapse of statute of limitations (220 ) (192 ) — Ending Balance $ 3,827 $ 3,619 $ 1,726 The Company recognizes interest and penalties related to uncertain tax positions in income tax expense. Income tax expense for the years ended December 31, 2016, 2015 and 2014 included interest and penalties that were not material. As of December 31, 2016 and 2015 the Company had approximately $0.1 million and $0.1 million respectively, of accrued interest and penalties attributable to uncertain tax positions. The Company files U.S., state and foreign income tax returns in jurisdictions with varying statutes of limitations. Due to net operating loss and credit carryovers, the tax years ending December 31, 2004 through December 31, 2016 remain subject to examination by federal and state tax authorities. In Australia and Canada, tax years ending December 31, 2009 through December 31, 2016 generally remain subject to examination by tax authorities. In Germany, tax years ending December 31, 2013 through December 31, 2016 remain subject to examination by tax authorities. The Company does not anticipate any significant changes in the balance of gross unrecognized tax benefits over the next 12 months.</t>
  </si>
  <si>
    <t>Net Income (Loss) per Share of Common Stock attributable to Common Stockholders</t>
  </si>
  <si>
    <t>Earnings Per Share [Abstract]</t>
  </si>
  <si>
    <t>Net Income (Loss) per Share of Common Stock attributable to Common Stockholders A reconciliation of the numerator and denominator used in the calculation of the basic and diluted net income (loss) per share attributable to common stockholders is as follows (in thousands, except share and per share amounts): Year Ended December 31, 2016 2015 2014 Net income (loss) per share: Numerator Net income $ 14,814 $ 2,365 $ 2,245 Less: Deemed dividend paid to convertible preferred stockholders upon repurchase — — (6,344 ) Less: Undistributed income attributable to convertible preferred stockholders — (1,281 ) — Add: Undistributed loss attributable to convertible preferred stockholders — — 3,266 Net income attributable to common stockholders—basic and diluted $ 14,814 $ 1,084 $ (833 ) Denominator Weighted average shares used to compute net income (loss) attributable to common stockholders—Basic 30,464,583 11,993,429 4,609,375 Potential dilutive stock-based awards, as calculated using treasury stock method 3,013,495 2,226,221 — Weighted average shares used to compute net income (loss) attributable to common stockholders—Diluted 33,478,078 14,219,650 4,609,375 Net income (loss) per share attributable to common stockholders —Basic $ 0.49 $ 0.09 $ (0.18 ) —Diluted $ 0.44 $ 0.08 $ (0.18 ) For the years ended December 31, 2016 , 2015 and 2014 , outstanding stock-based awards of 0.3 million , 1.4 million and 3.3 million shares, respectively, were excluded from the computation of diluted net income per share because their effect would have been anti-dilutive.</t>
  </si>
  <si>
    <t>Geographic Areas and Product Sales</t>
  </si>
  <si>
    <t>Segment Reporting [Abstract]</t>
  </si>
  <si>
    <t>Geographic Areas and Product Sales The Company’s revenue by geographic area, based on the destination to which the Company ships its products, was as follows (in thousands): Year Ended December 31, 2016 2015 2014 United States $ 176,104 $ 127,311 $ 82,965 Japan 30,284 19,016 14,699 Other International 56,929 39,768 27,846 Total $ 263,317 $ 186,095 $ 125,510 The following table sets forth revenue by product category (in thousands): Year Ended December 31, 2016 2015 2014 Neuro $ 185,533 $ 141,410 $ 106,242 Peripheral Vascular 77,784 44,685 19,268 Total $ 263,317 $ 186,095 $ 125,510 The Company does not have significant long-lived assets outside the U.S.</t>
  </si>
  <si>
    <t>Selected Quarterly Financial Data (Unaudited)</t>
  </si>
  <si>
    <t>Quarterly Financial Information Disclosure [Abstract]</t>
  </si>
  <si>
    <t>Selected Quarterly Financial Data (Unaudited) The following table provides the selected quarterly financial data for 2016 as reported and as adjusted for ASU 2016-09 (in thousands, except share and per share amounts): Quarter Ended As Reported As Adjusted 2016 March 31 June 30 September 30 December 31 March 31 June 30 September 30 Selected Statement of Operations Data: Revenue $ 57,919 $ 65,106 $ 67,187 $ 73,105 $ 57,919 $ 65,106 $ 67,187 Cost of revenue 18,014 23,636 24,313 26,525 18,014 23,636 24,313 Gross profit $ 39,905 $ 41,470 $ 42,874 $ 46,580 $ 39,905 $ 41,470 $ 42,874 (Loss) Income before provision for (benefit from) income taxes $ 2,121 $ (383 ) $ (1,092 ) $ (1,515 ) $ 2,121 $ (383 ) $ (1,092 ) Provision for (benefit from) income taxes $ 1,341 $ (568 ) $ 14 $ 881 $ (170 ) $ (3,396 ) $ (12,998 ) Net income (loss) $ 780 $ 185 $ (1,106 ) $ (2,396 ) $ 2,291 $ 3,013 $ 11,906 Net income (loss) attributable to common stockholders $ 780 $ 185 $ (1,106 ) $ (2,396 ) $ 2,291 $ 3,013 $ 11,906 Net income (loss) per share attributable to common stockholders—Basic $ 0.03 $ 0.01 $ (0.04 ) $ (0.08 ) $ 0.08 $ 0.10 $ 0.39 Net income (loss) per share attributable to common stockholders—Diluted $ 0.02 $ 0.01 $ (0.04 ) $ (0.08 ) $ 0.07 $ 0.09 $ 0.35 Weighted average shares used to compute net income (loss) per share attributable to common stockholders—Basic 29,990,006 30,210,322 30,604,384 31,045,700 29,990,006 30,210,322 30,604,384 Weighted average shares used to compute net income (loss) per share attributable to common stockholders—Diluted 32,486,516 32,693,684 30,604,384 31,045,700 33,023,495 33,308,193 33,755,383 The following table provides the selected quarterly financial data for 2015 (in thousands, except share and per share amounts): Quarter Ended 2015 March 31 June 30 September 30 December 31 Selected Statement of Operations Data: Revenue $ 38,952 $ 42,311 $ 50,416 $ 54,416 Cost of revenue 12,224 14,936 16,919 17,958 Gross profit $ 26,728 $ 27,375 $ 33,497 $ 36,458 Income (loss) before provision for (benefit from) income taxes $ 4,242 $ (4,178 ) $ 2,084 $ 1,876 Net (loss) income $ 2,502 $ (2,671 ) $ 901 $ 1,633 Net (loss) income attributable to common stockholders $ 503 $ (553 ) $ 276 $ 1,633 Net (loss) income per share attributable to common stockholders—Basic $ 0.10 $ (0.11 ) $ 0.04 $ 0.05 Net (loss) income per share attributable to common stockholders—Diluted $ 0.07 $ (0.11 ) $ 0.03 $ 0.05 Weighted average shares used to compute net (loss) income per share attributable to common stockholders—Basic 4,903,535 5,096,151 7,853,730 29,890,944 Weighted average shares used to compute net (loss) income per share attributable to common stockholders—Diluted 7,193,452 5,096,151 10,189,248 32,321,410 The following table provides the selected statement of cash flow data for 2016 and 2015 as reported and as adjusted for ASU 2016-09 (in thousands): As Reported As Adjusted 2016 Three months ended March 31 Six months ended June 30 Nine months ended September 30 Three months ended March 31 Six months ended June 30 Nine months ended September 30 Selected Statement of Cash Flow Data: Net cash (used in) provided by operating activities $ (3,584 ) $ (12,555 ) $ (10,051 ) $ (2,074 ) $ (8,182 ) $ (2,450 ) Net cash provided by (used in) financing activities $ (3 ) $ 7,803 $ 12,253 $ (1,513 ) $ 3,430 $ 4,652 As Reported As Adjusted 2015 Three months ended March 31 Six months ended June 30 Nine months ended September 30 Three months ended March 31 Six months ended June 30 Nine months ended September 30 Selected Statement of Cash Flow Data: Net cash (used in) provided by operating activities $ (2,662 ) $ (8,331 ) $ (12,631 ) $ (2,662 ) $ (8,331 ) $ (11,374 ) Net cash provided by (used in) financing activities $ 326 $ (2,974 ) $ 125,194 $ 326 $ (2,974 ) $ 123,937 The following table provides the selected balance sheet data for 2016 and 2015 as reported and as adjusted for ASU 2016-09 (in thousands): As Reported As Adjusted 2016 March 31 June 30 September 30 March 31 June 30 September 30 Balance Sheet Data: Prepaid expenses and other current assets $ 11,512 $ 17,406 $ 18,665 $ 11,512 $ 17,371 $ 19,209 Total current assets $ 253,651 $ 260,252 $ 267,223 $ 253,651 $ 260,217 $ 267,767 Deferred taxes $ 11,318 $ 11,422 $ 13,394 $ 11,318 $ 11,422 $ 22,059 Total assets $ 275,121 $ 283,979 $ 297,279 $ 275,121 $ 283,944 $ 306,488 Other non-current liabilities $ 3,094 $ 4,199 $ 6,081 $ 3,094 $ 4,199 $ 5,540 Total liabilities $ 37,073 $ 36,388 $ 43,425 $ 37,073 $ 36,388 $ 42,884 Additional paid-in-capital $ 255,499 $ 266,650 $ 275,031 $ 253,988 $ 262,276 $ 267,429 Accumulated deficit $ (16,695 ) $ (16,510 ) $ (17,616 ) $ (15,184 ) $ (12,171 ) $ (264 ) Total stockholders' equity $ 238,048 $ 247,591 $ 253,854 $ 238,048 $ 247,556 $ 263,604 Total liabilities and stockholders' equity $ 275,121 $ 283,979 $ 297,279 $ 275,121 $ 283,944 $ 306,488</t>
  </si>
  <si>
    <t>Summary of Significant Accounting Policies (Policies)</t>
  </si>
  <si>
    <t>Basis of Presentation and Consolidation</t>
  </si>
  <si>
    <t xml:space="preserve">Basis of Presentation and Consolidation The accompanying consolidated financial statements have been prepared in accordance with generally accepted accounting principles in the United States (U.S. GAAP). Certain changes in presentation were made in the consolidated financial statements for the year ended December 31, 2015 and 2014 , to conform to the presentation for the year ended December 31, 2016 . The consolidated financial statements include the accounts of the Company and its wholly-owned subsidiaries. All intercompany accounts and transactions have been eliminated in consolidation. </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provisions for doubtful accounts, sales return reserve, warranty reserves, valuation of inventories, useful lives of property and equipment, income taxes, the valuation of equity instrument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Segments</t>
  </si>
  <si>
    <t xml:space="preserve">Segments The Company determined its operating segment on the same basis that it uses to evaluate its performance internally. The Company has one business activity: the design, development, manufacturing and marketing of innovative medical devices, and operates as one operating segment. The Company’s chief operating decision-maker, its Chief Executive Officer, reviews its consolidated operating results for the purpose of allocating resources and evaluating financial performance. </t>
  </si>
  <si>
    <t>Foreign Currency Translation</t>
  </si>
  <si>
    <t>Foreign Currency Translation The Company’s consolidated financial statements are prepared in United State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average exchange rates in effect for the year involved. The resulting foreign currency translation adjustments are recorded in accumulated other comprehensive loss in the consolidated balance sheets. Transactions denominated in foreign currency are translated at exchange rates at the date of transaction with foreign currency gains (losses) recorded in other expense, net in the consolidated statements of operations and comprehensive income. The Company recognized net foreign currency transaction losses of $0.7 million , $0.1 million and $0.3 million during the years ended December 31, 2016 , 2015 and 2014 , respectively. 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t>
  </si>
  <si>
    <t>Concentration of Credit Risk</t>
  </si>
  <si>
    <t xml:space="preserve">Concentration of Credit Risk Financial instruments that potentially subject the Company to a concentration of credit risk consist of cash and cash equivalents, marketable investments and accounts receivable. The majority of the Company’s cash is held by one financial institution in the U. S. in excess of federally insured limits. The Company maintained investments in money market funds that were not federally insured during the year ended December 31, 2016 and held cash in foreign banks of approximately $2.1 million and $1.9 million at December 31, 2016 and 2015 , respectively, which was not federally insured. The Company’s revenue has been derived from sales of its products in the United States and international markets. The Company uses both its own salesforce and independent distributors to sell its products. Concentrations of credit risk with respect to accounts receivable are limited due to the large number of entities comprising the Company’s customer base. The Company performs ongoing credit evaluations of its customers, including its distributors, does not require collateral, and maintains allowances for potential credit losses on customer accounts when deemed necessary. </t>
  </si>
  <si>
    <t>Significant Risks and Uncertainties</t>
  </si>
  <si>
    <t xml:space="preserve">Significant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continue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FDA prior to commencing commercial sales in the United States . There can be no assurance that the Company’s products will receive all of the required approvals or clearances. Approvals or clearances are also required in foreign jurisdictions in which the Company sells its products. If the Company is denied such approvals or clearances or such approvals or clearances are delayed, it may have a material adverse impact on the Company’s results of operations, financial position and liquidity. </t>
  </si>
  <si>
    <t xml:space="preserve">Fair Value of Financial Instruments Carrying amounts of certain of the Company’s financial instruments, including cash equivalents, accounts receivable, prepaid expenses and other current assets, accounts payable and accrued liabilities, approximate fair value due to their relatively short maturities. </t>
  </si>
  <si>
    <t>Cash and Cash Equivalents</t>
  </si>
  <si>
    <t xml:space="preserve">Cash, Cash Equivalents and Marketable Investments The Company invests its cash primarily in money market funds and in highly liquid debt instruments of U.S. federal and municipal governments, and their agencies, and corporate debt securities. All highly liquid investments with stated maturities of three months or less from the date of purchase are classified as cash equivalents; all highly liquid investments with stated maturities of greater than three months are classified as marketable investments. The majority of the Company’s cash and investments are held in U.S. banks. </t>
  </si>
  <si>
    <t>Marketable Investments</t>
  </si>
  <si>
    <t>The Company determines the appropriate classification of its investments in marketable investments at the time of purchase and re-evaluates such designation at each balance sheet date. The Company’s marketable investments have been classified and accounted for as available-for-sale. Investments with remaining maturities of more than one year are viewed by the Company as available to support current operations and are classified as current assets under the caption marketable investments in the accompanying consolidated balance sheets. Investments in marketable investments are carried at fair value, with the unrealized gains and losses reported as a component of accumulated other comprehensive loss. Any realized gains or losses on the sale of marketable investments are determined on a specific identification method, and such gains and losses are reflected as a component of other income (expense), net. Impairment of Marketable Investments After determining the fair value of available-for-sale debt instruments, unrealized gains or losses on these securities are recorded to accumulated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t>
  </si>
  <si>
    <t>Accounts Receivable</t>
  </si>
  <si>
    <t xml:space="preserve">Accounts Receivable Accounts receivable are stated at invoice value less estimated allowances for doubtful accounts. The Company continually monitors customer payments and maintains a reserve for estimated losses resulting from its customers’ inability to make required payments. The Company considers factors such as historical experience, credit quality, age of the accounts receivable balances, geographic related risks and economic conditions that may affect a customer’s ability to pay. In cases where there are circumstances that may impair a specific customer’s ability to meet its financial obligations, a specific allowance is recorded against amounts due, and thereby reduces the net recognized receivable to the amount reasonably believed to be collectible. </t>
  </si>
  <si>
    <t>Inventories Inventories are stated at the lower of cost (determined under the first-in first-out method) or market. Write downs are provided for raw materials, components or finished goods that are determined to be excessive or obsolete. Market value is determined as the lower of replacement cost or net realizable value. The Company regularly reviews inventory quantities in consideration of actual loss experience, projected future demand and remaining shelf life to record a provision for excess and obsolete inventory when appropriate. The estimate of excess quantities is subjective and primarily dependent on the Company’s estimates of future demand for a particular product or components or raw materials used in the manufacturing of such product. If the estimate of future demand is inaccurate based on actual sales, the Company may increase the write down for excess inventory and record a charge to inventory impairment in the accompanying consolidated statements of operations and comprehensive income. The Company periodically evaluates the carrying value of inventory on hand for potential excess amounts over demand using the same lower of cost or market approach that has been used to value the inventory. The Company also periodically evaluates inventory quantities in consideration of actual loss experience.</t>
  </si>
  <si>
    <t>Property and Equipment, Net</t>
  </si>
  <si>
    <t xml:space="preserve">Property and Equipment, net Property and equipment are stated at cost less accumulated depreciation. Depreciation is computed using the straight-line method over the estimated useful lives of the assets. Leasehold improvements are amortized using the straight-line method over the shorter of the lease term or estimated useful life. Machinery and equipment and furniture and fixtures are depreciated over a five to ten year period and computers and software are depreciated over two to five years. Upon retirement or sale, the cost and the related accumulated depreciation are removed from the consolidated balance sheet and the resulting gain or loss is reflected in operations. Maintenance and repairs are charged to consolidated statements of operations and comprehensive income as incurred. </t>
  </si>
  <si>
    <t>Impairment of Long-Lived Assets</t>
  </si>
  <si>
    <t>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si>
  <si>
    <t>Convertible Preferred Stock</t>
  </si>
  <si>
    <t>Revenue Recognition</t>
  </si>
  <si>
    <t xml:space="preserve">Revenue Recognition Revenue is comprised of product revenue net of returns, discounts, administration fees and sales rebates. The Company recognizes revenue when persuasive evidence of an arrangement exists, delivery has occurred, the sales price is fixed or determinable and collectability is reasonably assured. Evidence of an arrangement consists of customer orders and the Company typically considers delivery to have occurred once title and risk of loss has been transferred and the product has been delivered to the customer. The Company typically recognizes revenue when products are delivered to hospital customers or distributors. However, with respect to products that the Company consigns to hospitals, which primarily consist of coils, the Company recognizes revenue at the time hospitals utilize products in a procedure. Deferred revenue represents amounts that the Company has already invoiced its customers and that are ultimately expected to be recognized as revenue, but for which not all revenue recognition criteria have been met. The Company had a deferred revenue balance of $0.3 million and $0.6 million , as of December 31, 2016 and 2015 , respectively. The Company’s terms and conditions permit product returns and exchanges, and it records returns reserves in the period when revenue is recognized. Estimates are based on actual historical returns over the prior three years and are recorded as reductions in revenue at the time of sale. Upon recognition, the Company reduces revenue and cost of revenue for the estimated return. Return rates can fluctuate over time, but are sufficiently predictable to allow the Company to estimate expected future product returns. </t>
  </si>
  <si>
    <t>Cost of Revenue</t>
  </si>
  <si>
    <t xml:space="preserve">Cost of Revenue Cost of revenue includes direct and indirect costs associated with the manufacture of the Company’s products. Direct costs include material and labor, while indirect costs include inbound freight charges, receiving costs, inspection and testing costs, warehousing costs, royalty expense and other labor and overhead costs incurred in the manufacturing of products. Cost of revenue also includes stock-based compensation, warranty replacement costs, cost of revenue related to product return reserves and excess and obsolete inventory write-downs. </t>
  </si>
  <si>
    <t>Shipping Costs</t>
  </si>
  <si>
    <t xml:space="preserve">Shipping Costs Shipping and handling costs charged to customers are recorded as revenue. Shipping and handling costs are included in cost of revenue. </t>
  </si>
  <si>
    <t>Research and Development (R&amp;D) Costs</t>
  </si>
  <si>
    <t xml:space="preserve">Research and Development (R&amp;D) Costs R&amp;D costs primarily consist of product development, clinical and regulatory expenses, materials, depreciation and other costs associated with the development of the Company’s products. R&amp;D costs also include related personnel and consultants’ salaries, benefits and related costs, including stock-based compensation. The Company expenses R&amp;D costs as they are incurred. The Company’s clinical trial accruals are based on estimates of patient enrollment and related costs at clinical investigator sites.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Advertising Costs</t>
  </si>
  <si>
    <t xml:space="preserve">Advertising Costs Advertising costs are included in sales, general and administrative expenses and are expensed as incurred. </t>
  </si>
  <si>
    <t>Stock-Based Compensation</t>
  </si>
  <si>
    <t xml:space="preserve">Stock-Based Compensation The Company recognizes the cost of stock-based compensation in the financial statements based upon fair value. The fair value of restricted stock and restricted stock unit (RSU) awards is determined based on the number of units granted and the closing price of the Company’s common stock as of the grant date. The fair value of each purchase under the employee stock purchase plan (ESPP) is estimated at the beginning of the offering period using the Black-Scholes option pricing model. The fair value of stock options is determined as of the grant date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o the extent actual forfeiture results differ from the estimates, the difference is recorded as a cumulative adjustment in the period forfeiture estimates are revised. No compensation cost is recorded for awards that do not vest.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For all stock options granted prior to the Company's IPO,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For all stock options granted to date, t he Company used the Staff Accounting Bulletin, No. 110 (SAB 110) simplified method to calculate the expected term, which is the average of the contractual term and vesting period. </t>
  </si>
  <si>
    <t xml:space="preserve">Income Taxes The Company accounts for income taxes using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the net deferred tax assets to their estimated realizable valu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follows the guidance relating to accounting for uncertainty in income taxes,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and disclosure. The Company includes interest and penalties related to unrecognized tax benefits within income tax expense in the accompanying consolidated statements of operations. </t>
  </si>
  <si>
    <t>Comprehensive Income</t>
  </si>
  <si>
    <t xml:space="preserve">Comprehensive Income Comprehensive income consists of net income, unrealized gains or losses on available-for-sale investments and the effects of foreign currency translation adjustments. The Company displays comprehensive income and its components as part of the consolidated statements of operations. </t>
  </si>
  <si>
    <t>Net Income (Loss) Per Share of Common Stock</t>
  </si>
  <si>
    <t xml:space="preserve">Net Income (Loss) Per Share of Common Stock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restricted stock and common stock warrants are considered common stock equivalents. The Company calculated its basic and diluted net income per share attributable to common stockholders for the years ended December 31, 2015 and 2014 in conformity with the two-class method required for companies with participating securities. Under the two-class method, the Company determined whether it had net income attributable to common stockholders, which included the results of operations less current period preferred stock non-cumulative dividends. If it was determined that the Company did have net income attributable to common stockholders during a period, the related undistributed earnings were then allocated between common stock and th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were re-allocated to reflect the potential impact of dilutive securities to determine the numerator for the diluted net income per share attributable to common stockholders. </t>
  </si>
  <si>
    <t>Recently Issued Accounting Standards</t>
  </si>
  <si>
    <t>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10, Revenue from Contracts with Customers — Identifying Performance Obligations and Licensing , which further clarifies the implementation guidance relating to identifying performance obligations and the licensing implementation guidance. In May 2016, the FASB issued ASU 2016-12, Revenue from Contracts with Customers — Narrow-Scope improvements and Practical Expedients , which further clarifies the implementation on narrow scope improvements and practical expedients. In December 2016, the FASB issued ASU 2016-20, Technical Corrections and Improvements to Topic 606 — Revenue from Contracts with Customer s , which makes minor corrections or minor improvements to the Codification related to ASU No. 2014-09 that are not expected to have a significant effect on current accounting practice. These standards will be effective for the Company in the first quarter of 2018 pursuant to ASU No. 2015-14, Revenue from Contracts with Customers - Deferral of the Effective Date , issued by the FASB in August 20 15. The Company is currently evaluating the financial statement impact of adopting the new standard as well as the transition method for implementation. The Company will be impacted by the new standard regarding the timing of fulfillment of delivery criterion. In July 2015, the FASB issued ASU No. 2015-11, Simplifying the Measurement of Inventory , which requires an entity to measure most inventory at the lower of cost and net realizable value, thereby simplifying the current guidance under which an entity must measure inventory at the lower of cost or market. The accounting standard is effective prospectively for annual periods beginning after December 15, 2016, and interim periods therein. Early adoption is permitted as of the beginning of an interim or annual reporting period. The Company does not expect the adoption of this ASU to have a significant impact on our financial position. In February 2016, the FASB issued ASU No. 2016-02, Leases ,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t>
  </si>
  <si>
    <t>Fair Value of Financial Instruments (Tables)</t>
  </si>
  <si>
    <t>Schedule of Fair Value of Assets and Liabilities</t>
  </si>
  <si>
    <t>The following tables set forth the Company’s financial assets and liabilities measured at fair value by level within the fair value hierarchy (in thousands): As of December 31, 2016 Level 1 Level 2 Level 3 Fair Value Financial Assets Cash equivalents: Money market funds $ 873 $ — $ — $ 873 Marketable investments: Commercial paper — 4,238 — 4,238 U.S. Treasury 4,996 — — 4,996 U.S. Agency securities — 8,794 — 8,794 U.S. States and Municipalities — 27,355 — 27,355 Corporate bonds — 68,925 — 68,925 Non-U.S. Government debt securities — 1,209 — 1,209 Total $ 5,869 $ 110,521 $ — $ 116,390 As of December 31, 2015 Level 1 Level 2 Level 3 Fair Value Financial Assets Cash equivalents: Commercial paper $ — $ 9,850 $ — $ 9,850 Money market funds 252 — — 252 Marketable investments: Commercial paper — 22,332 — 22,332 U.S. Treasury 15,436 — — 15,436 U.S. Agency securities — 21,464 — 21,464 U.S. States and Municipalities — 2,084 — 2,084 Corporate bonds — 61,002 — 61,002 Non-U.S. Government debt securities — 6,939 — 6,939 Total $ 15,688 $ 123,671 $ — $ 139,359</t>
  </si>
  <si>
    <t>Balance Sheet Components (Tables)</t>
  </si>
  <si>
    <t>Schedule of Allowance for Doubtful Accounts</t>
  </si>
  <si>
    <t>The Company’s allowance for doubtful accounts comprised of the following (in thousands): Balance At Charged To Deductions Balance At For the year ended: December 31, 2014 $ 471 $ 150 $ (19 ) $ 602 December 31, 2015 602 (13 ) — 589 December 31, 2016 589 216 (121 ) 684</t>
  </si>
  <si>
    <t>Schedule of Prepaid Expenses and Other Current Assets</t>
  </si>
  <si>
    <t>The Company’s prepaid expenses and other current assets comprised of the following (in thousands): December 31, 2016 2015 Prepaid taxes $ 4,656 $ 2,736 Prepaid expenses 4,573 4,706 Income tax receivable 4,536 606 Other current assets 4,962 1,304 Prepaid expenses and other current assets $ 18,727 $ 9,352</t>
  </si>
  <si>
    <t>Schedule of Marketable Investments</t>
  </si>
  <si>
    <t>The Company’s marketable investments as of December 31, 2016 and 2015 were as follows (in thousands): December 31, 2016 Cost Gross Unrealized Gains Gross Unrealized Losses Fair Value Commercial paper $ 4,237 $ 1 $ — $ 4,238 U.S. Treasury 4,996 — — 4,996 U.S. Agency securities 8,803 3 (12 ) 8,794 U.S. States and Municipalities 27,429 1 (75 ) 27,355 Corporate bonds 69,009 36 (120 ) 68,925 Non-U.S. Government debt securities 1,209 — — 1,209 Total $ 115,683 $ 41 $ (207 ) $ 115,517 December 31, 2015 Cost Gross Unrealized Gains Gross Unrealized Losses Fair Value Commercial paper $ 22,328 $ 5 $ (1 ) $ 22,332 U.S. Treasury 15,459 4 (27 ) 15,436 U.S. Agency securities 21,497 1 (34 ) 21,464 U.S. States and Municipalities 2,086 — (2 ) 2,084 Corporate bonds 61,188 3 (189 ) 61,002 Non-U.S. Government debt securities 6,954 1 (16 ) 6,939 Total $ 129,512 $ 14 $ (269 ) $ 129,257</t>
  </si>
  <si>
    <t>Available-for-sale Securities, Continuous Unrealized Loss Position, Fair Value</t>
  </si>
  <si>
    <t>The following tables present the gross unrealized losses and the fair value for those marketable investments that were in an unrealized loss position for less than twelve months as of December 31, 2016 and 2015 (in thousands): December 31, 2016 Fair Value Gross Unrealized Losses U.S. Agency securities 3,291 (12 ) U.S. States and Municipalities 22,286 (75 ) Corporate bonds 29,748 (120 ) Total $ 55,325 $ (207 ) December 31, 2015 Fair Value Gross Unrealized Losses Commercial paper $ 4,746 $ (1 ) U.S. Treasury 12,453 (27 ) U.S. Agency securities 13,475 (34 ) U.S. States and Municipalities 2,084 (2 ) Corporate bonds 59,163 (189 ) Non-U.S. government debt securities 5,881 (16 ) Total $ 97,802 $ (269 )</t>
  </si>
  <si>
    <t>Schedule of Contractual Maturities of Marketable Investments</t>
  </si>
  <si>
    <t>The contractual maturities of the Company’s marketable investments as of December 31, 2016 and 2015 were as follows (in thousands): December 31, 2016 2015 Marketable Investments Fair Value Fair Value Due in one year $ 71,051 $ 62,983 Due in one to five years 44,466 66,274 Total $ 115,517 $ 129,257</t>
  </si>
  <si>
    <t>Schedule of Inventories</t>
  </si>
  <si>
    <t>The components of inventories consisted of the following (in thousands): December 31, 2016 2015 Raw materials $ 11,367 $ 9,176 Work in process 3,663 2,746 Finished goods 57,982 44,839 Inventories $ 73,012 $ 56,761</t>
  </si>
  <si>
    <t>Schedule of Property and Equipment, Net</t>
  </si>
  <si>
    <t>Property and equipment, net consisted of the following (in thousands): December 31, 2016 2015 Machinery and equipment $ 9,734 $ 8,559 Furniture and fixtures 4,246 2,091 Leasehold improvements 10,207 1,564 Software 1,221 666 Computers 884 565 Construction in progress 2,193 577 Total property and equipment 28,485 14,022 Less: Accumulated depreciation and amortization (7,021 ) (5,071 ) Property and equipment, net $ 21,464 $ 8,951</t>
  </si>
  <si>
    <t>Schedule of Accrued Liabilities</t>
  </si>
  <si>
    <t>The following table shows the components of accrued liabilities (in thousands): December 31, 2016 2015 Payroll and employee-related cost $ 16,956 $ 13,653 Sales return reserve 2,753 3,247 Preclinical and clinical trial cost 2,054 1,330 Deferred revenue 344 526 Product warranty 1,254 713 Sales and VAT tax payable 733 531 Income tax payable 174 308 Other accrued liabilities 7,422 5,273 Total accrued liabilities $ 31,690 $ 25,581</t>
  </si>
  <si>
    <t>Schedule of Estimated Product Warranty Accrual</t>
  </si>
  <si>
    <t>The estimated product warranty accrual was as follows (in thousands): December 31, 2016 2015 2014 Balance at the beginning of the year $ 713 $ 314 $ 323 Accruals of warranties issued 1,176 752 149 Settlements of warranty claims (635 ) (353 ) (158 ) Balance at the end of the year $ 1,254 $ 713 $ 314</t>
  </si>
  <si>
    <t>Commitments and Contingencies (Tables)</t>
  </si>
  <si>
    <t>Schedule of Future Minimum Lease Payments under Operating Leases</t>
  </si>
  <si>
    <t xml:space="preserve"> Future minimum lease payments under the non-cancelable operating leases as of December 31, 2016 are as follows (in thousands): Lease Payments Year Ending December 31: 2017 $ 5,554 2018 5,568 2019 5,610 2020 5,642 2021 5,234 Thereafter 50,919 Total future minimum lease payments $ 78,527</t>
  </si>
  <si>
    <t>Stock Option Plans (Tables)</t>
  </si>
  <si>
    <t>Summary of Stock Option Activity</t>
  </si>
  <si>
    <t>Activity of stock options under the 2005 Plan, 2011 Plan and 2014 Plan is set forth below: Number of Shares Weighted Average Exercise Price Weighted Average Remaining Contractual Life (in Years) Aggregate Intrinsic Value (in thousands) Balance, December 31, 2015 3,755,345 $ 12.13 Exercised (860,424 ) 3.62 Canceled/Forfeited (17,966 ) 17.68 Balance, December 31, 2016 2,876,955 $ 14.63 Vested and expected to vest—December 31, 2016 2,858,851 $ 14.58 6.71 $ 140,713 Exercisable—December 31, 2016 1,694,078 $ 9.89 5.49 $ 91,330</t>
  </si>
  <si>
    <t>Summary of Unvested Restricted Stock Activity</t>
  </si>
  <si>
    <t>Restricted Stock and Restricted Stock Units The activity of unvested restricted stock and restricted stock units under the Plans during the year ended December 31, 2016 is set forth below: Number of Shares Weighted Average Grant Date Fair Value Unvested at December 31, 2015 849,571 $ 15.12 Granted 336,096 62.25 Vested (174,723 ) 23.30 Canceled/Forfeited (8,000 ) 21.38 Unvested at December 31, 2016 1,002,944 $ 29.44</t>
  </si>
  <si>
    <t>Schedule of Share-based Payment Award, Stock Options, Valuation Assumptions</t>
  </si>
  <si>
    <t>The Company used the following assumptions in its Black-Scholes option pricing model to determine the fair value of equity settled awards: Equity Settled Awards Year Ended December 31, 2016 2015 2014 Expected term (in years) .50 6.08—6.25 6.25 Expected volatility 40% 45% 45% Risk-free interest rate 0.48% 1.56%—1.78% 1.76%—2.02% Expected dividend rate 0% 0% 0%</t>
  </si>
  <si>
    <t>Schedule of Stock-based Compensation Expense</t>
  </si>
  <si>
    <t>The following table sets forth the stock-based compensation expense included in the consolidated statements of operations (in thousands): Year Ended December 31, 2016 2015 2014 Cost of sales $ 1,132 $ 316 $ 267 Research and development 1,020 444 96 Sales, general and administrative 12,485 6,511 1,070 $ 14,637 $ 7,271 $ 1,433</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ccumulated other comprehensive loss into earnings affect our consolidated statements of operations (in thousands): Year Ended December 31, 2016 Year Ended December 31, 2015 Marketable Currency Translation Total Marketable Currency Translation Total Balance, beginning of the year $ (163 ) $ (1,952 ) $ (2,115 ) $ (220 ) $ (644 ) $ (864 ) Other comprehensive income before reclassifications: Unrealized gains (losses)—marketable investments 98 — 98 (417 ) — (417 ) Foreign currency translation (losses) gains — (2,628 ) (2,628 ) — (1,425 ) (1,425 ) Income tax effect—(expense) benefit (35 ) (3 ) (38 ) 128 117 245 Net of tax 63 (2,631 ) (2,568 ) (289 ) (1,308 ) (1,597 ) Amounts reclassified from accumulated other comprehensive loss to earnings: Realized (gains) losses—marketable investments (8 ) — (8 ) 540 — 540 Income tax effect—benefit (expense) 3 — 3 (194 ) — (194 ) Net of tax (5 ) — (5 ) 346 — 346 Net current-year other comprehensive income (loss) 58 (2,631 ) (2,573 ) 57 (1,308 ) (1,251 ) Balance, end of the year $ (105 ) $ (4,583 ) $ (4,688 ) $ (163 ) $ (1,952 ) $ (2,115 )</t>
  </si>
  <si>
    <t>Income Taxes (Tables)</t>
  </si>
  <si>
    <t>Schedule of Income or (Loss) before Income Taxes</t>
  </si>
  <si>
    <t>Income or (loss) before income taxes for the years ended December 31, 2016 , 2015 and 2014 is summarized as follows: Year Ended December 31, 2016 2015 2014 United States $ (944 ) $ 2,955 $ 2,230 Foreign 75 1,069 909 Total income (loss) before provision for (benefit from) income taxes $ (869 ) $ 4,024 $ 3,139</t>
  </si>
  <si>
    <t>Components of the Provision for (Benefit from) Income Taxes</t>
  </si>
  <si>
    <t>The components of the provision for (benefit from) income taxes are summarized as follows: Year Ended December 31, 2016 2015 2014 Current: Federal $ (3,872 ) $ 3,815 $ 1,155 State 304 603 274 Foreign 772 492 323 Total current (2,796 ) 4,910 1,752 Deferred: Federal (11,909 ) (3,025 ) (625 ) State (785 ) (251 ) (116 ) Foreign (193 ) 25 (117 ) Total deferred (12,887 ) (3,251 ) (858 ) Provision for (benefit from) income taxes $ (15,683 ) $ 1,659 $ 894</t>
  </si>
  <si>
    <t>Schedule of Effective Income Tax Reconciliation</t>
  </si>
  <si>
    <t>The Company’s actual provision for tax or (benefit from tax) differed from the amounts computed by applying the U.S. federal income tax rate of 34% to pretax income as a result of the following: Year Ended December 31, 2016 2015 2014 Income tax at federal statutory rate 34.0 % 34.0 % 34.0 % State income taxes, net of federal benefit 75.9 1.9 3.2 Foreign taxes differential (63.0 ) (9.0 ) 5.2 Prepaid tax ASC 810-10 59.0 2.1 (8.9 ) IRC 199 deduction — (7.4 ) (7.0 ) Stock-based compensation 1,474.0 14.8 6.0 Non- deductible meals and entertainment (92.6 ) 5.6 5.8 Imputed interest (30.7 ) 4.7 6.6 Tax credits 395.5 (11.6 ) (12.1 ) Other (47.4 ) 3.6 2.8 Change in valuation allowance 0.3 2.5 (7.1 ) Effective tax rate 1,805.0 % 41.2 % 28.5 %</t>
  </si>
  <si>
    <t>Schedule of Deferred Tax Assets and Liabilities</t>
  </si>
  <si>
    <t>Deferred income tax assets and liabilities consist of the following: December 31, 2016 2015 Deferred tax assets Net operating loss carryforwards $ 5,983 $ 1,000 Tax credits 6,260 1,355 Accruals and reserves 7,668 5,048 Stock-based compensation 3,703 1,352 Translation adjustment 690 715 UNICAP adjustments 4,721 3,840 Other 938 870 Gross deferred tax assets 29,963 14,180 Valuation allowance (6,062 ) (2,702 ) Total deferred tax assets 23,901 11,478 Deferred tax liabilities Depreciation and amortization (1,425 ) (1,335 ) Total deferred tax liabilities (1,425 ) (1,335 ) Net deferred tax assets $ 22,476 $ 10,143</t>
  </si>
  <si>
    <t>Summary of Valuation Allowance</t>
  </si>
  <si>
    <t>The valuation allowance against net deferred tax assets changed as follows: December 31, 2016 2015 2014 Balance at the beginning of the year $ 2,702 $ 2,945 $ 3,860 Release of valuation allowance — (243 ) (321 ) Other reserves and deferrals 3,360 — (594 ) Balance at the end of the year $ 6,062 $ 2,702 $ 2,945</t>
  </si>
  <si>
    <t>Schedule of Unrecognized Tax Benefits</t>
  </si>
  <si>
    <t>A reconciliation of the change in the gross unrecognized tax benefits from January 1, 2014 to December 31, 2016 , is as follows: December 31, 2016 2015 2014 Beginning Balance $ 3,619 $ 1,726 $ 1,325 Gross increase for tax positions of current year 1,213 1,023 401 Gross increase for tax positions of prior years 250 1,062 — Gross decrease for tax positions of prior years (648 ) — — Settlement (387 ) — — Lapse of statute of limitations (220 ) (192 ) — Ending Balance $ 3,827 $ 3,619 $ 1,726</t>
  </si>
  <si>
    <t>Net Income (Loss) per Share of Common Stock attributable to Common Stockholders (Tables)</t>
  </si>
  <si>
    <t>Reconciliation of the Numerator and Denominator used in the Calculation of the Basic and Diluted Earnings per Share</t>
  </si>
  <si>
    <t>A reconciliation of the numerator and denominator used in the calculation of the basic and diluted net income (loss) per share attributable to common stockholders is as follows (in thousands, except share and per share amounts): Year Ended December 31, 2016 2015 2014 Net income (loss) per share: Numerator Net income $ 14,814 $ 2,365 $ 2,245 Less: Deemed dividend paid to convertible preferred stockholders upon repurchase — — (6,344 ) Less: Undistributed income attributable to convertible preferred stockholders — (1,281 ) — Add: Undistributed loss attributable to convertible preferred stockholders — — 3,266 Net income attributable to common stockholders—basic and diluted $ 14,814 $ 1,084 $ (833 ) Denominator Weighted average shares used to compute net income (loss) attributable to common stockholders—Basic 30,464,583 11,993,429 4,609,375 Potential dilutive stock-based awards, as calculated using treasury stock method 3,013,495 2,226,221 — Weighted average shares used to compute net income (loss) attributable to common stockholders—Diluted 33,478,078 14,219,650 4,609,375 Net income (loss) per share attributable to common stockholders —Basic $ 0.49 $ 0.09 $ (0.18 ) —Diluted $ 0.44 $ 0.08 $ (0.18 )</t>
  </si>
  <si>
    <t>Schedule of Antidilutive Securities Excluded from Computation of Earnings per Share</t>
  </si>
  <si>
    <t>For the years ended December 31, 2016 , 2015 and 2014 , outstanding stock-based awards of 0.3 million , 1.4 million and 3.3 million shares, respectively, were excluded from the computation of diluted net income per share because their effect would have been anti-dilutive.</t>
  </si>
  <si>
    <t>Geographic Areas and Product Sales Geographic Areas and Product Sales (Tables)</t>
  </si>
  <si>
    <t>Revenue by Geographic Area</t>
  </si>
  <si>
    <t>The Company’s revenue by geographic area, based on the destination to which the Company ships its products, was as follows (in thousands): Year Ended December 31, 2016 2015 2014 United States $ 176,104 $ 127,311 $ 82,965 Japan 30,284 19,016 14,699 Other International 56,929 39,768 27,846 Total $ 263,317 $ 186,095 $ 125,510</t>
  </si>
  <si>
    <t>Revenue by Product Category</t>
  </si>
  <si>
    <t>The following table sets forth revenue by product category (in thousands): Year Ended December 31, 2016 2015 2014 Neuro $ 185,533 $ 141,410 $ 106,242 Peripheral Vascular 77,784 44,685 19,268 Total $ 263,317 $ 186,095 $ 125,510</t>
  </si>
  <si>
    <t>Selected Quarterly Financial Data (Unaudited) (Tables)</t>
  </si>
  <si>
    <t>Schedule of Quarterly Financial Information</t>
  </si>
  <si>
    <t>The following table provides the selected quarterly financial data for 2016 as reported and as adjusted for ASU 2016-09 (in thousands, except share and per share amounts): Quarter Ended As Reported As Adjusted 2016 March 31 June 30 September 30 December 31 March 31 June 30 September 30 Selected Statement of Operations Data: Revenue $ 57,919 $ 65,106 $ 67,187 $ 73,105 $ 57,919 $ 65,106 $ 67,187 Cost of revenue 18,014 23,636 24,313 26,525 18,014 23,636 24,313 Gross profit $ 39,905 $ 41,470 $ 42,874 $ 46,580 $ 39,905 $ 41,470 $ 42,874 (Loss) Income before provision for (benefit from) income taxes $ 2,121 $ (383 ) $ (1,092 ) $ (1,515 ) $ 2,121 $ (383 ) $ (1,092 ) Provision for (benefit from) income taxes $ 1,341 $ (568 ) $ 14 $ 881 $ (170 ) $ (3,396 ) $ (12,998 ) Net income (loss) $ 780 $ 185 $ (1,106 ) $ (2,396 ) $ 2,291 $ 3,013 $ 11,906 Net income (loss) attributable to common stockholders $ 780 $ 185 $ (1,106 ) $ (2,396 ) $ 2,291 $ 3,013 $ 11,906 Net income (loss) per share attributable to common stockholders—Basic $ 0.03 $ 0.01 $ (0.04 ) $ (0.08 ) $ 0.08 $ 0.10 $ 0.39 Net income (loss) per share attributable to common stockholders—Diluted $ 0.02 $ 0.01 $ (0.04 ) $ (0.08 ) $ 0.07 $ 0.09 $ 0.35 Weighted average shares used to compute net income (loss) per share attributable to common stockholders—Basic 29,990,006 30,210,322 30,604,384 31,045,700 29,990,006 30,210,322 30,604,384 Weighted average shares used to compute net income (loss) per share attributable to common stockholders—Diluted 32,486,516 32,693,684 30,604,384 31,045,700 33,023,495 33,308,193 33,755,383 The following table provides the selected quarterly financial data for 2015 (in thousands, except share and per share amounts): Quarter Ended 2015 March 31 June 30 September 30 December 31 Selected Statement of Operations Data: Revenue $ 38,952 $ 42,311 $ 50,416 $ 54,416 Cost of revenue 12,224 14,936 16,919 17,958 Gross profit $ 26,728 $ 27,375 $ 33,497 $ 36,458 Income (loss) before provision for (benefit from) income taxes $ 4,242 $ (4,178 ) $ 2,084 $ 1,876 Net (loss) income $ 2,502 $ (2,671 ) $ 901 $ 1,633 Net (loss) income attributable to common stockholders $ 503 $ (553 ) $ 276 $ 1,633 Net (loss) income per share attributable to common stockholders—Basic $ 0.10 $ (0.11 ) $ 0.04 $ 0.05 Net (loss) income per share attributable to common stockholders—Diluted $ 0.07 $ (0.11 ) $ 0.03 $ 0.05 Weighted average shares used to compute net (loss) income per share attributable to common stockholders—Basic 4,903,535 5,096,151 7,853,730 29,890,944 Weighted average shares used to compute net (loss) income per share attributable to common stockholders—Diluted 7,193,452 5,096,151 10,189,248 32,321,410 The following table provides the selected statement of cash flow data for 2016 and 2015 as reported and as adjusted for ASU 2016-09 (in thousands): As Reported As Adjusted 2016 Three months ended March 31 Six months ended June 30 Nine months ended September 30 Three months ended March 31 Six months ended June 30 Nine months ended September 30 Selected Statement of Cash Flow Data: Net cash (used in) provided by operating activities $ (3,584 ) $ (12,555 ) $ (10,051 ) $ (2,074 ) $ (8,182 ) $ (2,450 ) Net cash provided by (used in) financing activities $ (3 ) $ 7,803 $ 12,253 $ (1,513 ) $ 3,430 $ 4,652 As Reported As Adjusted 2015 Three months ended March 31 Six months ended June 30 Nine months ended September 30 Three months ended March 31 Six months ended June 30 Nine months ended September 30 Selected Statement of Cash Flow Data: Net cash (used in) provided by operating activities $ (2,662 ) $ (8,331 ) $ (12,631 ) $ (2,662 ) $ (8,331 ) $ (11,374 ) Net cash provided by (used in) financing activities $ 326 $ (2,974 ) $ 125,194 $ 326 $ (2,974 ) $ 123,937 The following table provides the selected balance sheet data for 2016 and 2015 as reported and as adjusted for ASU 2016-09 (in thousands): As Reported As Adjusted 2016 March 31 June 30 September 30 March 31 June 30 September 30 Balance Sheet Data: Prepaid expenses and other current assets $ 11,512 $ 17,406 $ 18,665 $ 11,512 $ 17,371 $ 19,209 Total current assets $ 253,651 $ 260,252 $ 267,223 $ 253,651 $ 260,217 $ 267,767 Deferred taxes $ 11,318 $ 11,422 $ 13,394 $ 11,318 $ 11,422 $ 22,059 Total assets $ 275,121 $ 283,979 $ 297,279 $ 275,121 $ 283,944 $ 306,488 Other non-current liabilities $ 3,094 $ 4,199 $ 6,081 $ 3,094 $ 4,199 $ 5,540 Total liabilities $ 37,073 $ 36,388 $ 43,425 $ 37,073 $ 36,388 $ 42,884 Additional paid-in-capital $ 255,499 $ 266,650 $ 275,031 $ 253,988 $ 262,276 $ 267,429 Accumulated deficit $ (16,695 ) $ (16,510 ) $ (17,616 ) $ (15,184 ) $ (12,171 ) $ (264 ) Total stockholders' equity $ 238,048 $ 247,591 $ 253,854 $ 238,048 $ 247,556 $ 263,604 Total liabilities and stockholders' equity $ 275,121 $ 283,979 $ 297,279 $ 275,121 $ 283,944 $ 306,488</t>
  </si>
  <si>
    <t>Organization and Description of Business (Details)</t>
  </si>
  <si>
    <t>Dec. 31, 2016market</t>
  </si>
  <si>
    <t>Number of major markets</t>
  </si>
  <si>
    <t>Summary of Significant Accounting Policies - Additional Disclosures (Details)</t>
  </si>
  <si>
    <t>Sep. 23, 2015</t>
  </si>
  <si>
    <t>Dec. 31, 2016USD ($)segmentactivity</t>
  </si>
  <si>
    <t>Dec. 31, 2015USD ($)</t>
  </si>
  <si>
    <t>Dec. 31, 2014USD ($)</t>
  </si>
  <si>
    <t>Number of business activities | activity</t>
  </si>
  <si>
    <t>Number of operating segments | segment</t>
  </si>
  <si>
    <t>Foreign currency transaction gains (losses)</t>
  </si>
  <si>
    <t>Other-than-temporary impairments for marketable investments</t>
  </si>
  <si>
    <t>Impairment of long-lived assets</t>
  </si>
  <si>
    <t>Preferred stock conversion to common stock, conversion ratio</t>
  </si>
  <si>
    <t>Deferred revenue</t>
  </si>
  <si>
    <t>Actual historical return period used for estimating sales return reserves</t>
  </si>
  <si>
    <t>3 years</t>
  </si>
  <si>
    <t>Advertising expense</t>
  </si>
  <si>
    <t>Summary of Significant Accounting Policies - Concentration of Credit Risk (Details) $ in Millions</t>
  </si>
  <si>
    <t>Dec. 31, 2016USD ($)customerfinancial_instituion</t>
  </si>
  <si>
    <t>Dec. 31, 2014customer</t>
  </si>
  <si>
    <t>Customer Concentration Risk | Revenue | One Major Customer</t>
  </si>
  <si>
    <t>Concentration Risk [Line Items]</t>
  </si>
  <si>
    <t>Concentration risk number of customers that accounted for greater than specified benchmark</t>
  </si>
  <si>
    <t>Concentration risk, percentage</t>
  </si>
  <si>
    <t>11.50%</t>
  </si>
  <si>
    <t>10.00%</t>
  </si>
  <si>
    <t>12.00%</t>
  </si>
  <si>
    <t>Customer Concentration Risk | Accounts Receivable</t>
  </si>
  <si>
    <t>Customer Concentration Risk | Accounts Receivable | One Major Customer</t>
  </si>
  <si>
    <t>United States</t>
  </si>
  <si>
    <t>Number of financial institutions holding cash in excess of federally insured limits | financial_instituion</t>
  </si>
  <si>
    <t>Foreign Countries</t>
  </si>
  <si>
    <t>Cash that is not federally insured | $</t>
  </si>
  <si>
    <t>Summary of Significant Accounting Policies - Property and Equipment, Net (Details)</t>
  </si>
  <si>
    <t>Minimum | Machinery and Equipment and Furniture and Fixtures</t>
  </si>
  <si>
    <t>Property, Plant and Equipment [Line Items]</t>
  </si>
  <si>
    <t>Useful life of property and equipment</t>
  </si>
  <si>
    <t>5 years</t>
  </si>
  <si>
    <t>Minimum | Computers and Software</t>
  </si>
  <si>
    <t>2 years</t>
  </si>
  <si>
    <t>Maximum | Machinery and Equipment and Furniture and Fixtures</t>
  </si>
  <si>
    <t>10 years</t>
  </si>
  <si>
    <t>Maximum | Computers and Software</t>
  </si>
  <si>
    <t>Summary of Significant Accounting Policies - New Accounting Pronouncements (Details) - USD ($)</t>
  </si>
  <si>
    <t>3 Months Ended</t>
  </si>
  <si>
    <t>6 Months Ended</t>
  </si>
  <si>
    <t>9 Months Ended</t>
  </si>
  <si>
    <t>Mar. 31, 2016</t>
  </si>
  <si>
    <t>Mar. 31, 2015</t>
  </si>
  <si>
    <t>Jun. 30, 2015</t>
  </si>
  <si>
    <t>Sep. 30, 2016</t>
  </si>
  <si>
    <t>Sep. 30, 2015</t>
  </si>
  <si>
    <t>New Accounting Pronouncement, Early Adoption [Line Items]</t>
  </si>
  <si>
    <t>Recognition of excess tax benefits</t>
  </si>
  <si>
    <t>Discrete tax benefits from utilization of carryback NOL</t>
  </si>
  <si>
    <t>Net cash (used in) provided by operating activities</t>
  </si>
  <si>
    <t>Net cash used in financing</t>
  </si>
  <si>
    <t>Accounting Standards Update | New Accounting Pronouncement, Early Adoption, Effect</t>
  </si>
  <si>
    <t>Initial Public Offering (IPO) (Details) $ / shares in Units, $ in Thousands</t>
  </si>
  <si>
    <t>Sep. 23, 2015USD ($)$ / sharesshares</t>
  </si>
  <si>
    <t>Dec. 31, 2016USD ($)</t>
  </si>
  <si>
    <t>Class of Stock [Line Items]</t>
  </si>
  <si>
    <t>Preferred stock conversion to common stock, number of shares (in shares) | shares</t>
  </si>
  <si>
    <t>Initial Public Offering</t>
  </si>
  <si>
    <t>Shares issued (in shares) | shares</t>
  </si>
  <si>
    <t>Shares issued, price per share (in dollars per share) | $ / shares</t>
  </si>
  <si>
    <t>Payments for underwriting discounts and commissions</t>
  </si>
  <si>
    <t>Payments for other offering expenses</t>
  </si>
  <si>
    <t>Fair Value of Financial Instruments (Details) - Recurring - USD ($) $ in Thousands</t>
  </si>
  <si>
    <t>Financial Assets</t>
  </si>
  <si>
    <t>Commercial paper</t>
  </si>
  <si>
    <t>U.S. Treasury</t>
  </si>
  <si>
    <t>U.S. Agency securities</t>
  </si>
  <si>
    <t>U.S. States and Municipalities</t>
  </si>
  <si>
    <t>Corporate bonds</t>
  </si>
  <si>
    <t>Non-U.S. Government debt securities</t>
  </si>
  <si>
    <t>Cash Equivalents</t>
  </si>
  <si>
    <t>Money market funds</t>
  </si>
  <si>
    <t>Level 1 | Commercial paper</t>
  </si>
  <si>
    <t>Level 1 | U.S. Treasury</t>
  </si>
  <si>
    <t>Level 1 | U.S. Agency securities</t>
  </si>
  <si>
    <t>Level 1 | U.S. States and Municipalities</t>
  </si>
  <si>
    <t>Level 1 | Corporate bonds</t>
  </si>
  <si>
    <t>Level 1 | Non-U.S. Government debt securities</t>
  </si>
  <si>
    <t>Level 1 | Money market funds</t>
  </si>
  <si>
    <t>Level 2 | Commercial paper</t>
  </si>
  <si>
    <t>Level 2 | U.S. Treasury</t>
  </si>
  <si>
    <t>Level 2 | U.S. Agency securities</t>
  </si>
  <si>
    <t>Level 2 | U.S. States and Municipalities</t>
  </si>
  <si>
    <t>Level 2 | Corporate bonds</t>
  </si>
  <si>
    <t>Level 2 | Non-U.S. Government debt securities</t>
  </si>
  <si>
    <t>Level 2 | Money market funds</t>
  </si>
  <si>
    <t>Level 3 | Commercial paper</t>
  </si>
  <si>
    <t>Level 3 | U.S. Treasury</t>
  </si>
  <si>
    <t>Level 3 | U.S. Agency securities</t>
  </si>
  <si>
    <t>Level 3 | U.S. States and Municipalities</t>
  </si>
  <si>
    <t>Level 3 | Corporate bonds</t>
  </si>
  <si>
    <t>Level 3 | Non-U.S. Government debt securities</t>
  </si>
  <si>
    <t>Level 3 | Money market funds</t>
  </si>
  <si>
    <t>Balance Sheet Components - Accounts Receivable, Net (Details) - USD ($) $ in Thousands</t>
  </si>
  <si>
    <t>Allowance for Doubtful Accounts Receivable [Roll Forward]</t>
  </si>
  <si>
    <t>Balance At Beginning Of Year</t>
  </si>
  <si>
    <t>Charged To Costs And Expenses</t>
  </si>
  <si>
    <t>Deductions</t>
  </si>
  <si>
    <t>Balance At End Of Year</t>
  </si>
  <si>
    <t>Balance Sheet Components - Prepaid Expenses and Other Current Assets (Details) - USD ($) $ in Thousands</t>
  </si>
  <si>
    <t>Prepaid taxes</t>
  </si>
  <si>
    <t>Prepaid expenses</t>
  </si>
  <si>
    <t>Income tax receivable</t>
  </si>
  <si>
    <t>Other current assets</t>
  </si>
  <si>
    <t>Balance Sheet Components - Gains and Losses of Marketable Investments (Details) - USD ($) $ in Thousands</t>
  </si>
  <si>
    <t>Schedule of Available-for-sale Securities [Line Items]</t>
  </si>
  <si>
    <t>Cost</t>
  </si>
  <si>
    <t>Gross Unrealized Gains</t>
  </si>
  <si>
    <t>Gross Unrealized Losses</t>
  </si>
  <si>
    <t>Fair Value</t>
  </si>
  <si>
    <t>Balance Sheet Components - Marketable Securities in an Unrealized Loss Position (Details) - USD ($)</t>
  </si>
  <si>
    <t>Gross Unrealized Losses, less than 12 months</t>
  </si>
  <si>
    <t>Gross Unrealized Losses, greater than 12 months</t>
  </si>
  <si>
    <t>Balance Sheet Components - Contractual Maturities of Marketable Investments (Details) - USD ($) $ in Thousands</t>
  </si>
  <si>
    <t>Due in one year</t>
  </si>
  <si>
    <t>Due in one to five years</t>
  </si>
  <si>
    <t>Balance Sheet Components - Inventories (Details) - USD ($) $ in Thousands</t>
  </si>
  <si>
    <t>Raw materials</t>
  </si>
  <si>
    <t>Work in process</t>
  </si>
  <si>
    <t>Finished goods</t>
  </si>
  <si>
    <t>Balance Sheet Components - Property and Equipment, Net (Details) - USD ($) $ in Thousands</t>
  </si>
  <si>
    <t>Total property and equipment</t>
  </si>
  <si>
    <t>Less: Accumulated depreciation and amortization</t>
  </si>
  <si>
    <t>Depreciation and amortization expense</t>
  </si>
  <si>
    <t>Machinery and equipment</t>
  </si>
  <si>
    <t>Furniture and fixtures</t>
  </si>
  <si>
    <t>Leasehold improvements</t>
  </si>
  <si>
    <t>Software</t>
  </si>
  <si>
    <t>Computers</t>
  </si>
  <si>
    <t>Construction in progress</t>
  </si>
  <si>
    <t>Balance Sheet Components - Accrued Liabilities (Details) - USD ($) $ in Thousands</t>
  </si>
  <si>
    <t>Payroll and employee-related cost</t>
  </si>
  <si>
    <t>Sales return reserve</t>
  </si>
  <si>
    <t>Preclinical and clinical trial cost</t>
  </si>
  <si>
    <t>Product warranty</t>
  </si>
  <si>
    <t>Sales and VAT tax payable</t>
  </si>
  <si>
    <t>Income tax payable</t>
  </si>
  <si>
    <t>Other accrued liabilities</t>
  </si>
  <si>
    <t>Total accrued liabilities</t>
  </si>
  <si>
    <t>Balance Sheet Components - Product Warranty (Details) - USD ($) $ in Thousands</t>
  </si>
  <si>
    <t>Product Warranty, Increase (Decrease) [Roll Forward]</t>
  </si>
  <si>
    <t>Balance at the beginning of the year</t>
  </si>
  <si>
    <t>Accruals of warranties issued</t>
  </si>
  <si>
    <t>Settlements of warranty claims</t>
  </si>
  <si>
    <t>Balance at the end of the year</t>
  </si>
  <si>
    <t>Credit Facility (Details) - Revolving credit facility - Wells Fargo Bank, National Association</t>
  </si>
  <si>
    <t>1 Months Ended</t>
  </si>
  <si>
    <t>May 31, 2012USD ($)</t>
  </si>
  <si>
    <t>Line of Credit Facility [Line Items]</t>
  </si>
  <si>
    <t>Maximum borrowing capacity</t>
  </si>
  <si>
    <t>One-month London Inter-Bank Offered Rate</t>
  </si>
  <si>
    <t>Basis spread on variable rate</t>
  </si>
  <si>
    <t>1.75%</t>
  </si>
  <si>
    <t>Commitments and Contingencies - Lease and Purchase Commitments (Details) $ in Thousands</t>
  </si>
  <si>
    <t>Dec. 31, 2016USD ($)ft²</t>
  </si>
  <si>
    <t>Operating Leases [Line Items]</t>
  </si>
  <si>
    <t>Rent expense</t>
  </si>
  <si>
    <t>Future minimum lease payments under non-cancelable operating leases</t>
  </si>
  <si>
    <t>Thereafter</t>
  </si>
  <si>
    <t>Total future minimum lease payments</t>
  </si>
  <si>
    <t>Purchase obligations</t>
  </si>
  <si>
    <t>Headquarters, Additional Lease</t>
  </si>
  <si>
    <t>Rentable area, added to lease in current year (in sqft) | ft²</t>
  </si>
  <si>
    <t>Headquarters, Additional Lease | Minimum</t>
  </si>
  <si>
    <t>Renewal term</t>
  </si>
  <si>
    <t>Headquarters, Additional Lease | Maximum</t>
  </si>
  <si>
    <t>15 years</t>
  </si>
  <si>
    <t>Rentable area (in sqft) | ft²</t>
  </si>
  <si>
    <t>Potential | Headquarters, Additional Lease</t>
  </si>
  <si>
    <t>Commitments and Contingencies - Royalty Obligations (Details) - USD ($)</t>
  </si>
  <si>
    <t>Cost of Sales</t>
  </si>
  <si>
    <t>Other Commitments [Line Items]</t>
  </si>
  <si>
    <t>Royalty expense</t>
  </si>
  <si>
    <t>Royalty Agreement, March 2005</t>
  </si>
  <si>
    <t>Minimum annual royalty payments</t>
  </si>
  <si>
    <t>Term of royalty agreement</t>
  </si>
  <si>
    <t>Royalty Agreement, April 2012</t>
  </si>
  <si>
    <t>Royalty as a percent of sales</t>
  </si>
  <si>
    <t>5.00%</t>
  </si>
  <si>
    <t>Royalty Agreement, November 2013, Less than $5 Million in Sales [Member]</t>
  </si>
  <si>
    <t>3.00%</t>
  </si>
  <si>
    <t>Royalty Agreement, November 2013, Greater than $5 Million in Sales [Member]</t>
  </si>
  <si>
    <t>1.00%</t>
  </si>
  <si>
    <t>Royalty agreement, threshold</t>
  </si>
  <si>
    <t>Royalty Agreement, April 2015</t>
  </si>
  <si>
    <t>20 years</t>
  </si>
  <si>
    <t>2.00%</t>
  </si>
  <si>
    <t>Commitments and Contingencies - Litigation (Details) $ in Millions</t>
  </si>
  <si>
    <t>Damages from Product</t>
  </si>
  <si>
    <t>Loss Contingencies [Line Items]</t>
  </si>
  <si>
    <t>Damages sought, value</t>
  </si>
  <si>
    <t>Preferred Stock and Common Stock (Details)</t>
  </si>
  <si>
    <t>2 Months Ended</t>
  </si>
  <si>
    <t>Jul. 31, 2014USD ($)$ / sharesshares</t>
  </si>
  <si>
    <t>May 31, 2014USD ($)$ / sharesshares</t>
  </si>
  <si>
    <t>Jun. 30, 2014USD ($)</t>
  </si>
  <si>
    <t>Dec. 31, 2016voteshares</t>
  </si>
  <si>
    <t>Dec. 31, 2015USD ($)shares</t>
  </si>
  <si>
    <t>Dec. 31, 2014USD ($)shares</t>
  </si>
  <si>
    <t>Share-based Compensation Arrangement by Share-based Payment Award [Line Items]</t>
  </si>
  <si>
    <t>Common stock, number of votes per share | vote</t>
  </si>
  <si>
    <t>Share repurchase program, price per share (in dollars per share) | $ / shares</t>
  </si>
  <si>
    <t>Value of shares authorized to be repurchased | $</t>
  </si>
  <si>
    <t>Value of shares repurchased and retired | $</t>
  </si>
  <si>
    <t>Stock Options</t>
  </si>
  <si>
    <t>Number of shares authorized to be repurchased (in shares)</t>
  </si>
  <si>
    <t>Shares repurchased and retired (in shares)</t>
  </si>
  <si>
    <t>Common Stock | Stock Options</t>
  </si>
  <si>
    <t>Excess between the purchase and issuance price | $</t>
  </si>
  <si>
    <t>Preferred Stock</t>
  </si>
  <si>
    <t>Stock Option Plans - Stock Plans (Details) - USD ($)</t>
  </si>
  <si>
    <t>Sep. 17, 2015</t>
  </si>
  <si>
    <t>Number of options outstanding ( in shares)</t>
  </si>
  <si>
    <t>Number of options unvested and subject to repurchase (in shares)</t>
  </si>
  <si>
    <t>Shares purchased by employees under the employee stock purchase plan (in shares)</t>
  </si>
  <si>
    <t>Liability relating to cash received from employees for exercise of unvested options</t>
  </si>
  <si>
    <t>Intrinsic value of options exercised in period</t>
  </si>
  <si>
    <t>Weighted average grant date fair value (in dollars per share)</t>
  </si>
  <si>
    <t>Unrecognized compensation cost related to unvested share-based compensation arrangements</t>
  </si>
  <si>
    <t>Unrecognized compensation cost, expected recognition period</t>
  </si>
  <si>
    <t>2 years 9 months 18 days</t>
  </si>
  <si>
    <t>Share-based compensation expense capitalized in inventory</t>
  </si>
  <si>
    <t>Restricted stock and restricted stock units</t>
  </si>
  <si>
    <t>Number of awards outstanding (in shares)</t>
  </si>
  <si>
    <t>Employee Stock Purchase Plan</t>
  </si>
  <si>
    <t>Shares of common stock reserved for future issuance (in shares)</t>
  </si>
  <si>
    <t>Minimum percent of eligible compensation per pay period to be used to purchase shares under plan</t>
  </si>
  <si>
    <t>Maximum percent of eligible compensation per pay period to be used to purchase shares under plan</t>
  </si>
  <si>
    <t>15.00%</t>
  </si>
  <si>
    <t>Purchase price of common stock, percent of fair market value</t>
  </si>
  <si>
    <t>85.00%</t>
  </si>
  <si>
    <t>Maximum number of shares that may be purchased by any one employee (in shares)</t>
  </si>
  <si>
    <t>Maximum value of shares that may be purchased by any one employee</t>
  </si>
  <si>
    <t>2005 Stock Plan</t>
  </si>
  <si>
    <t>Options granted since inception of plan (in shares)</t>
  </si>
  <si>
    <t>2005 Stock Plan | Stock Options | Vesting, First Year</t>
  </si>
  <si>
    <t>Award vesting rate</t>
  </si>
  <si>
    <t>25.00%</t>
  </si>
  <si>
    <t>2005 Stock Plan | Stock Options | Vesting, After First Year, Monthly Vesting Rate</t>
  </si>
  <si>
    <t>2.08%</t>
  </si>
  <si>
    <t>2005 Stock Plan | Incentive Stock Options (ISO)</t>
  </si>
  <si>
    <t>Minimum voting rights for determination of exercise price, percent</t>
  </si>
  <si>
    <t>Minimum exercise price, percent over fair market value</t>
  </si>
  <si>
    <t>110.00%</t>
  </si>
  <si>
    <t>2005 Stock Plan | Incentive Stock Options (ISO) | Maximum</t>
  </si>
  <si>
    <t>Term of award</t>
  </si>
  <si>
    <t>2005 Stock Plan | Other Options | Maximum</t>
  </si>
  <si>
    <t>2011 Equity Incentive Plan</t>
  </si>
  <si>
    <t>2011 Equity Incentive Plan | Stock Options</t>
  </si>
  <si>
    <t>Award vesting period</t>
  </si>
  <si>
    <t>4 years</t>
  </si>
  <si>
    <t>2011 Equity Incentive Plan | Incentive Stock Options (ISO)</t>
  </si>
  <si>
    <t>2011 Equity Incentive Plan | Restricted stock and restricted stock units</t>
  </si>
  <si>
    <t>Awards granted since inception of plan (in shares)</t>
  </si>
  <si>
    <t>Awards forfeited since inception of plan (in shares)</t>
  </si>
  <si>
    <t>2014 Equity Incentive Plan</t>
  </si>
  <si>
    <t>Number of shares available for grant (in shares)</t>
  </si>
  <si>
    <t>Options forfeited since inception of plan (in shares)</t>
  </si>
  <si>
    <t>2014 Equity Incentive Plan | Restricted stock and restricted stock units</t>
  </si>
  <si>
    <t>2014 Equity Incentive Plan | RSU</t>
  </si>
  <si>
    <t>Stock Option Plans - Stock Option Activity (Details) $ / shares in Units, $ in Thousands</t>
  </si>
  <si>
    <t>Dec. 31, 2016USD ($)$ / sharesshares</t>
  </si>
  <si>
    <t>Number of Shares</t>
  </si>
  <si>
    <t>Beginning balance (in shares) | shares</t>
  </si>
  <si>
    <t>Exercised (in shares) | shares</t>
  </si>
  <si>
    <t>Cancelled/Forfeited (in shares) | shares</t>
  </si>
  <si>
    <t>Ending balance (in shares) | shares</t>
  </si>
  <si>
    <t>Weighted Average Exercise Price</t>
  </si>
  <si>
    <t>Beginning balance (in dollars per share) | $ / shares</t>
  </si>
  <si>
    <t>Exercised (in dollars per share) | $ / shares</t>
  </si>
  <si>
    <t>Cancelled/Forfeited (in dollars per share) | $ / shares</t>
  </si>
  <si>
    <t>Ending balance (in dollars per share) | $ / shares</t>
  </si>
  <si>
    <t>Options Vested and Expected to Vest</t>
  </si>
  <si>
    <t>Number of Shares | shares</t>
  </si>
  <si>
    <t>Weighted Average Exercise Price | $ / shares</t>
  </si>
  <si>
    <t>Weighted Average Remaining Contractual Life (in Years)</t>
  </si>
  <si>
    <t>6 years 8 months 16 days</t>
  </si>
  <si>
    <t>Aggregate Intrinsic Value (in thousands) | $</t>
  </si>
  <si>
    <t>Options Exercisable</t>
  </si>
  <si>
    <t>5 years 5 months 27 days</t>
  </si>
  <si>
    <t>Stock Option Plans - Restricted Stock Activity (Details) - Restricted stock and restricted stock units - USD ($) $ / shares in Units, $ in Millions</t>
  </si>
  <si>
    <t>Unvested beginning balance (in shares)</t>
  </si>
  <si>
    <t>Granted (in shares)</t>
  </si>
  <si>
    <t>Vested (in shares)</t>
  </si>
  <si>
    <t>Cancelled/Forfeited (in shares)</t>
  </si>
  <si>
    <t>Unvested ending balance (in shares)</t>
  </si>
  <si>
    <t>Weighted Average Grant Date Fair Value</t>
  </si>
  <si>
    <t>Unvested beginning balance (in dollars per share)</t>
  </si>
  <si>
    <t>Granted (in dollars per share)</t>
  </si>
  <si>
    <t>Vested (in dollars per share)</t>
  </si>
  <si>
    <t>Cancelled/Forfeited (in dollars per share)</t>
  </si>
  <si>
    <t>Unvested ending balance (in dollars per share)</t>
  </si>
  <si>
    <t>Fair value of restricted stock vested</t>
  </si>
  <si>
    <t>Stock Option Plans - Employee Stock Purchase Plan (Details) $ in Thousands</t>
  </si>
  <si>
    <t>Dec. 31, 2016USD ($)shares</t>
  </si>
  <si>
    <t>Shares purchased by employees under the employee stock purchase plan (in shares) | shares</t>
  </si>
  <si>
    <t>Shares purchase by employees under the employee stock purchase plan | $</t>
  </si>
  <si>
    <t>Stock Option Plans - Stock Options Assumptions (Details)</t>
  </si>
  <si>
    <t>Expected term (in years)</t>
  </si>
  <si>
    <t>6 months</t>
  </si>
  <si>
    <t>6 years 3 months</t>
  </si>
  <si>
    <t>Expected volatility</t>
  </si>
  <si>
    <t>40.00%</t>
  </si>
  <si>
    <t>45.00%</t>
  </si>
  <si>
    <t>Risk-free interest rate, minimum</t>
  </si>
  <si>
    <t>1.56%</t>
  </si>
  <si>
    <t>1.76%</t>
  </si>
  <si>
    <t>Risk-free interest rate</t>
  </si>
  <si>
    <t>48.00%</t>
  </si>
  <si>
    <t>Risk-free interest rate, maximum</t>
  </si>
  <si>
    <t>1.78%</t>
  </si>
  <si>
    <t>2.02%</t>
  </si>
  <si>
    <t>Expected dividend rate</t>
  </si>
  <si>
    <t>0.00%</t>
  </si>
  <si>
    <t>Minimum</t>
  </si>
  <si>
    <t>6 years 29 days</t>
  </si>
  <si>
    <t>Maximum</t>
  </si>
  <si>
    <t>Stock Option Plans - Stock-based Compensation Expense (Details) - USD ($) $ in Thousands</t>
  </si>
  <si>
    <t>Share-based Compensation Arrangement by Share-based Payment Award, Compensation Cost [Line Items]</t>
  </si>
  <si>
    <t>Stock-based compensation expense</t>
  </si>
  <si>
    <t>Cost of sales</t>
  </si>
  <si>
    <t>Accumulated Other Comprehensive Income (Details) - USD ($) $ in Thousands</t>
  </si>
  <si>
    <t>AOCI Attributable to Parent, Net of Tax [Roll Forward]</t>
  </si>
  <si>
    <t>Beginning balance</t>
  </si>
  <si>
    <t>Other comprehensive income before reclassifications:</t>
  </si>
  <si>
    <t>Income tax effect—(expense) benefit</t>
  </si>
  <si>
    <t>Net of tax</t>
  </si>
  <si>
    <t>Amounts reclassified from accumulated other comprehensive loss to earnings:</t>
  </si>
  <si>
    <t>Realized (gains) losses—marketable investments</t>
  </si>
  <si>
    <t>Income tax effect—benefit (expense)</t>
  </si>
  <si>
    <t>Net current-year other comprehensive income (loss)</t>
  </si>
  <si>
    <t>Ending balance</t>
  </si>
  <si>
    <t>OCI, before reclassifications, before tax, attributable to parent</t>
  </si>
  <si>
    <t>Currency Translation Adjustments</t>
  </si>
  <si>
    <t>Employee Benefit Plans Narrative (Details) - USD ($) $ in Millions</t>
  </si>
  <si>
    <t>Employer contribution cost</t>
  </si>
  <si>
    <t>Income Taxes - Income (Loss) before Income Taxes (Details) - USD ($) $ in Thousands</t>
  </si>
  <si>
    <t>Foreign</t>
  </si>
  <si>
    <t>Income Taxes - Provision for (Benefit from) for Income Taxes (Details) - USD ($) $ in Thousands</t>
  </si>
  <si>
    <t>Current:</t>
  </si>
  <si>
    <t>Federal</t>
  </si>
  <si>
    <t>State</t>
  </si>
  <si>
    <t>Total current</t>
  </si>
  <si>
    <t>Deferred:</t>
  </si>
  <si>
    <t>Total deferred</t>
  </si>
  <si>
    <t>Income Taxes - Effective Income Tax Reconciliation (Details)</t>
  </si>
  <si>
    <t>Income tax at federal statutory rate</t>
  </si>
  <si>
    <t>34.00%</t>
  </si>
  <si>
    <t>State income taxes, net of federal benefit</t>
  </si>
  <si>
    <t>75.90%</t>
  </si>
  <si>
    <t>1.90%</t>
  </si>
  <si>
    <t>3.20%</t>
  </si>
  <si>
    <t>Foreign taxes differential</t>
  </si>
  <si>
    <t>(63.00%)</t>
  </si>
  <si>
    <t>(9.00%)</t>
  </si>
  <si>
    <t>5.20%</t>
  </si>
  <si>
    <t>Prepaid tax ASC 810-10</t>
  </si>
  <si>
    <t>59.00%</t>
  </si>
  <si>
    <t>2.10%</t>
  </si>
  <si>
    <t>(8.90%)</t>
  </si>
  <si>
    <t>IRC 199 deduction</t>
  </si>
  <si>
    <t>(0.00%)</t>
  </si>
  <si>
    <t>(7.40%)</t>
  </si>
  <si>
    <t>(7.00%)</t>
  </si>
  <si>
    <t>1474.00%</t>
  </si>
  <si>
    <t>14.80%</t>
  </si>
  <si>
    <t>6.00%</t>
  </si>
  <si>
    <t>Non- deductible meals and entertainment</t>
  </si>
  <si>
    <t>(92.60%)</t>
  </si>
  <si>
    <t>5.60%</t>
  </si>
  <si>
    <t>5.80%</t>
  </si>
  <si>
    <t>Imputed interest</t>
  </si>
  <si>
    <t>(30.70%)</t>
  </si>
  <si>
    <t>4.70%</t>
  </si>
  <si>
    <t>6.60%</t>
  </si>
  <si>
    <t>Tax credits</t>
  </si>
  <si>
    <t>395.50%</t>
  </si>
  <si>
    <t>(11.60%)</t>
  </si>
  <si>
    <t>(12.10%)</t>
  </si>
  <si>
    <t>Other</t>
  </si>
  <si>
    <t>(47.40%)</t>
  </si>
  <si>
    <t>3.60%</t>
  </si>
  <si>
    <t>2.80%</t>
  </si>
  <si>
    <t>Change in valuation allowance</t>
  </si>
  <si>
    <t>0.30%</t>
  </si>
  <si>
    <t>2.50%</t>
  </si>
  <si>
    <t>(7.10%)</t>
  </si>
  <si>
    <t>Effective tax rate</t>
  </si>
  <si>
    <t>1805.00%</t>
  </si>
  <si>
    <t>41.20%</t>
  </si>
  <si>
    <t>28.50%</t>
  </si>
  <si>
    <t>Income Taxes - Deferred Tax Assets and Liabilities (Details) - USD ($) $ in Thousands</t>
  </si>
  <si>
    <t>Dec. 31, 2013</t>
  </si>
  <si>
    <t>Deferred tax assets</t>
  </si>
  <si>
    <t>Net operating loss carryforwards</t>
  </si>
  <si>
    <t>Accruals and reserves</t>
  </si>
  <si>
    <t>Translation adjustment</t>
  </si>
  <si>
    <t>UNICAP adjustments</t>
  </si>
  <si>
    <t>Gross deferred tax assets</t>
  </si>
  <si>
    <t>Valuation allowance</t>
  </si>
  <si>
    <t>Total deferred tax assets</t>
  </si>
  <si>
    <t>Deferred tax liabilities</t>
  </si>
  <si>
    <t>Total deferred tax liabilities</t>
  </si>
  <si>
    <t>Net deferred tax assets</t>
  </si>
  <si>
    <t>Germany | Foreign</t>
  </si>
  <si>
    <t>Income Tax Examination [Line Items]</t>
  </si>
  <si>
    <t>Decrease in valuation allowance</t>
  </si>
  <si>
    <t>Income Taxes - Valuation Allowance (Details) - USD ($) $ in Thousands</t>
  </si>
  <si>
    <t>Reconciliation of valuation allowance</t>
  </si>
  <si>
    <t>Release of valuation allowance</t>
  </si>
  <si>
    <t>Other reserves and deferrals</t>
  </si>
  <si>
    <t>Income Taxes - Operating Loss Carryforwards (Details) $ in Millions</t>
  </si>
  <si>
    <t>Operating Loss Carryforwards [Line Items]</t>
  </si>
  <si>
    <t>Operating loss carryforwards</t>
  </si>
  <si>
    <t>Operating loss carryforwards, carryforward period</t>
  </si>
  <si>
    <t>Income Taxes - Tax Credit Carryforwards (Details) - Research Tax Credit $ in Millions</t>
  </si>
  <si>
    <t>Tax Credit Carryforward [Line Items]</t>
  </si>
  <si>
    <t>Tax credit carryforwards</t>
  </si>
  <si>
    <t>Period for which credits are carried forward</t>
  </si>
  <si>
    <t>Income Taxes - Unrecognized Tax Benefits (Details) - USD ($) $ in Thousands</t>
  </si>
  <si>
    <t>Unrecognized tax benefits</t>
  </si>
  <si>
    <t>Unrecognized tax benefits that would affect the effective tax rate if recognized</t>
  </si>
  <si>
    <t>Reconciliation of the change in gross unrecognized tax benefits</t>
  </si>
  <si>
    <t>Gross increase for tax positions of current year</t>
  </si>
  <si>
    <t>Gross increase for tax positions of prior years</t>
  </si>
  <si>
    <t>Unrecognized Tax Benefits, Decrease Resulting from Prior Period Tax Positions</t>
  </si>
  <si>
    <t>Settlement</t>
  </si>
  <si>
    <t>Lapse of statute of limitations</t>
  </si>
  <si>
    <t>Accrued interest and penalties related to uncertain tax positions</t>
  </si>
  <si>
    <t>Net Income (Loss) per Share of Common Stock attributable to Common Stockholders - Basic and Diluted Earnings per Share (Details) - USD ($) $ / shares in Units, $ in Thousands</t>
  </si>
  <si>
    <t>Numerator</t>
  </si>
  <si>
    <t>Less: Deemed dividend paid to convertible preferred stockholders upon repurchase</t>
  </si>
  <si>
    <t>Undistributed (income) loss attributable to preferred stockholders, basic</t>
  </si>
  <si>
    <t>Net income (loss) attributable to common stockholders, basic</t>
  </si>
  <si>
    <t>Net income (loss) attributable to common stockholders, diluted</t>
  </si>
  <si>
    <t>Denominator</t>
  </si>
  <si>
    <t>Potential dilutive common stock securities, as calculated using treasury stock method (in shares)</t>
  </si>
  <si>
    <t>Net Income (Loss) per Share of Common Stock attributable to Common Stockholders - Antidilutive Securities (Details) - shares shares in Millions</t>
  </si>
  <si>
    <t>Antidilutive Securities Excluded from Computation of Earnings Per Share [Line Items]</t>
  </si>
  <si>
    <t>Antidilutive securities excluded from the computation of earnings per share (in shares)</t>
  </si>
  <si>
    <t>Geographic Areas and Product Sales - Revenue by Geographic Area (Details) - USD ($) $ in Thousands</t>
  </si>
  <si>
    <t>Revenues from External Customers and Long-Lived Assets [Line Items]</t>
  </si>
  <si>
    <t>Japan</t>
  </si>
  <si>
    <t>Other International</t>
  </si>
  <si>
    <t>Geographic Areas and Product Sales - Revenue by Product Category (Details) - USD ($) $ in Thousands</t>
  </si>
  <si>
    <t>Revenue from External Customer [Line Items]</t>
  </si>
  <si>
    <t>Neuro</t>
  </si>
  <si>
    <t>Peripheral Vascular</t>
  </si>
  <si>
    <t>Selected Quarterly Financial Data (Unaudited)  - Selected Statement of Operations (Details) - USD ($) $ / shares in Units, $ in Thousands</t>
  </si>
  <si>
    <t>New Accounting Pronouncements or Change in Accounting Principle [Line Items]</t>
  </si>
  <si>
    <t>Income (loss) before provision for (benefit from) income taxes</t>
  </si>
  <si>
    <t>Reported</t>
  </si>
  <si>
    <t>Selected Quarterly Financial Data (Unaudited) - Selected Quarterly Cash Flow Information (Details) - USD ($) $ in Thousands</t>
  </si>
  <si>
    <t>Net cash provided by (used in) financing activities</t>
  </si>
  <si>
    <t>Selected Quarterly Financial Data (Unaudited) - Selected Balance Sheet (Details) - USD ($) $ in Thousands</t>
  </si>
  <si>
    <t>Assets, Current</t>
  </si>
  <si>
    <t>Liabilities</t>
  </si>
  <si>
    <t>Total stockholders' equity</t>
  </si>
  <si>
    <t>Total liabilities and stockholders' equ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1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941821</v>
      </c>
    </row>
    <row r="14" spans="1:4">
      <c r="A14" s="4" t="s">
        <v>23</v>
      </c>
      <c r="B14" s="4" t="s">
        <v>24</v>
      </c>
    </row>
    <row r="15" spans="1:4">
      <c r="A15" s="4" t="s">
        <v>25</v>
      </c>
      <c r="B15" s="4" t="s">
        <v>24</v>
      </c>
    </row>
    <row r="16" spans="1:4">
      <c r="A16" s="4" t="s">
        <v>26</v>
      </c>
      <c r="B16" s="4" t="s">
        <v>27</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8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36</v>
      </c>
      <c r="C3" s="7" t="n">
        <v>19547</v>
      </c>
    </row>
    <row r="4" spans="1:3">
      <c r="A4" s="4" t="s">
        <v>33</v>
      </c>
      <c r="B4" s="5" t="n">
        <v>115517</v>
      </c>
      <c r="C4" s="5" t="n">
        <v>129257</v>
      </c>
    </row>
    <row r="5" spans="1:3">
      <c r="A5" s="4" t="s">
        <v>34</v>
      </c>
      <c r="B5" s="5" t="n">
        <v>43335</v>
      </c>
      <c r="C5" s="5" t="n">
        <v>29444</v>
      </c>
    </row>
    <row r="6" spans="1:3">
      <c r="A6" s="4" t="s">
        <v>35</v>
      </c>
      <c r="B6" s="5" t="n">
        <v>73012</v>
      </c>
      <c r="C6" s="5" t="n">
        <v>56761</v>
      </c>
    </row>
    <row r="7" spans="1:3">
      <c r="A7" s="4" t="s">
        <v>36</v>
      </c>
      <c r="B7" s="5" t="n">
        <v>18727</v>
      </c>
      <c r="C7" s="5" t="n">
        <v>9352</v>
      </c>
    </row>
    <row r="8" spans="1:3">
      <c r="A8" s="4" t="s">
        <v>37</v>
      </c>
      <c r="B8" s="5" t="n">
        <v>263827</v>
      </c>
      <c r="C8" s="5" t="n">
        <v>244361</v>
      </c>
    </row>
    <row r="9" spans="1:3">
      <c r="A9" s="4" t="s">
        <v>38</v>
      </c>
      <c r="B9" s="5" t="n">
        <v>21464</v>
      </c>
      <c r="C9" s="5" t="n">
        <v>8951</v>
      </c>
    </row>
    <row r="10" spans="1:3">
      <c r="A10" s="4" t="s">
        <v>39</v>
      </c>
      <c r="B10" s="5" t="n">
        <v>22476</v>
      </c>
      <c r="C10" s="5" t="n">
        <v>10143</v>
      </c>
    </row>
    <row r="11" spans="1:3">
      <c r="A11" s="4" t="s">
        <v>40</v>
      </c>
      <c r="B11" s="5" t="n">
        <v>487</v>
      </c>
      <c r="C11" s="5" t="n">
        <v>393</v>
      </c>
    </row>
    <row r="12" spans="1:3">
      <c r="A12" s="4" t="s">
        <v>41</v>
      </c>
      <c r="B12" s="5" t="n">
        <v>308254</v>
      </c>
      <c r="C12" s="5" t="n">
        <v>263848</v>
      </c>
    </row>
    <row r="13" spans="1:3">
      <c r="A13" s="3" t="s">
        <v>42</v>
      </c>
    </row>
    <row r="14" spans="1:3">
      <c r="A14" s="4" t="s">
        <v>43</v>
      </c>
      <c r="B14" s="5" t="n">
        <v>4110</v>
      </c>
      <c r="C14" s="5" t="n">
        <v>2567</v>
      </c>
    </row>
    <row r="15" spans="1:3">
      <c r="A15" s="4" t="s">
        <v>44</v>
      </c>
      <c r="B15" s="5" t="n">
        <v>31690</v>
      </c>
      <c r="C15" s="5" t="n">
        <v>25581</v>
      </c>
    </row>
    <row r="16" spans="1:3">
      <c r="A16" s="4" t="s">
        <v>45</v>
      </c>
      <c r="B16" s="5" t="n">
        <v>35800</v>
      </c>
      <c r="C16" s="5" t="n">
        <v>28148</v>
      </c>
    </row>
    <row r="17" spans="1:3">
      <c r="A17" s="4" t="s">
        <v>46</v>
      </c>
      <c r="B17" s="5" t="n">
        <v>5083</v>
      </c>
      <c r="C17" s="5" t="n">
        <v>1511</v>
      </c>
    </row>
    <row r="18" spans="1:3">
      <c r="A18" s="4" t="s">
        <v>47</v>
      </c>
      <c r="B18" s="5" t="n">
        <v>824</v>
      </c>
      <c r="C18" s="5" t="n">
        <v>1667</v>
      </c>
    </row>
    <row r="19" spans="1:3">
      <c r="A19" s="4" t="s">
        <v>48</v>
      </c>
      <c r="B19" s="5" t="n">
        <v>41707</v>
      </c>
      <c r="C19" s="5" t="n">
        <v>31326</v>
      </c>
    </row>
    <row r="20" spans="1:3">
      <c r="A20" s="4" t="s">
        <v>49</v>
      </c>
      <c r="B20" s="4" t="s">
        <v>50</v>
      </c>
      <c r="C20" s="4" t="s">
        <v>50</v>
      </c>
    </row>
    <row r="21" spans="1:3">
      <c r="A21" s="3" t="s">
        <v>51</v>
      </c>
    </row>
    <row r="22" spans="1:3">
      <c r="A22" s="4" t="s">
        <v>52</v>
      </c>
      <c r="B22" s="5" t="n">
        <v>0</v>
      </c>
      <c r="C22" s="5" t="n">
        <v>0</v>
      </c>
    </row>
    <row r="23" spans="1:3">
      <c r="A23" s="4" t="s">
        <v>53</v>
      </c>
      <c r="B23" s="5" t="n">
        <v>31</v>
      </c>
      <c r="C23" s="5" t="n">
        <v>30</v>
      </c>
    </row>
    <row r="24" spans="1:3">
      <c r="A24" s="4" t="s">
        <v>54</v>
      </c>
      <c r="B24" s="5" t="n">
        <v>273865</v>
      </c>
      <c r="C24" s="5" t="n">
        <v>252087</v>
      </c>
    </row>
    <row r="25" spans="1:3">
      <c r="A25" s="4" t="s">
        <v>55</v>
      </c>
      <c r="B25" s="5" t="n">
        <v>0</v>
      </c>
      <c r="C25" s="5" t="n">
        <v>-5</v>
      </c>
    </row>
    <row r="26" spans="1:3">
      <c r="A26" s="4" t="s">
        <v>56</v>
      </c>
      <c r="B26" s="5" t="n">
        <v>-4688</v>
      </c>
      <c r="C26" s="5" t="n">
        <v>-2115</v>
      </c>
    </row>
    <row r="27" spans="1:3">
      <c r="A27" s="4" t="s">
        <v>57</v>
      </c>
      <c r="B27" s="5" t="n">
        <v>-2661</v>
      </c>
      <c r="C27" s="5" t="n">
        <v>-17475</v>
      </c>
    </row>
    <row r="28" spans="1:3">
      <c r="A28" s="4" t="s">
        <v>58</v>
      </c>
      <c r="B28" s="5" t="n">
        <v>266547</v>
      </c>
      <c r="C28" s="5" t="n">
        <v>232522</v>
      </c>
    </row>
    <row r="29" spans="1:3">
      <c r="A29" s="4" t="s">
        <v>59</v>
      </c>
      <c r="B29" s="7" t="n">
        <v>308254</v>
      </c>
      <c r="C29" s="7" t="n">
        <v>263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89</v>
      </c>
      <c r="B10" s="4" t="s">
        <v>235</v>
      </c>
    </row>
    <row r="11" spans="1:2">
      <c r="A11" s="4" t="s">
        <v>236</v>
      </c>
      <c r="B11" s="4" t="s">
        <v>237</v>
      </c>
    </row>
    <row r="12" spans="1:2">
      <c r="A12" s="4" t="s">
        <v>238</v>
      </c>
      <c r="B12" s="4" t="s">
        <v>239</v>
      </c>
    </row>
    <row r="13" spans="1:2">
      <c r="A13" s="4" t="s">
        <v>240</v>
      </c>
      <c r="B13" s="4" t="s">
        <v>241</v>
      </c>
    </row>
    <row r="14" spans="1:2">
      <c r="A14" s="4" t="s">
        <v>35</v>
      </c>
      <c r="B14" s="4" t="s">
        <v>242</v>
      </c>
    </row>
    <row r="15" spans="1:2">
      <c r="A15" s="4" t="s">
        <v>243</v>
      </c>
      <c r="B15" s="4" t="s">
        <v>244</v>
      </c>
    </row>
    <row r="16" spans="1:2">
      <c r="A16" s="4" t="s">
        <v>245</v>
      </c>
      <c r="B16" s="4" t="s">
        <v>246</v>
      </c>
    </row>
    <row r="17" spans="1:2">
      <c r="A17" s="4" t="s">
        <v>247</v>
      </c>
      <c r="B17" s="4" t="s">
        <v>50</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10</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18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684</v>
      </c>
      <c r="C3" s="7" t="n">
        <v>589</v>
      </c>
    </row>
    <row r="4" spans="1:3">
      <c r="A4" s="4" t="s">
        <v>63</v>
      </c>
      <c r="B4" s="8" t="n">
        <v>0.001</v>
      </c>
      <c r="C4" s="8" t="n">
        <v>0.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300000000</v>
      </c>
      <c r="C9" s="5" t="n">
        <v>300000000</v>
      </c>
    </row>
    <row r="10" spans="1:3">
      <c r="A10" s="4" t="s">
        <v>69</v>
      </c>
      <c r="B10" s="5" t="n">
        <v>31108828</v>
      </c>
      <c r="C10" s="5" t="n">
        <v>29897860</v>
      </c>
    </row>
    <row r="11" spans="1:3">
      <c r="A11" s="4" t="s">
        <v>70</v>
      </c>
      <c r="B11" s="5" t="n">
        <v>31108828</v>
      </c>
      <c r="C11" s="5" t="n">
        <v>29897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1</v>
      </c>
    </row>
    <row r="2" spans="1:2">
      <c r="B2" s="2" t="s">
        <v>331</v>
      </c>
    </row>
    <row r="3" spans="1:2">
      <c r="A3" s="3" t="s">
        <v>181</v>
      </c>
    </row>
    <row r="4" spans="1:2">
      <c r="A4" s="4" t="s">
        <v>332</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36"/>
    <col customWidth="1" max="4" min="4" width="21"/>
    <col customWidth="1" max="5" min="5" width="21"/>
  </cols>
  <sheetData>
    <row r="1" spans="1:5">
      <c r="A1" s="1" t="s">
        <v>333</v>
      </c>
      <c r="B1" s="2" t="s">
        <v>334</v>
      </c>
      <c r="C1" s="2" t="s">
        <v>335</v>
      </c>
      <c r="D1" s="2" t="s">
        <v>336</v>
      </c>
      <c r="E1" s="2" t="s">
        <v>337</v>
      </c>
    </row>
    <row r="2" spans="1:5">
      <c r="A2" s="3" t="s">
        <v>184</v>
      </c>
    </row>
    <row r="3" spans="1:5">
      <c r="A3" s="4" t="s">
        <v>338</v>
      </c>
      <c r="C3" s="5" t="n">
        <v>1</v>
      </c>
    </row>
    <row r="4" spans="1:5">
      <c r="A4" s="4" t="s">
        <v>339</v>
      </c>
      <c r="C4" s="5" t="n">
        <v>1</v>
      </c>
    </row>
    <row r="5" spans="1:5">
      <c r="A5" s="4" t="s">
        <v>340</v>
      </c>
      <c r="C5" s="7" t="n">
        <v>-700000</v>
      </c>
      <c r="D5" s="7" t="n">
        <v>-100000</v>
      </c>
      <c r="E5" s="7" t="n">
        <v>-300000</v>
      </c>
    </row>
    <row r="6" spans="1:5">
      <c r="A6" s="4" t="s">
        <v>341</v>
      </c>
      <c r="C6" s="5" t="n">
        <v>0</v>
      </c>
      <c r="D6" s="5" t="n">
        <v>0</v>
      </c>
      <c r="E6" s="5" t="n">
        <v>0</v>
      </c>
    </row>
    <row r="7" spans="1:5">
      <c r="A7" s="4" t="s">
        <v>145</v>
      </c>
      <c r="C7" s="5" t="n">
        <v>2667000</v>
      </c>
      <c r="D7" s="5" t="n">
        <v>1163000</v>
      </c>
      <c r="E7" s="5" t="n">
        <v>1852000</v>
      </c>
    </row>
    <row r="8" spans="1:5">
      <c r="A8" s="4" t="s">
        <v>342</v>
      </c>
      <c r="C8" s="5" t="n">
        <v>0</v>
      </c>
      <c r="D8" s="5" t="n">
        <v>0</v>
      </c>
      <c r="E8" s="5" t="n">
        <v>0</v>
      </c>
    </row>
    <row r="9" spans="1:5">
      <c r="A9" s="4" t="s">
        <v>343</v>
      </c>
      <c r="B9" s="5" t="n">
        <v>1</v>
      </c>
    </row>
    <row r="10" spans="1:5">
      <c r="A10" s="4" t="s">
        <v>344</v>
      </c>
      <c r="C10" s="7" t="n">
        <v>300000</v>
      </c>
      <c r="D10" s="5" t="n">
        <v>600000</v>
      </c>
    </row>
    <row r="11" spans="1:5">
      <c r="A11" s="4" t="s">
        <v>345</v>
      </c>
      <c r="C11" s="4" t="s">
        <v>346</v>
      </c>
    </row>
    <row r="12" spans="1:5">
      <c r="A12" s="4" t="s">
        <v>347</v>
      </c>
      <c r="C12" s="7" t="n">
        <v>500000</v>
      </c>
      <c r="D12" s="7" t="n">
        <v>500000</v>
      </c>
      <c r="E12"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2"/>
  </cols>
  <sheetData>
    <row r="1" spans="1:4">
      <c r="A1" s="1" t="s">
        <v>348</v>
      </c>
      <c r="B1" s="2" t="s">
        <v>1</v>
      </c>
    </row>
    <row r="2" spans="1:4">
      <c r="B2" s="2" t="s">
        <v>349</v>
      </c>
      <c r="C2" s="2" t="s">
        <v>336</v>
      </c>
      <c r="D2" s="2" t="s">
        <v>350</v>
      </c>
    </row>
    <row r="3" spans="1:4">
      <c r="A3" s="4" t="s">
        <v>351</v>
      </c>
    </row>
    <row r="4" spans="1:4">
      <c r="A4" s="3" t="s">
        <v>352</v>
      </c>
    </row>
    <row r="5" spans="1:4">
      <c r="A5" s="4" t="s">
        <v>353</v>
      </c>
      <c r="B5" s="5" t="n">
        <v>1</v>
      </c>
      <c r="D5" s="5" t="n">
        <v>1</v>
      </c>
    </row>
    <row r="6" spans="1:4">
      <c r="A6" s="4" t="s">
        <v>354</v>
      </c>
      <c r="B6" s="4" t="s">
        <v>355</v>
      </c>
      <c r="C6" s="4" t="s">
        <v>356</v>
      </c>
      <c r="D6" s="4" t="s">
        <v>357</v>
      </c>
    </row>
    <row r="7" spans="1:4">
      <c r="A7" s="4" t="s">
        <v>358</v>
      </c>
    </row>
    <row r="8" spans="1:4">
      <c r="A8" s="3" t="s">
        <v>352</v>
      </c>
    </row>
    <row r="9" spans="1:4">
      <c r="A9" s="4" t="s">
        <v>353</v>
      </c>
      <c r="B9" s="5" t="n">
        <v>0</v>
      </c>
      <c r="D9" s="5" t="n">
        <v>0</v>
      </c>
    </row>
    <row r="10" spans="1:4">
      <c r="A10" s="4" t="s">
        <v>354</v>
      </c>
      <c r="B10" s="4" t="s">
        <v>356</v>
      </c>
    </row>
    <row r="11" spans="1:4">
      <c r="A11" s="4" t="s">
        <v>359</v>
      </c>
    </row>
    <row r="12" spans="1:4">
      <c r="A12" s="3" t="s">
        <v>352</v>
      </c>
    </row>
    <row r="13" spans="1:4">
      <c r="A13" s="4" t="s">
        <v>354</v>
      </c>
      <c r="D13" s="4" t="s">
        <v>356</v>
      </c>
    </row>
    <row r="14" spans="1:4">
      <c r="A14" s="4" t="s">
        <v>360</v>
      </c>
    </row>
    <row r="15" spans="1:4">
      <c r="A15" s="3" t="s">
        <v>352</v>
      </c>
    </row>
    <row r="16" spans="1:4">
      <c r="A16" s="4" t="s">
        <v>361</v>
      </c>
      <c r="B16" s="5" t="n">
        <v>1</v>
      </c>
    </row>
    <row r="17" spans="1:4">
      <c r="A17" s="4" t="s">
        <v>362</v>
      </c>
    </row>
    <row r="18" spans="1:4">
      <c r="A18" s="3" t="s">
        <v>352</v>
      </c>
    </row>
    <row r="19" spans="1:4">
      <c r="A19" s="4" t="s">
        <v>363</v>
      </c>
      <c r="B19" s="6" t="n">
        <v>2.1</v>
      </c>
      <c r="C19" s="6" t="n">
        <v>1.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67</v>
      </c>
      <c r="B1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74</v>
      </c>
      <c r="B1" s="2" t="s">
        <v>375</v>
      </c>
      <c r="D1" s="2" t="s">
        <v>376</v>
      </c>
      <c r="F1" s="2" t="s">
        <v>377</v>
      </c>
      <c r="H1" s="2" t="s">
        <v>1</v>
      </c>
    </row>
    <row r="2" spans="1:10">
      <c r="B2" s="2" t="s">
        <v>378</v>
      </c>
      <c r="C2" s="2" t="s">
        <v>379</v>
      </c>
      <c r="D2" s="2" t="s">
        <v>4</v>
      </c>
      <c r="E2" s="2" t="s">
        <v>380</v>
      </c>
      <c r="F2" s="2" t="s">
        <v>381</v>
      </c>
      <c r="G2" s="2" t="s">
        <v>382</v>
      </c>
      <c r="H2" s="2" t="s">
        <v>2</v>
      </c>
      <c r="I2" s="2" t="s">
        <v>30</v>
      </c>
      <c r="J2" s="2" t="s">
        <v>72</v>
      </c>
    </row>
    <row r="3" spans="1:10">
      <c r="A3" s="3" t="s">
        <v>383</v>
      </c>
    </row>
    <row r="4" spans="1:10">
      <c r="A4" s="4" t="s">
        <v>384</v>
      </c>
      <c r="H4" s="7" t="n">
        <v>17200000</v>
      </c>
    </row>
    <row r="5" spans="1:10">
      <c r="A5" s="4" t="s">
        <v>385</v>
      </c>
      <c r="H5" s="5" t="n">
        <v>3300000</v>
      </c>
    </row>
    <row r="6" spans="1:10">
      <c r="A6" s="4" t="s">
        <v>386</v>
      </c>
      <c r="B6" s="7" t="n">
        <v>-2074000</v>
      </c>
      <c r="C6" s="7" t="n">
        <v>-2662000</v>
      </c>
      <c r="D6" s="7" t="n">
        <v>-8182000</v>
      </c>
      <c r="E6" s="7" t="n">
        <v>-8331000</v>
      </c>
      <c r="F6" s="7" t="n">
        <v>-2450000</v>
      </c>
      <c r="G6" s="7" t="n">
        <v>-11374000</v>
      </c>
      <c r="H6" s="5" t="n">
        <v>-12807000</v>
      </c>
      <c r="I6" s="7" t="n">
        <v>-20689000</v>
      </c>
      <c r="J6" s="7" t="n">
        <v>-6389000</v>
      </c>
    </row>
    <row r="7" spans="1:10">
      <c r="A7" s="4" t="s">
        <v>387</v>
      </c>
      <c r="B7" s="7" t="n">
        <v>1513000</v>
      </c>
      <c r="C7" s="7" t="n">
        <v>-326000</v>
      </c>
      <c r="D7" s="7" t="n">
        <v>-3430000</v>
      </c>
      <c r="E7" s="7" t="n">
        <v>2974000</v>
      </c>
      <c r="F7" s="7" t="n">
        <v>-4652000</v>
      </c>
      <c r="G7" s="7" t="n">
        <v>-123937000</v>
      </c>
      <c r="H7" s="7" t="n">
        <v>-7126000</v>
      </c>
      <c r="I7" s="5" t="n">
        <v>-122834000</v>
      </c>
      <c r="J7" s="5" t="n">
        <v>-42897000</v>
      </c>
    </row>
    <row r="8" spans="1:10">
      <c r="A8" s="4" t="s">
        <v>388</v>
      </c>
    </row>
    <row r="9" spans="1:10">
      <c r="A9" s="3" t="s">
        <v>383</v>
      </c>
    </row>
    <row r="10" spans="1:10">
      <c r="A10" s="4" t="s">
        <v>386</v>
      </c>
      <c r="I10" s="5" t="n">
        <v>1600000</v>
      </c>
      <c r="J10" s="5" t="n">
        <v>0</v>
      </c>
    </row>
    <row r="11" spans="1:10">
      <c r="A11" s="4" t="s">
        <v>387</v>
      </c>
      <c r="I11" s="7" t="n">
        <v>1600000</v>
      </c>
      <c r="J11" s="7" t="n">
        <v>0</v>
      </c>
    </row>
  </sheetData>
  <mergeCells count="5">
    <mergeCell ref="A1:A2"/>
    <mergeCell ref="B1:C1"/>
    <mergeCell ref="D1:E1"/>
    <mergeCell ref="F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89</v>
      </c>
      <c r="B1" s="2" t="s">
        <v>390</v>
      </c>
      <c r="C1" s="2" t="s">
        <v>391</v>
      </c>
      <c r="D1" s="2" t="s">
        <v>336</v>
      </c>
      <c r="E1" s="2" t="s">
        <v>337</v>
      </c>
    </row>
    <row r="2" spans="1:5">
      <c r="A2" s="3" t="s">
        <v>392</v>
      </c>
    </row>
    <row r="3" spans="1:5">
      <c r="A3" s="4" t="s">
        <v>163</v>
      </c>
      <c r="C3" s="7" t="n">
        <v>0</v>
      </c>
      <c r="D3" s="7" t="n">
        <v>124742</v>
      </c>
      <c r="E3" s="7" t="n">
        <v>0</v>
      </c>
    </row>
    <row r="4" spans="1:5">
      <c r="A4" s="4" t="s">
        <v>393</v>
      </c>
      <c r="B4" s="5" t="n">
        <v>19510410</v>
      </c>
    </row>
    <row r="5" spans="1:5">
      <c r="A5" s="4" t="s">
        <v>343</v>
      </c>
      <c r="B5" s="5" t="n">
        <v>1</v>
      </c>
    </row>
    <row r="6" spans="1:5">
      <c r="A6" s="4" t="s">
        <v>394</v>
      </c>
    </row>
    <row r="7" spans="1:5">
      <c r="A7" s="3" t="s">
        <v>392</v>
      </c>
    </row>
    <row r="8" spans="1:5">
      <c r="A8" s="4" t="s">
        <v>395</v>
      </c>
      <c r="B8" s="5" t="n">
        <v>4600000</v>
      </c>
    </row>
    <row r="9" spans="1:5">
      <c r="A9" s="4" t="s">
        <v>396</v>
      </c>
      <c r="B9" s="7" t="n">
        <v>30</v>
      </c>
    </row>
    <row r="10" spans="1:5">
      <c r="A10" s="4" t="s">
        <v>163</v>
      </c>
      <c r="B10" s="7" t="n">
        <v>124700</v>
      </c>
    </row>
    <row r="11" spans="1:5">
      <c r="A11" s="4" t="s">
        <v>397</v>
      </c>
      <c r="B11" s="5" t="n">
        <v>9700</v>
      </c>
    </row>
    <row r="12" spans="1:5">
      <c r="A12" s="4" t="s">
        <v>398</v>
      </c>
      <c r="B12" s="7" t="n">
        <v>3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96</v>
      </c>
      <c r="B3" s="7" t="n">
        <v>116390</v>
      </c>
      <c r="C3" s="7" t="n">
        <v>139359</v>
      </c>
    </row>
    <row r="4" spans="1:3">
      <c r="A4" s="4" t="s">
        <v>401</v>
      </c>
    </row>
    <row r="5" spans="1:3">
      <c r="A5" s="3" t="s">
        <v>400</v>
      </c>
    </row>
    <row r="6" spans="1:3">
      <c r="A6" s="4" t="s">
        <v>33</v>
      </c>
      <c r="B6" s="5" t="n">
        <v>4238</v>
      </c>
      <c r="C6" s="5" t="n">
        <v>22332</v>
      </c>
    </row>
    <row r="7" spans="1:3">
      <c r="A7" s="4" t="s">
        <v>402</v>
      </c>
    </row>
    <row r="8" spans="1:3">
      <c r="A8" s="3" t="s">
        <v>400</v>
      </c>
    </row>
    <row r="9" spans="1:3">
      <c r="A9" s="4" t="s">
        <v>33</v>
      </c>
      <c r="B9" s="5" t="n">
        <v>4996</v>
      </c>
      <c r="C9" s="5" t="n">
        <v>15436</v>
      </c>
    </row>
    <row r="10" spans="1:3">
      <c r="A10" s="4" t="s">
        <v>403</v>
      </c>
    </row>
    <row r="11" spans="1:3">
      <c r="A11" s="3" t="s">
        <v>400</v>
      </c>
    </row>
    <row r="12" spans="1:3">
      <c r="A12" s="4" t="s">
        <v>33</v>
      </c>
      <c r="B12" s="5" t="n">
        <v>8794</v>
      </c>
      <c r="C12" s="5" t="n">
        <v>21464</v>
      </c>
    </row>
    <row r="13" spans="1:3">
      <c r="A13" s="4" t="s">
        <v>404</v>
      </c>
    </row>
    <row r="14" spans="1:3">
      <c r="A14" s="3" t="s">
        <v>400</v>
      </c>
    </row>
    <row r="15" spans="1:3">
      <c r="A15" s="4" t="s">
        <v>33</v>
      </c>
      <c r="B15" s="5" t="n">
        <v>27355</v>
      </c>
      <c r="C15" s="5" t="n">
        <v>2084</v>
      </c>
    </row>
    <row r="16" spans="1:3">
      <c r="A16" s="4" t="s">
        <v>405</v>
      </c>
    </row>
    <row r="17" spans="1:3">
      <c r="A17" s="3" t="s">
        <v>400</v>
      </c>
    </row>
    <row r="18" spans="1:3">
      <c r="A18" s="4" t="s">
        <v>33</v>
      </c>
      <c r="B18" s="5" t="n">
        <v>68925</v>
      </c>
      <c r="C18" s="5" t="n">
        <v>61002</v>
      </c>
    </row>
    <row r="19" spans="1:3">
      <c r="A19" s="4" t="s">
        <v>406</v>
      </c>
    </row>
    <row r="20" spans="1:3">
      <c r="A20" s="3" t="s">
        <v>400</v>
      </c>
    </row>
    <row r="21" spans="1:3">
      <c r="A21" s="4" t="s">
        <v>33</v>
      </c>
      <c r="B21" s="5" t="n">
        <v>1209</v>
      </c>
      <c r="C21" s="5" t="n">
        <v>6939</v>
      </c>
    </row>
    <row r="22" spans="1:3">
      <c r="A22" s="4" t="s">
        <v>401</v>
      </c>
    </row>
    <row r="23" spans="1:3">
      <c r="A23" s="3" t="s">
        <v>400</v>
      </c>
    </row>
    <row r="24" spans="1:3">
      <c r="A24" s="4" t="s">
        <v>407</v>
      </c>
      <c r="C24" s="5" t="n">
        <v>9850</v>
      </c>
    </row>
    <row r="25" spans="1:3">
      <c r="A25" s="4" t="s">
        <v>408</v>
      </c>
    </row>
    <row r="26" spans="1:3">
      <c r="A26" s="3" t="s">
        <v>400</v>
      </c>
    </row>
    <row r="27" spans="1:3">
      <c r="A27" s="4" t="s">
        <v>407</v>
      </c>
      <c r="B27" s="5" t="n">
        <v>873</v>
      </c>
      <c r="C27" s="5" t="n">
        <v>252</v>
      </c>
    </row>
    <row r="28" spans="1:3">
      <c r="A28" s="10" t="n">
        <v>1</v>
      </c>
    </row>
    <row r="29" spans="1:3">
      <c r="A29" s="3" t="s">
        <v>400</v>
      </c>
    </row>
    <row r="30" spans="1:3">
      <c r="A30" s="4" t="s">
        <v>96</v>
      </c>
      <c r="B30" s="5" t="n">
        <v>5869</v>
      </c>
      <c r="C30" s="5" t="n">
        <v>15688</v>
      </c>
    </row>
    <row r="31" spans="1:3">
      <c r="A31" s="4" t="s">
        <v>409</v>
      </c>
    </row>
    <row r="32" spans="1:3">
      <c r="A32" s="3" t="s">
        <v>400</v>
      </c>
    </row>
    <row r="33" spans="1:3">
      <c r="A33" s="4" t="s">
        <v>33</v>
      </c>
      <c r="B33" s="5" t="n">
        <v>0</v>
      </c>
      <c r="C33" s="5" t="n">
        <v>0</v>
      </c>
    </row>
    <row r="34" spans="1:3">
      <c r="A34" s="4" t="s">
        <v>410</v>
      </c>
    </row>
    <row r="35" spans="1:3">
      <c r="A35" s="3" t="s">
        <v>400</v>
      </c>
    </row>
    <row r="36" spans="1:3">
      <c r="A36" s="4" t="s">
        <v>33</v>
      </c>
      <c r="B36" s="5" t="n">
        <v>4996</v>
      </c>
      <c r="C36" s="5" t="n">
        <v>15436</v>
      </c>
    </row>
    <row r="37" spans="1:3">
      <c r="A37" s="4" t="s">
        <v>411</v>
      </c>
    </row>
    <row r="38" spans="1:3">
      <c r="A38" s="3" t="s">
        <v>400</v>
      </c>
    </row>
    <row r="39" spans="1:3">
      <c r="A39" s="4" t="s">
        <v>33</v>
      </c>
      <c r="B39" s="5" t="n">
        <v>0</v>
      </c>
      <c r="C39" s="5" t="n">
        <v>0</v>
      </c>
    </row>
    <row r="40" spans="1:3">
      <c r="A40" s="4" t="s">
        <v>412</v>
      </c>
    </row>
    <row r="41" spans="1:3">
      <c r="A41" s="3" t="s">
        <v>400</v>
      </c>
    </row>
    <row r="42" spans="1:3">
      <c r="A42" s="4" t="s">
        <v>33</v>
      </c>
      <c r="B42" s="5" t="n">
        <v>0</v>
      </c>
      <c r="C42" s="5" t="n">
        <v>0</v>
      </c>
    </row>
    <row r="43" spans="1:3">
      <c r="A43" s="4" t="s">
        <v>413</v>
      </c>
    </row>
    <row r="44" spans="1:3">
      <c r="A44" s="3" t="s">
        <v>400</v>
      </c>
    </row>
    <row r="45" spans="1:3">
      <c r="A45" s="4" t="s">
        <v>33</v>
      </c>
      <c r="B45" s="5" t="n">
        <v>0</v>
      </c>
      <c r="C45" s="5" t="n">
        <v>0</v>
      </c>
    </row>
    <row r="46" spans="1:3">
      <c r="A46" s="4" t="s">
        <v>414</v>
      </c>
    </row>
    <row r="47" spans="1:3">
      <c r="A47" s="3" t="s">
        <v>400</v>
      </c>
    </row>
    <row r="48" spans="1:3">
      <c r="A48" s="4" t="s">
        <v>33</v>
      </c>
      <c r="B48" s="5" t="n">
        <v>0</v>
      </c>
      <c r="C48" s="5" t="n">
        <v>0</v>
      </c>
    </row>
    <row r="49" spans="1:3">
      <c r="A49" s="4" t="s">
        <v>409</v>
      </c>
    </row>
    <row r="50" spans="1:3">
      <c r="A50" s="3" t="s">
        <v>400</v>
      </c>
    </row>
    <row r="51" spans="1:3">
      <c r="A51" s="4" t="s">
        <v>407</v>
      </c>
      <c r="C51" s="5" t="n">
        <v>0</v>
      </c>
    </row>
    <row r="52" spans="1:3">
      <c r="A52" s="4" t="s">
        <v>415</v>
      </c>
    </row>
    <row r="53" spans="1:3">
      <c r="A53" s="3" t="s">
        <v>400</v>
      </c>
    </row>
    <row r="54" spans="1:3">
      <c r="A54" s="4" t="s">
        <v>407</v>
      </c>
      <c r="B54" s="5" t="n">
        <v>873</v>
      </c>
      <c r="C54" s="5" t="n">
        <v>252</v>
      </c>
    </row>
    <row r="55" spans="1:3">
      <c r="A55" s="10" t="n">
        <v>2</v>
      </c>
    </row>
    <row r="56" spans="1:3">
      <c r="A56" s="3" t="s">
        <v>400</v>
      </c>
    </row>
    <row r="57" spans="1:3">
      <c r="A57" s="4" t="s">
        <v>96</v>
      </c>
      <c r="B57" s="5" t="n">
        <v>110521</v>
      </c>
      <c r="C57" s="5" t="n">
        <v>123671</v>
      </c>
    </row>
    <row r="58" spans="1:3">
      <c r="A58" s="4" t="s">
        <v>416</v>
      </c>
    </row>
    <row r="59" spans="1:3">
      <c r="A59" s="3" t="s">
        <v>400</v>
      </c>
    </row>
    <row r="60" spans="1:3">
      <c r="A60" s="4" t="s">
        <v>33</v>
      </c>
      <c r="B60" s="5" t="n">
        <v>4238</v>
      </c>
      <c r="C60" s="5" t="n">
        <v>22332</v>
      </c>
    </row>
    <row r="61" spans="1:3">
      <c r="A61" s="4" t="s">
        <v>417</v>
      </c>
    </row>
    <row r="62" spans="1:3">
      <c r="A62" s="3" t="s">
        <v>400</v>
      </c>
    </row>
    <row r="63" spans="1:3">
      <c r="A63" s="4" t="s">
        <v>33</v>
      </c>
      <c r="B63" s="5" t="n">
        <v>0</v>
      </c>
      <c r="C63" s="5" t="n">
        <v>0</v>
      </c>
    </row>
    <row r="64" spans="1:3">
      <c r="A64" s="4" t="s">
        <v>418</v>
      </c>
    </row>
    <row r="65" spans="1:3">
      <c r="A65" s="3" t="s">
        <v>400</v>
      </c>
    </row>
    <row r="66" spans="1:3">
      <c r="A66" s="4" t="s">
        <v>33</v>
      </c>
      <c r="B66" s="5" t="n">
        <v>8794</v>
      </c>
      <c r="C66" s="5" t="n">
        <v>21464</v>
      </c>
    </row>
    <row r="67" spans="1:3">
      <c r="A67" s="4" t="s">
        <v>419</v>
      </c>
    </row>
    <row r="68" spans="1:3">
      <c r="A68" s="3" t="s">
        <v>400</v>
      </c>
    </row>
    <row r="69" spans="1:3">
      <c r="A69" s="4" t="s">
        <v>33</v>
      </c>
      <c r="B69" s="5" t="n">
        <v>27355</v>
      </c>
      <c r="C69" s="5" t="n">
        <v>2084</v>
      </c>
    </row>
    <row r="70" spans="1:3">
      <c r="A70" s="4" t="s">
        <v>420</v>
      </c>
    </row>
    <row r="71" spans="1:3">
      <c r="A71" s="3" t="s">
        <v>400</v>
      </c>
    </row>
    <row r="72" spans="1:3">
      <c r="A72" s="4" t="s">
        <v>33</v>
      </c>
      <c r="B72" s="5" t="n">
        <v>68925</v>
      </c>
      <c r="C72" s="5" t="n">
        <v>61002</v>
      </c>
    </row>
    <row r="73" spans="1:3">
      <c r="A73" s="4" t="s">
        <v>421</v>
      </c>
    </row>
    <row r="74" spans="1:3">
      <c r="A74" s="3" t="s">
        <v>400</v>
      </c>
    </row>
    <row r="75" spans="1:3">
      <c r="A75" s="4" t="s">
        <v>33</v>
      </c>
      <c r="B75" s="5" t="n">
        <v>1209</v>
      </c>
      <c r="C75" s="5" t="n">
        <v>6939</v>
      </c>
    </row>
    <row r="76" spans="1:3">
      <c r="A76" s="4" t="s">
        <v>416</v>
      </c>
    </row>
    <row r="77" spans="1:3">
      <c r="A77" s="3" t="s">
        <v>400</v>
      </c>
    </row>
    <row r="78" spans="1:3">
      <c r="A78" s="4" t="s">
        <v>407</v>
      </c>
      <c r="C78" s="5" t="n">
        <v>9850</v>
      </c>
    </row>
    <row r="79" spans="1:3">
      <c r="A79" s="4" t="s">
        <v>422</v>
      </c>
    </row>
    <row r="80" spans="1:3">
      <c r="A80" s="3" t="s">
        <v>400</v>
      </c>
    </row>
    <row r="81" spans="1:3">
      <c r="A81" s="4" t="s">
        <v>407</v>
      </c>
      <c r="B81" s="5" t="n">
        <v>0</v>
      </c>
      <c r="C81" s="5" t="n">
        <v>0</v>
      </c>
    </row>
    <row r="82" spans="1:3">
      <c r="A82" s="10" t="n">
        <v>3</v>
      </c>
    </row>
    <row r="83" spans="1:3">
      <c r="A83" s="3" t="s">
        <v>400</v>
      </c>
    </row>
    <row r="84" spans="1:3">
      <c r="A84" s="4" t="s">
        <v>96</v>
      </c>
      <c r="B84" s="5" t="n">
        <v>0</v>
      </c>
      <c r="C84" s="5" t="n">
        <v>0</v>
      </c>
    </row>
    <row r="85" spans="1:3">
      <c r="A85" s="4" t="s">
        <v>423</v>
      </c>
    </row>
    <row r="86" spans="1:3">
      <c r="A86" s="3" t="s">
        <v>400</v>
      </c>
    </row>
    <row r="87" spans="1:3">
      <c r="A87" s="4" t="s">
        <v>33</v>
      </c>
      <c r="B87" s="5" t="n">
        <v>0</v>
      </c>
      <c r="C87" s="5" t="n">
        <v>0</v>
      </c>
    </row>
    <row r="88" spans="1:3">
      <c r="A88" s="4" t="s">
        <v>424</v>
      </c>
    </row>
    <row r="89" spans="1:3">
      <c r="A89" s="3" t="s">
        <v>400</v>
      </c>
    </row>
    <row r="90" spans="1:3">
      <c r="A90" s="4" t="s">
        <v>33</v>
      </c>
      <c r="B90" s="5" t="n">
        <v>0</v>
      </c>
      <c r="C90" s="5" t="n">
        <v>0</v>
      </c>
    </row>
    <row r="91" spans="1:3">
      <c r="A91" s="4" t="s">
        <v>425</v>
      </c>
    </row>
    <row r="92" spans="1:3">
      <c r="A92" s="3" t="s">
        <v>400</v>
      </c>
    </row>
    <row r="93" spans="1:3">
      <c r="A93" s="4" t="s">
        <v>33</v>
      </c>
      <c r="B93" s="5" t="n">
        <v>0</v>
      </c>
      <c r="C93" s="5" t="n">
        <v>0</v>
      </c>
    </row>
    <row r="94" spans="1:3">
      <c r="A94" s="4" t="s">
        <v>426</v>
      </c>
    </row>
    <row r="95" spans="1:3">
      <c r="A95" s="3" t="s">
        <v>400</v>
      </c>
    </row>
    <row r="96" spans="1:3">
      <c r="A96" s="4" t="s">
        <v>33</v>
      </c>
      <c r="B96" s="5" t="n">
        <v>0</v>
      </c>
      <c r="C96" s="5" t="n">
        <v>0</v>
      </c>
    </row>
    <row r="97" spans="1:3">
      <c r="A97" s="4" t="s">
        <v>427</v>
      </c>
    </row>
    <row r="98" spans="1:3">
      <c r="A98" s="3" t="s">
        <v>400</v>
      </c>
    </row>
    <row r="99" spans="1:3">
      <c r="A99" s="4" t="s">
        <v>33</v>
      </c>
      <c r="B99" s="5" t="n">
        <v>0</v>
      </c>
      <c r="C99" s="5" t="n">
        <v>0</v>
      </c>
    </row>
    <row r="100" spans="1:3">
      <c r="A100" s="4" t="s">
        <v>428</v>
      </c>
    </row>
    <row r="101" spans="1:3">
      <c r="A101" s="3" t="s">
        <v>400</v>
      </c>
    </row>
    <row r="102" spans="1:3">
      <c r="A102" s="4" t="s">
        <v>33</v>
      </c>
      <c r="B102" s="5" t="n">
        <v>0</v>
      </c>
      <c r="C102" s="5" t="n">
        <v>0</v>
      </c>
    </row>
    <row r="103" spans="1:3">
      <c r="A103" s="4" t="s">
        <v>423</v>
      </c>
    </row>
    <row r="104" spans="1:3">
      <c r="A104" s="3" t="s">
        <v>400</v>
      </c>
    </row>
    <row r="105" spans="1:3">
      <c r="A105" s="4" t="s">
        <v>407</v>
      </c>
      <c r="C105" s="5" t="n">
        <v>0</v>
      </c>
    </row>
    <row r="106" spans="1:3">
      <c r="A106" s="4" t="s">
        <v>429</v>
      </c>
    </row>
    <row r="107" spans="1:3">
      <c r="A107" s="3" t="s">
        <v>400</v>
      </c>
    </row>
    <row r="108" spans="1:3">
      <c r="A108" s="4" t="s">
        <v>407</v>
      </c>
      <c r="B108" s="7" t="n">
        <v>0</v>
      </c>
      <c r="C10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63317</v>
      </c>
      <c r="C4" s="7" t="n">
        <v>186095</v>
      </c>
      <c r="D4" s="7" t="n">
        <v>125510</v>
      </c>
    </row>
    <row r="5" spans="1:4">
      <c r="A5" s="4" t="s">
        <v>75</v>
      </c>
      <c r="B5" s="5" t="n">
        <v>92488</v>
      </c>
      <c r="C5" s="5" t="n">
        <v>62037</v>
      </c>
      <c r="D5" s="5" t="n">
        <v>42668</v>
      </c>
    </row>
    <row r="6" spans="1:4">
      <c r="A6" s="4" t="s">
        <v>76</v>
      </c>
      <c r="B6" s="5" t="n">
        <v>170829</v>
      </c>
      <c r="C6" s="5" t="n">
        <v>124058</v>
      </c>
      <c r="D6" s="5" t="n">
        <v>82842</v>
      </c>
    </row>
    <row r="7" spans="1:4">
      <c r="A7" s="3" t="s">
        <v>77</v>
      </c>
    </row>
    <row r="8" spans="1:4">
      <c r="A8" s="4" t="s">
        <v>78</v>
      </c>
      <c r="B8" s="5" t="n">
        <v>23875</v>
      </c>
      <c r="C8" s="5" t="n">
        <v>18027</v>
      </c>
      <c r="D8" s="5" t="n">
        <v>15575</v>
      </c>
    </row>
    <row r="9" spans="1:4">
      <c r="A9" s="4" t="s">
        <v>79</v>
      </c>
      <c r="B9" s="5" t="n">
        <v>148304</v>
      </c>
      <c r="C9" s="5" t="n">
        <v>101852</v>
      </c>
      <c r="D9" s="5" t="n">
        <v>64258</v>
      </c>
    </row>
    <row r="10" spans="1:4">
      <c r="A10" s="4" t="s">
        <v>80</v>
      </c>
      <c r="B10" s="5" t="n">
        <v>172179</v>
      </c>
      <c r="C10" s="5" t="n">
        <v>119879</v>
      </c>
      <c r="D10" s="5" t="n">
        <v>79833</v>
      </c>
    </row>
    <row r="11" spans="1:4">
      <c r="A11" s="4" t="s">
        <v>81</v>
      </c>
      <c r="B11" s="5" t="n">
        <v>-1350</v>
      </c>
      <c r="C11" s="5" t="n">
        <v>4179</v>
      </c>
      <c r="D11" s="5" t="n">
        <v>3009</v>
      </c>
    </row>
    <row r="12" spans="1:4">
      <c r="A12" s="4" t="s">
        <v>82</v>
      </c>
      <c r="B12" s="5" t="n">
        <v>2323</v>
      </c>
      <c r="C12" s="5" t="n">
        <v>541</v>
      </c>
      <c r="D12" s="5" t="n">
        <v>439</v>
      </c>
    </row>
    <row r="13" spans="1:4">
      <c r="A13" s="4" t="s">
        <v>83</v>
      </c>
      <c r="B13" s="5" t="n">
        <v>-1842</v>
      </c>
      <c r="C13" s="5" t="n">
        <v>-696</v>
      </c>
      <c r="D13" s="5" t="n">
        <v>-309</v>
      </c>
    </row>
    <row r="14" spans="1:4">
      <c r="A14" s="4" t="s">
        <v>84</v>
      </c>
      <c r="B14" s="5" t="n">
        <v>-869</v>
      </c>
      <c r="C14" s="5" t="n">
        <v>4024</v>
      </c>
      <c r="D14" s="5" t="n">
        <v>3139</v>
      </c>
    </row>
    <row r="15" spans="1:4">
      <c r="A15" s="4" t="s">
        <v>85</v>
      </c>
      <c r="B15" s="5" t="n">
        <v>-15683</v>
      </c>
      <c r="C15" s="5" t="n">
        <v>1659</v>
      </c>
      <c r="D15" s="5" t="n">
        <v>894</v>
      </c>
    </row>
    <row r="16" spans="1:4">
      <c r="A16" s="4" t="s">
        <v>86</v>
      </c>
      <c r="B16" s="5" t="n">
        <v>14814</v>
      </c>
      <c r="C16" s="5" t="n">
        <v>2365</v>
      </c>
      <c r="D16" s="5" t="n">
        <v>2245</v>
      </c>
    </row>
    <row r="17" spans="1:4">
      <c r="A17" s="4" t="s">
        <v>87</v>
      </c>
      <c r="B17" s="5" t="n">
        <v>-2631</v>
      </c>
      <c r="C17" s="5" t="n">
        <v>-1308</v>
      </c>
      <c r="D17" s="5" t="n">
        <v>-1423</v>
      </c>
    </row>
    <row r="18" spans="1:4">
      <c r="A18" s="4" t="s">
        <v>88</v>
      </c>
      <c r="B18" s="5" t="n">
        <v>58</v>
      </c>
      <c r="C18" s="5" t="n">
        <v>57</v>
      </c>
      <c r="D18" s="5" t="n">
        <v>-237</v>
      </c>
    </row>
    <row r="19" spans="1:4">
      <c r="A19" s="4" t="s">
        <v>89</v>
      </c>
      <c r="B19" s="5" t="n">
        <v>12241</v>
      </c>
      <c r="C19" s="5" t="n">
        <v>1114</v>
      </c>
      <c r="D19" s="5" t="n">
        <v>585</v>
      </c>
    </row>
    <row r="20" spans="1:4">
      <c r="A20" s="4" t="s">
        <v>90</v>
      </c>
      <c r="B20" s="7" t="n">
        <v>14814</v>
      </c>
      <c r="C20" s="7" t="n">
        <v>1084</v>
      </c>
      <c r="D20" s="7" t="n">
        <v>-833</v>
      </c>
    </row>
    <row r="21" spans="1:4">
      <c r="A21" s="4" t="s">
        <v>91</v>
      </c>
      <c r="B21" s="9" t="n">
        <v>0.49</v>
      </c>
      <c r="C21" s="9" t="n">
        <v>0.09</v>
      </c>
      <c r="D21" s="9" t="n">
        <v>-0.18</v>
      </c>
    </row>
    <row r="22" spans="1:4">
      <c r="A22" s="4" t="s">
        <v>92</v>
      </c>
      <c r="B22" s="9" t="n">
        <v>0.44</v>
      </c>
      <c r="C22" s="9" t="n">
        <v>0.08</v>
      </c>
      <c r="D22" s="9" t="n">
        <v>-0.18</v>
      </c>
    </row>
    <row r="23" spans="1:4">
      <c r="A23" s="4" t="s">
        <v>93</v>
      </c>
      <c r="B23" s="5" t="n">
        <v>30464583</v>
      </c>
      <c r="C23" s="5" t="n">
        <v>11993429</v>
      </c>
      <c r="D23" s="5" t="n">
        <v>4609375</v>
      </c>
    </row>
    <row r="24" spans="1:4">
      <c r="A24" s="4" t="s">
        <v>94</v>
      </c>
      <c r="B24" s="5" t="n">
        <v>33478078</v>
      </c>
      <c r="C24" s="5" t="n">
        <v>14219650</v>
      </c>
      <c r="D24" s="5" t="n">
        <v>4609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2</v>
      </c>
    </row>
    <row r="3" spans="1:4">
      <c r="A3" s="3" t="s">
        <v>431</v>
      </c>
    </row>
    <row r="4" spans="1:4">
      <c r="A4" s="4" t="s">
        <v>432</v>
      </c>
      <c r="B4" s="7" t="n">
        <v>589</v>
      </c>
      <c r="C4" s="7" t="n">
        <v>602</v>
      </c>
      <c r="D4" s="7" t="n">
        <v>471</v>
      </c>
    </row>
    <row r="5" spans="1:4">
      <c r="A5" s="4" t="s">
        <v>433</v>
      </c>
      <c r="B5" s="5" t="n">
        <v>216</v>
      </c>
      <c r="C5" s="5" t="n">
        <v>-13</v>
      </c>
      <c r="D5" s="5" t="n">
        <v>150</v>
      </c>
    </row>
    <row r="6" spans="1:4">
      <c r="A6" s="4" t="s">
        <v>434</v>
      </c>
      <c r="B6" s="5" t="n">
        <v>-121</v>
      </c>
      <c r="C6" s="5" t="n">
        <v>0</v>
      </c>
      <c r="D6" s="5" t="n">
        <v>-19</v>
      </c>
    </row>
    <row r="7" spans="1:4">
      <c r="A7" s="4" t="s">
        <v>435</v>
      </c>
      <c r="B7" s="7" t="n">
        <v>684</v>
      </c>
      <c r="C7" s="7" t="n">
        <v>589</v>
      </c>
      <c r="D7" s="7" t="n">
        <v>6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6</v>
      </c>
      <c r="B1" s="2" t="s">
        <v>2</v>
      </c>
      <c r="C1" s="2" t="s">
        <v>381</v>
      </c>
      <c r="D1" s="2" t="s">
        <v>4</v>
      </c>
      <c r="E1" s="2" t="s">
        <v>378</v>
      </c>
      <c r="F1" s="2" t="s">
        <v>30</v>
      </c>
    </row>
    <row r="2" spans="1:6">
      <c r="A2" s="3" t="s">
        <v>181</v>
      </c>
    </row>
    <row r="3" spans="1:6">
      <c r="A3" s="4" t="s">
        <v>437</v>
      </c>
      <c r="B3" s="7" t="n">
        <v>4656</v>
      </c>
      <c r="F3" s="7" t="n">
        <v>2736</v>
      </c>
    </row>
    <row r="4" spans="1:6">
      <c r="A4" s="4" t="s">
        <v>438</v>
      </c>
      <c r="B4" s="5" t="n">
        <v>4573</v>
      </c>
      <c r="F4" s="5" t="n">
        <v>4706</v>
      </c>
    </row>
    <row r="5" spans="1:6">
      <c r="A5" s="4" t="s">
        <v>439</v>
      </c>
      <c r="B5" s="5" t="n">
        <v>4536</v>
      </c>
      <c r="F5" s="5" t="n">
        <v>606</v>
      </c>
    </row>
    <row r="6" spans="1:6">
      <c r="A6" s="4" t="s">
        <v>440</v>
      </c>
      <c r="B6" s="5" t="n">
        <v>4962</v>
      </c>
      <c r="F6" s="5" t="n">
        <v>1304</v>
      </c>
    </row>
    <row r="7" spans="1:6">
      <c r="A7" s="4" t="s">
        <v>36</v>
      </c>
      <c r="B7" s="7" t="n">
        <v>18727</v>
      </c>
      <c r="C7" s="7" t="n">
        <v>19209</v>
      </c>
      <c r="D7" s="7" t="n">
        <v>17371</v>
      </c>
      <c r="E7" s="7" t="n">
        <v>11512</v>
      </c>
      <c r="F7" s="7" t="n">
        <v>9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442</v>
      </c>
    </row>
    <row r="3" spans="1:3">
      <c r="A3" s="4" t="s">
        <v>443</v>
      </c>
      <c r="B3" s="7" t="n">
        <v>115683</v>
      </c>
      <c r="C3" s="7" t="n">
        <v>129512</v>
      </c>
    </row>
    <row r="4" spans="1:3">
      <c r="A4" s="4" t="s">
        <v>444</v>
      </c>
      <c r="B4" s="5" t="n">
        <v>41</v>
      </c>
      <c r="C4" s="5" t="n">
        <v>14</v>
      </c>
    </row>
    <row r="5" spans="1:3">
      <c r="A5" s="4" t="s">
        <v>445</v>
      </c>
      <c r="B5" s="5" t="n">
        <v>-207</v>
      </c>
      <c r="C5" s="5" t="n">
        <v>-269</v>
      </c>
    </row>
    <row r="6" spans="1:3">
      <c r="A6" s="4" t="s">
        <v>446</v>
      </c>
      <c r="B6" s="5" t="n">
        <v>115517</v>
      </c>
      <c r="C6" s="5" t="n">
        <v>129257</v>
      </c>
    </row>
    <row r="7" spans="1:3">
      <c r="A7" s="4" t="s">
        <v>401</v>
      </c>
    </row>
    <row r="8" spans="1:3">
      <c r="A8" s="3" t="s">
        <v>442</v>
      </c>
    </row>
    <row r="9" spans="1:3">
      <c r="A9" s="4" t="s">
        <v>443</v>
      </c>
      <c r="B9" s="5" t="n">
        <v>4237</v>
      </c>
      <c r="C9" s="5" t="n">
        <v>22328</v>
      </c>
    </row>
    <row r="10" spans="1:3">
      <c r="A10" s="4" t="s">
        <v>444</v>
      </c>
      <c r="B10" s="5" t="n">
        <v>1</v>
      </c>
      <c r="C10" s="5" t="n">
        <v>5</v>
      </c>
    </row>
    <row r="11" spans="1:3">
      <c r="A11" s="4" t="s">
        <v>445</v>
      </c>
      <c r="B11" s="5" t="n">
        <v>0</v>
      </c>
      <c r="C11" s="5" t="n">
        <v>-1</v>
      </c>
    </row>
    <row r="12" spans="1:3">
      <c r="A12" s="4" t="s">
        <v>446</v>
      </c>
      <c r="B12" s="5" t="n">
        <v>4238</v>
      </c>
      <c r="C12" s="5" t="n">
        <v>22332</v>
      </c>
    </row>
    <row r="13" spans="1:3">
      <c r="A13" s="4" t="s">
        <v>402</v>
      </c>
    </row>
    <row r="14" spans="1:3">
      <c r="A14" s="3" t="s">
        <v>442</v>
      </c>
    </row>
    <row r="15" spans="1:3">
      <c r="A15" s="4" t="s">
        <v>443</v>
      </c>
      <c r="B15" s="5" t="n">
        <v>4996</v>
      </c>
      <c r="C15" s="5" t="n">
        <v>15459</v>
      </c>
    </row>
    <row r="16" spans="1:3">
      <c r="A16" s="4" t="s">
        <v>444</v>
      </c>
      <c r="B16" s="5" t="n">
        <v>0</v>
      </c>
      <c r="C16" s="5" t="n">
        <v>4</v>
      </c>
    </row>
    <row r="17" spans="1:3">
      <c r="A17" s="4" t="s">
        <v>445</v>
      </c>
      <c r="B17" s="5" t="n">
        <v>0</v>
      </c>
      <c r="C17" s="5" t="n">
        <v>-27</v>
      </c>
    </row>
    <row r="18" spans="1:3">
      <c r="A18" s="4" t="s">
        <v>446</v>
      </c>
      <c r="B18" s="5" t="n">
        <v>4996</v>
      </c>
      <c r="C18" s="5" t="n">
        <v>15436</v>
      </c>
    </row>
    <row r="19" spans="1:3">
      <c r="A19" s="4" t="s">
        <v>403</v>
      </c>
    </row>
    <row r="20" spans="1:3">
      <c r="A20" s="3" t="s">
        <v>442</v>
      </c>
    </row>
    <row r="21" spans="1:3">
      <c r="A21" s="4" t="s">
        <v>443</v>
      </c>
      <c r="B21" s="5" t="n">
        <v>8803</v>
      </c>
      <c r="C21" s="5" t="n">
        <v>21497</v>
      </c>
    </row>
    <row r="22" spans="1:3">
      <c r="A22" s="4" t="s">
        <v>444</v>
      </c>
      <c r="B22" s="5" t="n">
        <v>3</v>
      </c>
      <c r="C22" s="5" t="n">
        <v>1</v>
      </c>
    </row>
    <row r="23" spans="1:3">
      <c r="A23" s="4" t="s">
        <v>445</v>
      </c>
      <c r="B23" s="5" t="n">
        <v>-12</v>
      </c>
      <c r="C23" s="5" t="n">
        <v>-34</v>
      </c>
    </row>
    <row r="24" spans="1:3">
      <c r="A24" s="4" t="s">
        <v>446</v>
      </c>
      <c r="B24" s="5" t="n">
        <v>8794</v>
      </c>
      <c r="C24" s="5" t="n">
        <v>21464</v>
      </c>
    </row>
    <row r="25" spans="1:3">
      <c r="A25" s="4" t="s">
        <v>404</v>
      </c>
    </row>
    <row r="26" spans="1:3">
      <c r="A26" s="3" t="s">
        <v>442</v>
      </c>
    </row>
    <row r="27" spans="1:3">
      <c r="A27" s="4" t="s">
        <v>443</v>
      </c>
      <c r="B27" s="5" t="n">
        <v>27429</v>
      </c>
      <c r="C27" s="5" t="n">
        <v>2086</v>
      </c>
    </row>
    <row r="28" spans="1:3">
      <c r="A28" s="4" t="s">
        <v>444</v>
      </c>
      <c r="B28" s="5" t="n">
        <v>1</v>
      </c>
      <c r="C28" s="5" t="n">
        <v>0</v>
      </c>
    </row>
    <row r="29" spans="1:3">
      <c r="A29" s="4" t="s">
        <v>445</v>
      </c>
      <c r="B29" s="5" t="n">
        <v>-75</v>
      </c>
      <c r="C29" s="5" t="n">
        <v>-2</v>
      </c>
    </row>
    <row r="30" spans="1:3">
      <c r="A30" s="4" t="s">
        <v>446</v>
      </c>
      <c r="B30" s="5" t="n">
        <v>27355</v>
      </c>
      <c r="C30" s="5" t="n">
        <v>2084</v>
      </c>
    </row>
    <row r="31" spans="1:3">
      <c r="A31" s="4" t="s">
        <v>405</v>
      </c>
    </row>
    <row r="32" spans="1:3">
      <c r="A32" s="3" t="s">
        <v>442</v>
      </c>
    </row>
    <row r="33" spans="1:3">
      <c r="A33" s="4" t="s">
        <v>443</v>
      </c>
      <c r="B33" s="5" t="n">
        <v>69009</v>
      </c>
      <c r="C33" s="5" t="n">
        <v>61188</v>
      </c>
    </row>
    <row r="34" spans="1:3">
      <c r="A34" s="4" t="s">
        <v>444</v>
      </c>
      <c r="B34" s="5" t="n">
        <v>36</v>
      </c>
      <c r="C34" s="5" t="n">
        <v>3</v>
      </c>
    </row>
    <row r="35" spans="1:3">
      <c r="A35" s="4" t="s">
        <v>445</v>
      </c>
      <c r="B35" s="5" t="n">
        <v>-120</v>
      </c>
      <c r="C35" s="5" t="n">
        <v>-189</v>
      </c>
    </row>
    <row r="36" spans="1:3">
      <c r="A36" s="4" t="s">
        <v>446</v>
      </c>
      <c r="B36" s="5" t="n">
        <v>68925</v>
      </c>
      <c r="C36" s="5" t="n">
        <v>61002</v>
      </c>
    </row>
    <row r="37" spans="1:3">
      <c r="A37" s="4" t="s">
        <v>406</v>
      </c>
    </row>
    <row r="38" spans="1:3">
      <c r="A38" s="3" t="s">
        <v>442</v>
      </c>
    </row>
    <row r="39" spans="1:3">
      <c r="A39" s="4" t="s">
        <v>443</v>
      </c>
      <c r="B39" s="5" t="n">
        <v>1209</v>
      </c>
      <c r="C39" s="5" t="n">
        <v>6954</v>
      </c>
    </row>
    <row r="40" spans="1:3">
      <c r="A40" s="4" t="s">
        <v>444</v>
      </c>
      <c r="B40" s="5" t="n">
        <v>0</v>
      </c>
      <c r="C40" s="5" t="n">
        <v>1</v>
      </c>
    </row>
    <row r="41" spans="1:3">
      <c r="A41" s="4" t="s">
        <v>445</v>
      </c>
      <c r="B41" s="5" t="n">
        <v>0</v>
      </c>
      <c r="C41" s="5" t="n">
        <v>-16</v>
      </c>
    </row>
    <row r="42" spans="1:3">
      <c r="A42" s="4" t="s">
        <v>446</v>
      </c>
      <c r="B42" s="7" t="n">
        <v>1209</v>
      </c>
      <c r="C42" s="7" t="n">
        <v>69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2</v>
      </c>
    </row>
    <row r="3" spans="1:3">
      <c r="A3" s="4" t="s">
        <v>446</v>
      </c>
      <c r="B3" s="7" t="n">
        <v>55325000</v>
      </c>
      <c r="C3" s="7" t="n">
        <v>97802000</v>
      </c>
    </row>
    <row r="4" spans="1:3">
      <c r="A4" s="4" t="s">
        <v>448</v>
      </c>
      <c r="B4" s="5" t="n">
        <v>-207000</v>
      </c>
      <c r="C4" s="5" t="n">
        <v>-269000</v>
      </c>
    </row>
    <row r="5" spans="1:3">
      <c r="A5" s="4" t="s">
        <v>449</v>
      </c>
      <c r="B5" s="5" t="n">
        <v>0</v>
      </c>
      <c r="C5" s="5" t="n">
        <v>0</v>
      </c>
    </row>
    <row r="6" spans="1:3">
      <c r="A6" s="4" t="s">
        <v>401</v>
      </c>
    </row>
    <row r="7" spans="1:3">
      <c r="A7" s="3" t="s">
        <v>442</v>
      </c>
    </row>
    <row r="8" spans="1:3">
      <c r="A8" s="4" t="s">
        <v>446</v>
      </c>
      <c r="C8" s="5" t="n">
        <v>4746000</v>
      </c>
    </row>
    <row r="9" spans="1:3">
      <c r="A9" s="4" t="s">
        <v>448</v>
      </c>
      <c r="C9" s="5" t="n">
        <v>-1000</v>
      </c>
    </row>
    <row r="10" spans="1:3">
      <c r="A10" s="4" t="s">
        <v>402</v>
      </c>
    </row>
    <row r="11" spans="1:3">
      <c r="A11" s="3" t="s">
        <v>442</v>
      </c>
    </row>
    <row r="12" spans="1:3">
      <c r="A12" s="4" t="s">
        <v>446</v>
      </c>
      <c r="C12" s="5" t="n">
        <v>12453000</v>
      </c>
    </row>
    <row r="13" spans="1:3">
      <c r="A13" s="4" t="s">
        <v>448</v>
      </c>
      <c r="C13" s="5" t="n">
        <v>-27000</v>
      </c>
    </row>
    <row r="14" spans="1:3">
      <c r="A14" s="4" t="s">
        <v>403</v>
      </c>
    </row>
    <row r="15" spans="1:3">
      <c r="A15" s="3" t="s">
        <v>442</v>
      </c>
    </row>
    <row r="16" spans="1:3">
      <c r="A16" s="4" t="s">
        <v>446</v>
      </c>
      <c r="B16" s="5" t="n">
        <v>3291000</v>
      </c>
      <c r="C16" s="5" t="n">
        <v>13475000</v>
      </c>
    </row>
    <row r="17" spans="1:3">
      <c r="A17" s="4" t="s">
        <v>448</v>
      </c>
      <c r="B17" s="5" t="n">
        <v>-12000</v>
      </c>
      <c r="C17" s="5" t="n">
        <v>-34000</v>
      </c>
    </row>
    <row r="18" spans="1:3">
      <c r="A18" s="4" t="s">
        <v>404</v>
      </c>
    </row>
    <row r="19" spans="1:3">
      <c r="A19" s="3" t="s">
        <v>442</v>
      </c>
    </row>
    <row r="20" spans="1:3">
      <c r="A20" s="4" t="s">
        <v>446</v>
      </c>
      <c r="B20" s="5" t="n">
        <v>22286000</v>
      </c>
      <c r="C20" s="5" t="n">
        <v>2084000</v>
      </c>
    </row>
    <row r="21" spans="1:3">
      <c r="A21" s="4" t="s">
        <v>448</v>
      </c>
      <c r="B21" s="5" t="n">
        <v>-75000</v>
      </c>
      <c r="C21" s="5" t="n">
        <v>-2000</v>
      </c>
    </row>
    <row r="22" spans="1:3">
      <c r="A22" s="4" t="s">
        <v>405</v>
      </c>
    </row>
    <row r="23" spans="1:3">
      <c r="A23" s="3" t="s">
        <v>442</v>
      </c>
    </row>
    <row r="24" spans="1:3">
      <c r="A24" s="4" t="s">
        <v>446</v>
      </c>
      <c r="B24" s="5" t="n">
        <v>29748000</v>
      </c>
      <c r="C24" s="5" t="n">
        <v>59163000</v>
      </c>
    </row>
    <row r="25" spans="1:3">
      <c r="A25" s="4" t="s">
        <v>448</v>
      </c>
      <c r="B25" s="7" t="n">
        <v>-120000</v>
      </c>
      <c r="C25" s="5" t="n">
        <v>-189000</v>
      </c>
    </row>
    <row r="26" spans="1:3">
      <c r="A26" s="4" t="s">
        <v>406</v>
      </c>
    </row>
    <row r="27" spans="1:3">
      <c r="A27" s="3" t="s">
        <v>442</v>
      </c>
    </row>
    <row r="28" spans="1:3">
      <c r="A28" s="4" t="s">
        <v>446</v>
      </c>
      <c r="C28" s="5" t="n">
        <v>5881000</v>
      </c>
    </row>
    <row r="29" spans="1:3">
      <c r="A29" s="4" t="s">
        <v>448</v>
      </c>
      <c r="C29" s="7" t="n">
        <v>-1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81</v>
      </c>
    </row>
    <row r="3" spans="1:3">
      <c r="A3" s="4" t="s">
        <v>451</v>
      </c>
      <c r="B3" s="7" t="n">
        <v>71051</v>
      </c>
      <c r="C3" s="7" t="n">
        <v>62983</v>
      </c>
    </row>
    <row r="4" spans="1:3">
      <c r="A4" s="4" t="s">
        <v>452</v>
      </c>
      <c r="B4" s="5" t="n">
        <v>44466</v>
      </c>
      <c r="C4" s="5" t="n">
        <v>66274</v>
      </c>
    </row>
    <row r="5" spans="1:3">
      <c r="A5" s="4" t="s">
        <v>96</v>
      </c>
      <c r="B5" s="7" t="n">
        <v>115517</v>
      </c>
      <c r="C5" s="7" t="n">
        <v>129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181</v>
      </c>
    </row>
    <row r="3" spans="1:3">
      <c r="A3" s="4" t="s">
        <v>454</v>
      </c>
      <c r="B3" s="7" t="n">
        <v>11367</v>
      </c>
      <c r="C3" s="7" t="n">
        <v>9176</v>
      </c>
    </row>
    <row r="4" spans="1:3">
      <c r="A4" s="4" t="s">
        <v>455</v>
      </c>
      <c r="B4" s="5" t="n">
        <v>3663</v>
      </c>
      <c r="C4" s="5" t="n">
        <v>2746</v>
      </c>
    </row>
    <row r="5" spans="1:3">
      <c r="A5" s="4" t="s">
        <v>456</v>
      </c>
      <c r="B5" s="5" t="n">
        <v>57982</v>
      </c>
      <c r="C5" s="5" t="n">
        <v>44839</v>
      </c>
    </row>
    <row r="6" spans="1:3">
      <c r="A6" s="4" t="s">
        <v>35</v>
      </c>
      <c r="B6" s="7" t="n">
        <v>73012</v>
      </c>
      <c r="C6" s="7" t="n">
        <v>56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2</v>
      </c>
    </row>
    <row r="3" spans="1:4">
      <c r="A3" s="3" t="s">
        <v>366</v>
      </c>
    </row>
    <row r="4" spans="1:4">
      <c r="A4" s="4" t="s">
        <v>458</v>
      </c>
      <c r="B4" s="7" t="n">
        <v>28485</v>
      </c>
      <c r="C4" s="7" t="n">
        <v>14022</v>
      </c>
    </row>
    <row r="5" spans="1:4">
      <c r="A5" s="4" t="s">
        <v>459</v>
      </c>
      <c r="B5" s="5" t="n">
        <v>-7021</v>
      </c>
      <c r="C5" s="5" t="n">
        <v>-5071</v>
      </c>
    </row>
    <row r="6" spans="1:4">
      <c r="A6" s="4" t="s">
        <v>38</v>
      </c>
      <c r="B6" s="5" t="n">
        <v>21464</v>
      </c>
      <c r="C6" s="5" t="n">
        <v>8951</v>
      </c>
    </row>
    <row r="7" spans="1:4">
      <c r="A7" s="4" t="s">
        <v>460</v>
      </c>
      <c r="B7" s="5" t="n">
        <v>2297</v>
      </c>
      <c r="C7" s="5" t="n">
        <v>1752</v>
      </c>
      <c r="D7" s="7" t="n">
        <v>751</v>
      </c>
    </row>
    <row r="8" spans="1:4">
      <c r="A8" s="4" t="s">
        <v>461</v>
      </c>
    </row>
    <row r="9" spans="1:4">
      <c r="A9" s="3" t="s">
        <v>366</v>
      </c>
    </row>
    <row r="10" spans="1:4">
      <c r="A10" s="4" t="s">
        <v>458</v>
      </c>
      <c r="B10" s="5" t="n">
        <v>9734</v>
      </c>
      <c r="C10" s="5" t="n">
        <v>8559</v>
      </c>
    </row>
    <row r="11" spans="1:4">
      <c r="A11" s="4" t="s">
        <v>462</v>
      </c>
    </row>
    <row r="12" spans="1:4">
      <c r="A12" s="3" t="s">
        <v>366</v>
      </c>
    </row>
    <row r="13" spans="1:4">
      <c r="A13" s="4" t="s">
        <v>458</v>
      </c>
      <c r="B13" s="5" t="n">
        <v>4246</v>
      </c>
      <c r="C13" s="5" t="n">
        <v>2091</v>
      </c>
    </row>
    <row r="14" spans="1:4">
      <c r="A14" s="4" t="s">
        <v>463</v>
      </c>
    </row>
    <row r="15" spans="1:4">
      <c r="A15" s="3" t="s">
        <v>366</v>
      </c>
    </row>
    <row r="16" spans="1:4">
      <c r="A16" s="4" t="s">
        <v>458</v>
      </c>
      <c r="B16" s="5" t="n">
        <v>10207</v>
      </c>
      <c r="C16" s="5" t="n">
        <v>1564</v>
      </c>
    </row>
    <row r="17" spans="1:4">
      <c r="A17" s="4" t="s">
        <v>464</v>
      </c>
    </row>
    <row r="18" spans="1:4">
      <c r="A18" s="3" t="s">
        <v>366</v>
      </c>
    </row>
    <row r="19" spans="1:4">
      <c r="A19" s="4" t="s">
        <v>458</v>
      </c>
      <c r="B19" s="5" t="n">
        <v>1221</v>
      </c>
      <c r="C19" s="5" t="n">
        <v>666</v>
      </c>
    </row>
    <row r="20" spans="1:4">
      <c r="A20" s="4" t="s">
        <v>465</v>
      </c>
    </row>
    <row r="21" spans="1:4">
      <c r="A21" s="3" t="s">
        <v>366</v>
      </c>
    </row>
    <row r="22" spans="1:4">
      <c r="A22" s="4" t="s">
        <v>458</v>
      </c>
      <c r="B22" s="5" t="n">
        <v>884</v>
      </c>
      <c r="C22" s="5" t="n">
        <v>565</v>
      </c>
    </row>
    <row r="23" spans="1:4">
      <c r="A23" s="4" t="s">
        <v>466</v>
      </c>
    </row>
    <row r="24" spans="1:4">
      <c r="A24" s="3" t="s">
        <v>366</v>
      </c>
    </row>
    <row r="25" spans="1:4">
      <c r="A25" s="4" t="s">
        <v>458</v>
      </c>
      <c r="B25" s="7" t="n">
        <v>2193</v>
      </c>
      <c r="C25" s="7" t="n">
        <v>5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81</v>
      </c>
    </row>
    <row r="3" spans="1:3">
      <c r="A3" s="4" t="s">
        <v>468</v>
      </c>
      <c r="B3" s="7" t="n">
        <v>16956</v>
      </c>
      <c r="C3" s="7" t="n">
        <v>13653</v>
      </c>
    </row>
    <row r="4" spans="1:3">
      <c r="A4" s="4" t="s">
        <v>469</v>
      </c>
      <c r="B4" s="5" t="n">
        <v>2753</v>
      </c>
      <c r="C4" s="5" t="n">
        <v>3247</v>
      </c>
    </row>
    <row r="5" spans="1:3">
      <c r="A5" s="4" t="s">
        <v>470</v>
      </c>
      <c r="B5" s="5" t="n">
        <v>2054</v>
      </c>
      <c r="C5" s="5" t="n">
        <v>1330</v>
      </c>
    </row>
    <row r="6" spans="1:3">
      <c r="A6" s="4" t="s">
        <v>344</v>
      </c>
      <c r="B6" s="5" t="n">
        <v>344</v>
      </c>
      <c r="C6" s="5" t="n">
        <v>526</v>
      </c>
    </row>
    <row r="7" spans="1:3">
      <c r="A7" s="4" t="s">
        <v>471</v>
      </c>
      <c r="B7" s="5" t="n">
        <v>1254</v>
      </c>
      <c r="C7" s="5" t="n">
        <v>713</v>
      </c>
    </row>
    <row r="8" spans="1:3">
      <c r="A8" s="4" t="s">
        <v>472</v>
      </c>
      <c r="B8" s="5" t="n">
        <v>733</v>
      </c>
      <c r="C8" s="5" t="n">
        <v>531</v>
      </c>
    </row>
    <row r="9" spans="1:3">
      <c r="A9" s="4" t="s">
        <v>473</v>
      </c>
      <c r="B9" s="5" t="n">
        <v>174</v>
      </c>
      <c r="C9" s="5" t="n">
        <v>308</v>
      </c>
    </row>
    <row r="10" spans="1:3">
      <c r="A10" s="4" t="s">
        <v>474</v>
      </c>
      <c r="B10" s="5" t="n">
        <v>7422</v>
      </c>
      <c r="C10" s="5" t="n">
        <v>5273</v>
      </c>
    </row>
    <row r="11" spans="1:3">
      <c r="A11" s="4" t="s">
        <v>475</v>
      </c>
      <c r="B11" s="7" t="n">
        <v>31690</v>
      </c>
      <c r="C11" s="7" t="n">
        <v>25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6</v>
      </c>
      <c r="B1" s="2" t="s">
        <v>1</v>
      </c>
    </row>
    <row r="2" spans="1:4">
      <c r="B2" s="2" t="s">
        <v>2</v>
      </c>
      <c r="C2" s="2" t="s">
        <v>30</v>
      </c>
      <c r="D2" s="2" t="s">
        <v>72</v>
      </c>
    </row>
    <row r="3" spans="1:4">
      <c r="A3" s="3" t="s">
        <v>477</v>
      </c>
    </row>
    <row r="4" spans="1:4">
      <c r="A4" s="4" t="s">
        <v>478</v>
      </c>
      <c r="B4" s="7" t="n">
        <v>713</v>
      </c>
      <c r="C4" s="7" t="n">
        <v>314</v>
      </c>
      <c r="D4" s="7" t="n">
        <v>323</v>
      </c>
    </row>
    <row r="5" spans="1:4">
      <c r="A5" s="4" t="s">
        <v>479</v>
      </c>
      <c r="B5" s="5" t="n">
        <v>1176</v>
      </c>
      <c r="C5" s="5" t="n">
        <v>752</v>
      </c>
      <c r="D5" s="5" t="n">
        <v>149</v>
      </c>
    </row>
    <row r="6" spans="1:4">
      <c r="A6" s="4" t="s">
        <v>480</v>
      </c>
      <c r="B6" s="5" t="n">
        <v>-635</v>
      </c>
      <c r="C6" s="5" t="n">
        <v>-353</v>
      </c>
      <c r="D6" s="5" t="n">
        <v>-158</v>
      </c>
    </row>
    <row r="7" spans="1:4">
      <c r="A7" s="4" t="s">
        <v>481</v>
      </c>
      <c r="B7" s="7" t="n">
        <v>1254</v>
      </c>
      <c r="C7" s="7" t="n">
        <v>713</v>
      </c>
      <c r="D7" s="7" t="n">
        <v>3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483</v>
      </c>
    </row>
    <row r="2" spans="1:2">
      <c r="B2" s="2" t="s">
        <v>484</v>
      </c>
    </row>
    <row r="3" spans="1:2">
      <c r="A3" s="3" t="s">
        <v>485</v>
      </c>
    </row>
    <row r="4" spans="1:2">
      <c r="A4" s="4" t="s">
        <v>486</v>
      </c>
      <c r="B4" s="7" t="n">
        <v>15000000</v>
      </c>
    </row>
    <row r="5" spans="1:2">
      <c r="A5" s="4" t="s">
        <v>487</v>
      </c>
    </row>
    <row r="6" spans="1:2">
      <c r="A6" s="3" t="s">
        <v>485</v>
      </c>
    </row>
    <row r="7" spans="1:2">
      <c r="A7" s="4" t="s">
        <v>488</v>
      </c>
      <c r="B7"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46"/>
    <col customWidth="1" max="7" min="7" width="20"/>
  </cols>
  <sheetData>
    <row r="1" spans="1:7">
      <c r="A1" s="1" t="s">
        <v>95</v>
      </c>
      <c r="B1" s="2" t="s">
        <v>96</v>
      </c>
      <c r="C1" s="2" t="s">
        <v>97</v>
      </c>
      <c r="D1" s="2" t="s">
        <v>98</v>
      </c>
      <c r="E1" s="2" t="s">
        <v>99</v>
      </c>
      <c r="F1" s="2" t="s">
        <v>100</v>
      </c>
      <c r="G1" s="2" t="s">
        <v>101</v>
      </c>
    </row>
    <row r="2" spans="1:7">
      <c r="A2" s="3" t="s">
        <v>102</v>
      </c>
    </row>
    <row r="3" spans="1:7">
      <c r="A3" s="4" t="s">
        <v>103</v>
      </c>
      <c r="B3" s="7" t="n">
        <v>-6344</v>
      </c>
      <c r="G3" s="7" t="n">
        <v>-6344</v>
      </c>
    </row>
    <row r="4" spans="1:7">
      <c r="A4" s="4" t="s">
        <v>104</v>
      </c>
      <c r="B4" s="5" t="n">
        <v>-8062</v>
      </c>
      <c r="C4" s="7" t="n">
        <v>4</v>
      </c>
      <c r="D4" s="7" t="n">
        <v>6269</v>
      </c>
      <c r="E4" s="7" t="n">
        <v>-138</v>
      </c>
      <c r="F4" s="7" t="n">
        <v>796</v>
      </c>
      <c r="G4" s="5" t="n">
        <v>-14993</v>
      </c>
    </row>
    <row r="5" spans="1:7">
      <c r="A5" s="4" t="s">
        <v>105</v>
      </c>
      <c r="C5" s="5" t="n">
        <v>4391588</v>
      </c>
    </row>
    <row r="6" spans="1:7">
      <c r="A6" s="3" t="s">
        <v>106</v>
      </c>
    </row>
    <row r="7" spans="1:7">
      <c r="A7" s="4" t="s">
        <v>107</v>
      </c>
      <c r="B7" s="5" t="n">
        <v>-1040</v>
      </c>
      <c r="D7" s="5" t="n">
        <v>-292</v>
      </c>
      <c r="G7" s="5" t="n">
        <v>-748</v>
      </c>
    </row>
    <row r="8" spans="1:7">
      <c r="A8" s="4" t="s">
        <v>108</v>
      </c>
      <c r="C8" s="5" t="n">
        <v>-115612</v>
      </c>
    </row>
    <row r="9" spans="1:7">
      <c r="A9" s="4" t="s">
        <v>109</v>
      </c>
      <c r="B9" s="5" t="n">
        <v>1037</v>
      </c>
      <c r="C9" s="7" t="n">
        <v>1</v>
      </c>
      <c r="D9" s="5" t="n">
        <v>1036</v>
      </c>
    </row>
    <row r="10" spans="1:7">
      <c r="A10" s="4" t="s">
        <v>110</v>
      </c>
      <c r="C10" s="5" t="n">
        <v>460713</v>
      </c>
    </row>
    <row r="11" spans="1:7">
      <c r="A11" s="4" t="s">
        <v>111</v>
      </c>
      <c r="B11" s="5" t="n">
        <v>1433</v>
      </c>
      <c r="D11" s="5" t="n">
        <v>1433</v>
      </c>
    </row>
    <row r="12" spans="1:7">
      <c r="A12" s="4" t="s">
        <v>112</v>
      </c>
      <c r="B12" s="5" t="n">
        <v>21</v>
      </c>
      <c r="E12" s="5" t="n">
        <v>21</v>
      </c>
    </row>
    <row r="13" spans="1:7">
      <c r="A13" s="4" t="s">
        <v>113</v>
      </c>
      <c r="B13" s="5" t="n">
        <v>-1423</v>
      </c>
      <c r="F13" s="5" t="n">
        <v>-1423</v>
      </c>
    </row>
    <row r="14" spans="1:7">
      <c r="A14" s="4" t="s">
        <v>114</v>
      </c>
      <c r="B14" s="5" t="n">
        <v>-237</v>
      </c>
      <c r="F14" s="5" t="n">
        <v>-237</v>
      </c>
    </row>
    <row r="15" spans="1:7">
      <c r="A15" s="4" t="s">
        <v>86</v>
      </c>
      <c r="B15" s="5" t="n">
        <v>2245</v>
      </c>
      <c r="G15" s="5" t="n">
        <v>2245</v>
      </c>
    </row>
    <row r="16" spans="1:7">
      <c r="A16" s="4" t="s">
        <v>115</v>
      </c>
      <c r="B16" s="5" t="n">
        <v>-12370</v>
      </c>
      <c r="C16" s="7" t="n">
        <v>5</v>
      </c>
      <c r="D16" s="5" t="n">
        <v>8446</v>
      </c>
      <c r="E16" s="5" t="n">
        <v>-117</v>
      </c>
      <c r="F16" s="5" t="n">
        <v>-864</v>
      </c>
      <c r="G16" s="5" t="n">
        <v>-19840</v>
      </c>
    </row>
    <row r="17" spans="1:7">
      <c r="A17" s="4" t="s">
        <v>116</v>
      </c>
      <c r="C17" s="5" t="n">
        <v>4736689</v>
      </c>
    </row>
    <row r="18" spans="1:7">
      <c r="A18" s="3" t="s">
        <v>106</v>
      </c>
    </row>
    <row r="19" spans="1:7">
      <c r="A19" s="4" t="s">
        <v>117</v>
      </c>
      <c r="B19" s="5" t="n">
        <v>111467</v>
      </c>
      <c r="C19" s="7" t="n">
        <v>19</v>
      </c>
      <c r="D19" s="5" t="n">
        <v>111448</v>
      </c>
    </row>
    <row r="20" spans="1:7">
      <c r="A20" s="4" t="s">
        <v>118</v>
      </c>
      <c r="C20" s="5" t="n">
        <v>19510410</v>
      </c>
    </row>
    <row r="21" spans="1:7">
      <c r="A21" s="4" t="s">
        <v>119</v>
      </c>
      <c r="B21" s="5" t="n">
        <v>124742</v>
      </c>
      <c r="C21" s="7" t="n">
        <v>5</v>
      </c>
      <c r="D21" s="5" t="n">
        <v>124737</v>
      </c>
    </row>
    <row r="22" spans="1:7">
      <c r="A22" s="4" t="s">
        <v>120</v>
      </c>
      <c r="C22" s="5" t="n">
        <v>4600000</v>
      </c>
    </row>
    <row r="23" spans="1:7">
      <c r="A23" s="4" t="s">
        <v>107</v>
      </c>
      <c r="B23" s="5" t="n">
        <v>-342</v>
      </c>
      <c r="D23" s="5" t="n">
        <v>-342</v>
      </c>
    </row>
    <row r="24" spans="1:7">
      <c r="A24" s="4" t="s">
        <v>108</v>
      </c>
      <c r="C24" s="5" t="n">
        <v>-23650</v>
      </c>
    </row>
    <row r="25" spans="1:7">
      <c r="A25" s="4" t="s">
        <v>109</v>
      </c>
      <c r="B25" s="5" t="n">
        <v>1126</v>
      </c>
      <c r="C25" s="7" t="n">
        <v>1</v>
      </c>
      <c r="D25" s="5" t="n">
        <v>1125</v>
      </c>
    </row>
    <row r="26" spans="1:7">
      <c r="A26" s="4" t="s">
        <v>110</v>
      </c>
      <c r="C26" s="5" t="n">
        <v>1074411</v>
      </c>
    </row>
    <row r="27" spans="1:7">
      <c r="A27" s="4" t="s">
        <v>111</v>
      </c>
      <c r="B27" s="5" t="n">
        <v>7608</v>
      </c>
      <c r="D27" s="5" t="n">
        <v>7608</v>
      </c>
    </row>
    <row r="28" spans="1:7">
      <c r="A28" s="4" t="s">
        <v>112</v>
      </c>
      <c r="B28" s="5" t="n">
        <v>91</v>
      </c>
      <c r="E28" s="5" t="n">
        <v>91</v>
      </c>
    </row>
    <row r="29" spans="1:7">
      <c r="A29" s="4" t="s">
        <v>113</v>
      </c>
      <c r="B29" s="5" t="n">
        <v>-1308</v>
      </c>
      <c r="F29" s="5" t="n">
        <v>-1308</v>
      </c>
    </row>
    <row r="30" spans="1:7">
      <c r="A30" s="4" t="s">
        <v>114</v>
      </c>
      <c r="B30" s="5" t="n">
        <v>57</v>
      </c>
      <c r="F30" s="5" t="n">
        <v>57</v>
      </c>
    </row>
    <row r="31" spans="1:7">
      <c r="A31" s="4" t="s">
        <v>86</v>
      </c>
      <c r="B31" s="5" t="n">
        <v>2365</v>
      </c>
      <c r="G31" s="5" t="n">
        <v>2365</v>
      </c>
    </row>
    <row r="32" spans="1:7">
      <c r="A32" s="4" t="s">
        <v>121</v>
      </c>
      <c r="B32" s="5" t="n">
        <v>-2525</v>
      </c>
      <c r="D32" s="5" t="n">
        <v>-2525</v>
      </c>
    </row>
    <row r="33" spans="1:7">
      <c r="A33" s="4" t="s">
        <v>122</v>
      </c>
      <c r="B33" s="5" t="n">
        <v>1590</v>
      </c>
      <c r="D33" s="5" t="n">
        <v>1590</v>
      </c>
    </row>
    <row r="34" spans="1:7">
      <c r="A34" s="4" t="s">
        <v>123</v>
      </c>
      <c r="B34" s="5" t="n">
        <v>21</v>
      </c>
      <c r="E34" s="5" t="n">
        <v>21</v>
      </c>
    </row>
    <row r="35" spans="1:7">
      <c r="A35" s="4" t="s">
        <v>124</v>
      </c>
      <c r="B35" s="5" t="n">
        <v>232522</v>
      </c>
      <c r="C35" s="7" t="n">
        <v>30</v>
      </c>
      <c r="D35" s="5" t="n">
        <v>252087</v>
      </c>
      <c r="E35" s="5" t="n">
        <v>-5</v>
      </c>
      <c r="F35" s="5" t="n">
        <v>-2115</v>
      </c>
      <c r="G35" s="5" t="n">
        <v>-17475</v>
      </c>
    </row>
    <row r="36" spans="1:7">
      <c r="A36" s="4" t="s">
        <v>125</v>
      </c>
      <c r="C36" s="5" t="n">
        <v>29897860</v>
      </c>
    </row>
    <row r="37" spans="1:7">
      <c r="A37" s="3" t="s">
        <v>106</v>
      </c>
    </row>
    <row r="38" spans="1:7">
      <c r="A38" s="4" t="s">
        <v>86</v>
      </c>
      <c r="B38" s="5" t="n">
        <v>2291</v>
      </c>
    </row>
    <row r="39" spans="1:7">
      <c r="A39" s="4" t="s">
        <v>126</v>
      </c>
      <c r="B39" s="5" t="n">
        <v>238048</v>
      </c>
    </row>
    <row r="40" spans="1:7">
      <c r="A40" s="4" t="s">
        <v>127</v>
      </c>
      <c r="B40" s="5" t="n">
        <v>232522</v>
      </c>
      <c r="C40" s="7" t="n">
        <v>30</v>
      </c>
      <c r="D40" s="5" t="n">
        <v>252087</v>
      </c>
      <c r="E40" s="5" t="n">
        <v>-5</v>
      </c>
      <c r="F40" s="5" t="n">
        <v>-2115</v>
      </c>
      <c r="G40" s="5" t="n">
        <v>-17475</v>
      </c>
    </row>
    <row r="41" spans="1:7">
      <c r="A41" s="4" t="s">
        <v>128</v>
      </c>
      <c r="C41" s="5" t="n">
        <v>29897860</v>
      </c>
    </row>
    <row r="42" spans="1:7">
      <c r="A42" s="3" t="s">
        <v>106</v>
      </c>
    </row>
    <row r="43" spans="1:7">
      <c r="A43" s="4" t="s">
        <v>109</v>
      </c>
      <c r="B43" s="7" t="n">
        <v>3168</v>
      </c>
      <c r="C43" s="7" t="n">
        <v>1</v>
      </c>
      <c r="D43" s="5" t="n">
        <v>3167</v>
      </c>
    </row>
    <row r="44" spans="1:7">
      <c r="A44" s="4" t="s">
        <v>110</v>
      </c>
      <c r="C44" s="5" t="n">
        <v>1043223</v>
      </c>
    </row>
    <row r="45" spans="1:7">
      <c r="A45" s="4" t="s">
        <v>129</v>
      </c>
      <c r="B45" s="5" t="n">
        <v>214025</v>
      </c>
      <c r="C45" s="5" t="n">
        <v>214025</v>
      </c>
    </row>
    <row r="46" spans="1:7">
      <c r="A46" s="4" t="s">
        <v>129</v>
      </c>
      <c r="B46" s="7" t="n">
        <v>6578</v>
      </c>
      <c r="D46" s="5" t="n">
        <v>6578</v>
      </c>
    </row>
    <row r="47" spans="1:7">
      <c r="A47" s="4" t="s">
        <v>111</v>
      </c>
      <c r="B47" s="5" t="n">
        <v>14657</v>
      </c>
      <c r="D47" s="5" t="n">
        <v>14657</v>
      </c>
    </row>
    <row r="48" spans="1:7">
      <c r="A48" s="4" t="s">
        <v>113</v>
      </c>
      <c r="B48" s="5" t="n">
        <v>-2631</v>
      </c>
      <c r="F48" s="5" t="n">
        <v>-2631</v>
      </c>
    </row>
    <row r="49" spans="1:7">
      <c r="A49" s="4" t="s">
        <v>114</v>
      </c>
      <c r="B49" s="5" t="n">
        <v>58</v>
      </c>
      <c r="F49" s="5" t="n">
        <v>58</v>
      </c>
    </row>
    <row r="50" spans="1:7">
      <c r="A50" s="4" t="s">
        <v>86</v>
      </c>
      <c r="B50" s="5" t="n">
        <v>14814</v>
      </c>
      <c r="G50" s="5" t="n">
        <v>14814</v>
      </c>
    </row>
    <row r="51" spans="1:7">
      <c r="A51" s="4" t="s">
        <v>121</v>
      </c>
      <c r="B51" s="5" t="n">
        <v>-2624</v>
      </c>
      <c r="D51" s="5" t="n">
        <v>-2624</v>
      </c>
    </row>
    <row r="52" spans="1:7">
      <c r="A52" s="4" t="s">
        <v>123</v>
      </c>
      <c r="B52" s="5" t="n">
        <v>5</v>
      </c>
      <c r="E52" s="5" t="n">
        <v>5</v>
      </c>
    </row>
    <row r="53" spans="1:7">
      <c r="A53" s="4" t="s">
        <v>130</v>
      </c>
      <c r="B53" s="5" t="n">
        <v>266547</v>
      </c>
      <c r="C53" s="7" t="n">
        <v>31</v>
      </c>
      <c r="D53" s="5" t="n">
        <v>273865</v>
      </c>
      <c r="E53" s="5" t="n">
        <v>0</v>
      </c>
      <c r="F53" s="5" t="n">
        <v>-4688</v>
      </c>
      <c r="G53" s="5" t="n">
        <v>-2661</v>
      </c>
    </row>
    <row r="54" spans="1:7">
      <c r="A54" s="4" t="s">
        <v>131</v>
      </c>
      <c r="C54" s="5" t="n">
        <v>31108828</v>
      </c>
    </row>
    <row r="55" spans="1:7">
      <c r="A55" s="4" t="s">
        <v>132</v>
      </c>
      <c r="B55" s="5" t="n">
        <v>238048</v>
      </c>
    </row>
    <row r="56" spans="1:7">
      <c r="A56" s="3" t="s">
        <v>106</v>
      </c>
    </row>
    <row r="57" spans="1:7">
      <c r="A57" s="4" t="s">
        <v>86</v>
      </c>
      <c r="B57" s="5" t="n">
        <v>3013</v>
      </c>
    </row>
    <row r="58" spans="1:7">
      <c r="A58" s="4" t="s">
        <v>133</v>
      </c>
      <c r="B58" s="5" t="n">
        <v>247556</v>
      </c>
    </row>
    <row r="59" spans="1:7">
      <c r="A59" s="3" t="s">
        <v>106</v>
      </c>
    </row>
    <row r="60" spans="1:7">
      <c r="A60" s="4" t="s">
        <v>86</v>
      </c>
      <c r="B60" s="5" t="n">
        <v>11906</v>
      </c>
    </row>
    <row r="61" spans="1:7">
      <c r="A61" s="4" t="s">
        <v>134</v>
      </c>
      <c r="B61" s="5" t="n">
        <v>263604</v>
      </c>
    </row>
    <row r="62" spans="1:7">
      <c r="A62" s="4" t="s">
        <v>130</v>
      </c>
      <c r="B62" s="7" t="n">
        <v>266547</v>
      </c>
      <c r="C62" s="7" t="n">
        <v>31</v>
      </c>
      <c r="D62" s="7" t="n">
        <v>273865</v>
      </c>
      <c r="E62" s="7" t="n">
        <v>0</v>
      </c>
      <c r="F62" s="7" t="n">
        <v>-4688</v>
      </c>
      <c r="G62" s="7" t="n">
        <v>-2661</v>
      </c>
    </row>
    <row r="63" spans="1:7">
      <c r="A63" s="4" t="s">
        <v>131</v>
      </c>
      <c r="C63" s="5" t="n">
        <v>311088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90</v>
      </c>
      <c r="B1" s="2" t="s">
        <v>1</v>
      </c>
    </row>
    <row r="2" spans="1:4">
      <c r="B2" s="2" t="s">
        <v>491</v>
      </c>
      <c r="C2" s="2" t="s">
        <v>336</v>
      </c>
      <c r="D2" s="2" t="s">
        <v>337</v>
      </c>
    </row>
    <row r="3" spans="1:4">
      <c r="A3" s="3" t="s">
        <v>492</v>
      </c>
    </row>
    <row r="4" spans="1:4">
      <c r="A4" s="4" t="s">
        <v>493</v>
      </c>
      <c r="B4" s="7" t="n">
        <v>5200</v>
      </c>
      <c r="C4" s="7" t="n">
        <v>3200</v>
      </c>
      <c r="D4" s="7" t="n">
        <v>1800</v>
      </c>
    </row>
    <row r="5" spans="1:4">
      <c r="A5" s="3" t="s">
        <v>494</v>
      </c>
    </row>
    <row r="6" spans="1:4">
      <c r="A6" s="5" t="n">
        <v>2017</v>
      </c>
      <c r="B6" s="5" t="n">
        <v>5554</v>
      </c>
    </row>
    <row r="7" spans="1:4">
      <c r="A7" s="5" t="n">
        <v>2018</v>
      </c>
      <c r="B7" s="5" t="n">
        <v>5568</v>
      </c>
    </row>
    <row r="8" spans="1:4">
      <c r="A8" s="5" t="n">
        <v>2019</v>
      </c>
      <c r="B8" s="5" t="n">
        <v>5610</v>
      </c>
    </row>
    <row r="9" spans="1:4">
      <c r="A9" s="5" t="n">
        <v>2020</v>
      </c>
      <c r="B9" s="5" t="n">
        <v>5642</v>
      </c>
    </row>
    <row r="10" spans="1:4">
      <c r="A10" s="5" t="n">
        <v>2021</v>
      </c>
      <c r="B10" s="5" t="n">
        <v>5234</v>
      </c>
    </row>
    <row r="11" spans="1:4">
      <c r="A11" s="4" t="s">
        <v>495</v>
      </c>
      <c r="B11" s="5" t="n">
        <v>50919</v>
      </c>
    </row>
    <row r="12" spans="1:4">
      <c r="A12" s="4" t="s">
        <v>496</v>
      </c>
      <c r="B12" s="5" t="n">
        <v>78527</v>
      </c>
    </row>
    <row r="13" spans="1:4">
      <c r="A13" s="4" t="s">
        <v>497</v>
      </c>
      <c r="B13" s="7" t="n">
        <v>3500</v>
      </c>
    </row>
    <row r="14" spans="1:4">
      <c r="A14" s="4" t="s">
        <v>498</v>
      </c>
    </row>
    <row r="15" spans="1:4">
      <c r="A15" s="3" t="s">
        <v>492</v>
      </c>
    </row>
    <row r="16" spans="1:4">
      <c r="A16" s="4" t="s">
        <v>499</v>
      </c>
      <c r="B16" s="5" t="n">
        <v>15882</v>
      </c>
    </row>
    <row r="17" spans="1:4">
      <c r="A17" s="4" t="s">
        <v>500</v>
      </c>
    </row>
    <row r="18" spans="1:4">
      <c r="A18" s="3" t="s">
        <v>492</v>
      </c>
    </row>
    <row r="19" spans="1:4">
      <c r="A19" s="4" t="s">
        <v>501</v>
      </c>
      <c r="B19" s="4" t="s">
        <v>368</v>
      </c>
    </row>
    <row r="20" spans="1:4">
      <c r="A20" s="4" t="s">
        <v>502</v>
      </c>
    </row>
    <row r="21" spans="1:4">
      <c r="A21" s="3" t="s">
        <v>492</v>
      </c>
    </row>
    <row r="22" spans="1:4">
      <c r="A22" s="4" t="s">
        <v>501</v>
      </c>
      <c r="B22" s="4" t="s">
        <v>503</v>
      </c>
    </row>
    <row r="23" spans="1:4">
      <c r="A23" s="4" t="s">
        <v>504</v>
      </c>
      <c r="B23" s="5" t="n">
        <v>117325</v>
      </c>
    </row>
    <row r="24" spans="1:4">
      <c r="A24" s="4" t="s">
        <v>505</v>
      </c>
    </row>
    <row r="25" spans="1:4">
      <c r="A25" s="3" t="s">
        <v>492</v>
      </c>
    </row>
    <row r="26" spans="1:4">
      <c r="A26" s="4" t="s">
        <v>493</v>
      </c>
      <c r="B26" s="7" t="n">
        <v>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6</v>
      </c>
      <c r="B1" s="2" t="s">
        <v>1</v>
      </c>
    </row>
    <row r="2" spans="1:4">
      <c r="B2" s="2" t="s">
        <v>2</v>
      </c>
      <c r="C2" s="2" t="s">
        <v>30</v>
      </c>
      <c r="D2" s="2" t="s">
        <v>72</v>
      </c>
    </row>
    <row r="3" spans="1:4">
      <c r="A3" s="4" t="s">
        <v>507</v>
      </c>
    </row>
    <row r="4" spans="1:4">
      <c r="A4" s="3" t="s">
        <v>508</v>
      </c>
    </row>
    <row r="5" spans="1:4">
      <c r="A5" s="4" t="s">
        <v>509</v>
      </c>
      <c r="B5" s="7" t="n">
        <v>2900000</v>
      </c>
      <c r="C5" s="7" t="n">
        <v>2000000</v>
      </c>
      <c r="D5" s="7" t="n">
        <v>1100000</v>
      </c>
    </row>
    <row r="6" spans="1:4">
      <c r="A6" s="4" t="s">
        <v>510</v>
      </c>
    </row>
    <row r="7" spans="1:4">
      <c r="A7" s="3" t="s">
        <v>508</v>
      </c>
    </row>
    <row r="8" spans="1:4">
      <c r="A8" s="4" t="s">
        <v>511</v>
      </c>
      <c r="B8" s="7" t="n">
        <v>100000</v>
      </c>
    </row>
    <row r="9" spans="1:4">
      <c r="A9" s="4" t="s">
        <v>512</v>
      </c>
      <c r="B9" s="4" t="s">
        <v>503</v>
      </c>
    </row>
    <row r="10" spans="1:4">
      <c r="A10" s="4" t="s">
        <v>513</v>
      </c>
    </row>
    <row r="11" spans="1:4">
      <c r="A11" s="3" t="s">
        <v>508</v>
      </c>
    </row>
    <row r="12" spans="1:4">
      <c r="A12" s="4" t="s">
        <v>512</v>
      </c>
      <c r="B12" s="4" t="s">
        <v>503</v>
      </c>
    </row>
    <row r="13" spans="1:4">
      <c r="A13" s="4" t="s">
        <v>514</v>
      </c>
      <c r="B13" s="4" t="s">
        <v>515</v>
      </c>
    </row>
    <row r="14" spans="1:4">
      <c r="A14" s="4" t="s">
        <v>516</v>
      </c>
    </row>
    <row r="15" spans="1:4">
      <c r="A15" s="3" t="s">
        <v>508</v>
      </c>
    </row>
    <row r="16" spans="1:4">
      <c r="A16" s="4" t="s">
        <v>514</v>
      </c>
      <c r="B16" s="4" t="s">
        <v>517</v>
      </c>
    </row>
    <row r="17" spans="1:4">
      <c r="A17" s="4" t="s">
        <v>518</v>
      </c>
    </row>
    <row r="18" spans="1:4">
      <c r="A18" s="3" t="s">
        <v>508</v>
      </c>
    </row>
    <row r="19" spans="1:4">
      <c r="A19" s="4" t="s">
        <v>514</v>
      </c>
      <c r="B19" s="4" t="s">
        <v>519</v>
      </c>
    </row>
    <row r="20" spans="1:4">
      <c r="A20" s="4" t="s">
        <v>520</v>
      </c>
      <c r="B20" s="7" t="n">
        <v>5000000</v>
      </c>
    </row>
    <row r="21" spans="1:4">
      <c r="A21" s="4" t="s">
        <v>521</v>
      </c>
    </row>
    <row r="22" spans="1:4">
      <c r="A22" s="3" t="s">
        <v>508</v>
      </c>
    </row>
    <row r="23" spans="1:4">
      <c r="A23" s="4" t="s">
        <v>512</v>
      </c>
      <c r="B23" s="4" t="s">
        <v>522</v>
      </c>
    </row>
    <row r="24" spans="1:4">
      <c r="A24" s="4" t="s">
        <v>514</v>
      </c>
      <c r="B24" s="4" t="s">
        <v>5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24</v>
      </c>
      <c r="B1" s="2" t="s">
        <v>1</v>
      </c>
    </row>
    <row r="2" spans="1:2">
      <c r="B2" s="2" t="s">
        <v>391</v>
      </c>
    </row>
    <row r="3" spans="1:2">
      <c r="A3" s="4" t="s">
        <v>525</v>
      </c>
    </row>
    <row r="4" spans="1:2">
      <c r="A4" s="3" t="s">
        <v>526</v>
      </c>
    </row>
    <row r="5" spans="1:2">
      <c r="A5" s="4" t="s">
        <v>527</v>
      </c>
      <c r="B5" s="7" t="n">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37"/>
    <col customWidth="1" max="3" min="3" width="36"/>
    <col customWidth="1" max="4" min="4" width="21"/>
    <col customWidth="1" max="5" min="5" width="24"/>
    <col customWidth="1" max="6" min="6" width="27"/>
    <col customWidth="1" max="7" min="7" width="27"/>
  </cols>
  <sheetData>
    <row r="1" spans="1:7">
      <c r="A1" s="1" t="s">
        <v>528</v>
      </c>
      <c r="B1" s="2" t="s">
        <v>483</v>
      </c>
      <c r="D1" s="2" t="s">
        <v>529</v>
      </c>
      <c r="E1" s="2" t="s">
        <v>1</v>
      </c>
    </row>
    <row r="2" spans="1:7">
      <c r="B2" s="2" t="s">
        <v>530</v>
      </c>
      <c r="C2" s="2" t="s">
        <v>531</v>
      </c>
      <c r="D2" s="2" t="s">
        <v>532</v>
      </c>
      <c r="E2" s="2" t="s">
        <v>533</v>
      </c>
      <c r="F2" s="2" t="s">
        <v>534</v>
      </c>
      <c r="G2" s="2" t="s">
        <v>535</v>
      </c>
    </row>
    <row r="3" spans="1:7">
      <c r="A3" s="3" t="s">
        <v>536</v>
      </c>
    </row>
    <row r="4" spans="1:7">
      <c r="A4" s="4" t="s">
        <v>64</v>
      </c>
      <c r="E4" s="5" t="n">
        <v>5000000</v>
      </c>
      <c r="F4" s="5" t="n">
        <v>5000000</v>
      </c>
    </row>
    <row r="5" spans="1:7">
      <c r="A5" s="4" t="s">
        <v>66</v>
      </c>
      <c r="E5" s="5" t="n">
        <v>0</v>
      </c>
      <c r="F5" s="5" t="n">
        <v>0</v>
      </c>
    </row>
    <row r="6" spans="1:7">
      <c r="A6" s="4" t="s">
        <v>537</v>
      </c>
      <c r="E6" s="5" t="n">
        <v>1</v>
      </c>
    </row>
    <row r="7" spans="1:7">
      <c r="A7" s="4" t="s">
        <v>538</v>
      </c>
      <c r="C7" s="9" t="n">
        <v>13.2</v>
      </c>
    </row>
    <row r="8" spans="1:7">
      <c r="A8" s="4" t="s">
        <v>539</v>
      </c>
      <c r="C8" s="7" t="n">
        <v>2000000</v>
      </c>
    </row>
    <row r="9" spans="1:7">
      <c r="A9" s="4" t="s">
        <v>540</v>
      </c>
      <c r="F9" s="7" t="n">
        <v>342000</v>
      </c>
      <c r="G9" s="7" t="n">
        <v>1040000</v>
      </c>
    </row>
    <row r="10" spans="1:7">
      <c r="A10" s="4" t="s">
        <v>541</v>
      </c>
    </row>
    <row r="11" spans="1:7">
      <c r="A11" s="3" t="s">
        <v>536</v>
      </c>
    </row>
    <row r="12" spans="1:7">
      <c r="A12" s="4" t="s">
        <v>542</v>
      </c>
      <c r="C12" s="5" t="n">
        <v>45000</v>
      </c>
    </row>
    <row r="13" spans="1:7">
      <c r="A13" s="4" t="s">
        <v>97</v>
      </c>
    </row>
    <row r="14" spans="1:7">
      <c r="A14" s="3" t="s">
        <v>536</v>
      </c>
    </row>
    <row r="15" spans="1:7">
      <c r="A15" s="4" t="s">
        <v>542</v>
      </c>
      <c r="C15" s="5" t="n">
        <v>70612</v>
      </c>
    </row>
    <row r="16" spans="1:7">
      <c r="A16" s="4" t="s">
        <v>543</v>
      </c>
      <c r="F16" s="5" t="n">
        <v>23650</v>
      </c>
      <c r="G16" s="5" t="n">
        <v>115612</v>
      </c>
    </row>
    <row r="17" spans="1:7">
      <c r="A17" s="4" t="s">
        <v>544</v>
      </c>
    </row>
    <row r="18" spans="1:7">
      <c r="A18" s="3" t="s">
        <v>536</v>
      </c>
    </row>
    <row r="19" spans="1:7">
      <c r="A19" s="4" t="s">
        <v>545</v>
      </c>
      <c r="D19" s="7" t="n">
        <v>500000</v>
      </c>
    </row>
    <row r="20" spans="1:7">
      <c r="A20" s="4" t="s">
        <v>546</v>
      </c>
    </row>
    <row r="21" spans="1:7">
      <c r="A21" s="3" t="s">
        <v>536</v>
      </c>
    </row>
    <row r="22" spans="1:7">
      <c r="A22" s="4" t="s">
        <v>542</v>
      </c>
      <c r="C22" s="5" t="n">
        <v>45611</v>
      </c>
    </row>
    <row r="23" spans="1:7">
      <c r="A23" s="4" t="s">
        <v>538</v>
      </c>
      <c r="B23" s="9" t="n">
        <v>13.2</v>
      </c>
    </row>
    <row r="24" spans="1:7">
      <c r="A24" s="4" t="s">
        <v>545</v>
      </c>
      <c r="B24" s="7" t="n">
        <v>5800000</v>
      </c>
      <c r="D24" s="7" t="n">
        <v>500000</v>
      </c>
    </row>
    <row r="25" spans="1:7">
      <c r="A25" s="4" t="s">
        <v>543</v>
      </c>
      <c r="B25" s="5" t="n">
        <v>584052</v>
      </c>
    </row>
    <row r="26" spans="1:7">
      <c r="A26" s="4" t="s">
        <v>540</v>
      </c>
      <c r="B26" s="7" t="n">
        <v>770000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47</v>
      </c>
      <c r="B1" s="2" t="s">
        <v>1</v>
      </c>
    </row>
    <row r="2" spans="1:5">
      <c r="B2" s="2" t="s">
        <v>2</v>
      </c>
      <c r="C2" s="2" t="s">
        <v>30</v>
      </c>
      <c r="D2" s="2" t="s">
        <v>72</v>
      </c>
      <c r="E2" s="2" t="s">
        <v>548</v>
      </c>
    </row>
    <row r="3" spans="1:5">
      <c r="A3" s="3" t="s">
        <v>536</v>
      </c>
    </row>
    <row r="4" spans="1:5">
      <c r="A4" s="4" t="s">
        <v>549</v>
      </c>
      <c r="B4" s="5" t="n">
        <v>2876955</v>
      </c>
      <c r="C4" s="5" t="n">
        <v>3755345</v>
      </c>
    </row>
    <row r="5" spans="1:5">
      <c r="A5" s="4" t="s">
        <v>550</v>
      </c>
      <c r="B5" s="5" t="n">
        <v>4263</v>
      </c>
      <c r="C5" s="5" t="n">
        <v>12339</v>
      </c>
    </row>
    <row r="6" spans="1:5">
      <c r="A6" s="4" t="s">
        <v>551</v>
      </c>
      <c r="B6" s="5" t="n">
        <v>214025</v>
      </c>
    </row>
    <row r="7" spans="1:5">
      <c r="A7" s="4" t="s">
        <v>552</v>
      </c>
      <c r="B7" s="7" t="n">
        <v>30000</v>
      </c>
      <c r="C7" s="7" t="n">
        <v>100000</v>
      </c>
    </row>
    <row r="8" spans="1:5">
      <c r="A8" s="4" t="s">
        <v>553</v>
      </c>
      <c r="B8" s="5" t="n">
        <v>53100000</v>
      </c>
      <c r="C8" s="7" t="n">
        <v>13100000</v>
      </c>
      <c r="D8" s="7" t="n">
        <v>3800000</v>
      </c>
    </row>
    <row r="9" spans="1:5">
      <c r="A9" s="4" t="s">
        <v>554</v>
      </c>
      <c r="C9" s="9" t="n">
        <v>9.69</v>
      </c>
      <c r="D9" s="9" t="n">
        <v>3.69</v>
      </c>
    </row>
    <row r="10" spans="1:5">
      <c r="A10" s="4" t="s">
        <v>555</v>
      </c>
      <c r="B10" s="7" t="n">
        <v>34700000</v>
      </c>
    </row>
    <row r="11" spans="1:5">
      <c r="A11" s="4" t="s">
        <v>556</v>
      </c>
      <c r="B11" s="4" t="s">
        <v>557</v>
      </c>
    </row>
    <row r="12" spans="1:5">
      <c r="A12" s="4" t="s">
        <v>558</v>
      </c>
      <c r="B12" s="7" t="n">
        <v>400000</v>
      </c>
      <c r="C12" s="7" t="n">
        <v>300000</v>
      </c>
    </row>
    <row r="13" spans="1:5">
      <c r="A13" s="4" t="s">
        <v>97</v>
      </c>
    </row>
    <row r="14" spans="1:5">
      <c r="A14" s="3" t="s">
        <v>536</v>
      </c>
    </row>
    <row r="15" spans="1:5">
      <c r="A15" s="4" t="s">
        <v>551</v>
      </c>
      <c r="B15" s="5" t="n">
        <v>214025</v>
      </c>
    </row>
    <row r="16" spans="1:5">
      <c r="A16" s="4" t="s">
        <v>559</v>
      </c>
    </row>
    <row r="17" spans="1:5">
      <c r="A17" s="3" t="s">
        <v>536</v>
      </c>
    </row>
    <row r="18" spans="1:5">
      <c r="A18" s="4" t="s">
        <v>560</v>
      </c>
      <c r="B18" s="5" t="n">
        <v>1002944</v>
      </c>
      <c r="C18" s="5" t="n">
        <v>849571</v>
      </c>
    </row>
    <row r="19" spans="1:5">
      <c r="A19" s="4" t="s">
        <v>561</v>
      </c>
    </row>
    <row r="20" spans="1:5">
      <c r="A20" s="3" t="s">
        <v>536</v>
      </c>
    </row>
    <row r="21" spans="1:5">
      <c r="A21" s="4" t="s">
        <v>562</v>
      </c>
      <c r="B21" s="5" t="n">
        <v>684953</v>
      </c>
      <c r="E21" s="5" t="n">
        <v>600000</v>
      </c>
    </row>
    <row r="22" spans="1:5">
      <c r="A22" s="4" t="s">
        <v>563</v>
      </c>
      <c r="B22" s="4" t="s">
        <v>519</v>
      </c>
    </row>
    <row r="23" spans="1:5">
      <c r="A23" s="4" t="s">
        <v>564</v>
      </c>
      <c r="B23" s="4" t="s">
        <v>565</v>
      </c>
    </row>
    <row r="24" spans="1:5">
      <c r="A24" s="4" t="s">
        <v>566</v>
      </c>
      <c r="B24" s="4" t="s">
        <v>567</v>
      </c>
    </row>
    <row r="25" spans="1:5">
      <c r="A25" s="4" t="s">
        <v>568</v>
      </c>
      <c r="B25" s="5" t="n">
        <v>2000</v>
      </c>
    </row>
    <row r="26" spans="1:5">
      <c r="A26" s="4" t="s">
        <v>569</v>
      </c>
      <c r="B26" s="7" t="n">
        <v>25000</v>
      </c>
    </row>
    <row r="27" spans="1:5">
      <c r="A27" s="4" t="s">
        <v>570</v>
      </c>
    </row>
    <row r="28" spans="1:5">
      <c r="A28" s="3" t="s">
        <v>536</v>
      </c>
    </row>
    <row r="29" spans="1:5">
      <c r="A29" s="4" t="s">
        <v>571</v>
      </c>
      <c r="B29" s="5" t="n">
        <v>5431017</v>
      </c>
      <c r="C29" s="5" t="n">
        <v>5431017</v>
      </c>
    </row>
    <row r="30" spans="1:5">
      <c r="A30" s="4" t="s">
        <v>549</v>
      </c>
      <c r="B30" s="5" t="n">
        <v>1002307</v>
      </c>
      <c r="C30" s="5" t="n">
        <v>1757282</v>
      </c>
    </row>
    <row r="31" spans="1:5">
      <c r="A31" s="4" t="s">
        <v>550</v>
      </c>
      <c r="B31" s="5" t="n">
        <v>4263</v>
      </c>
      <c r="C31" s="5" t="n">
        <v>12339</v>
      </c>
    </row>
    <row r="32" spans="1:5">
      <c r="A32" s="4" t="s">
        <v>572</v>
      </c>
    </row>
    <row r="33" spans="1:5">
      <c r="A33" s="3" t="s">
        <v>536</v>
      </c>
    </row>
    <row r="34" spans="1:5">
      <c r="A34" s="4" t="s">
        <v>573</v>
      </c>
      <c r="B34" s="4" t="s">
        <v>574</v>
      </c>
    </row>
    <row r="35" spans="1:5">
      <c r="A35" s="4" t="s">
        <v>575</v>
      </c>
    </row>
    <row r="36" spans="1:5">
      <c r="A36" s="3" t="s">
        <v>536</v>
      </c>
    </row>
    <row r="37" spans="1:5">
      <c r="A37" s="4" t="s">
        <v>573</v>
      </c>
      <c r="B37" s="4" t="s">
        <v>576</v>
      </c>
    </row>
    <row r="38" spans="1:5">
      <c r="A38" s="4" t="s">
        <v>577</v>
      </c>
    </row>
    <row r="39" spans="1:5">
      <c r="A39" s="3" t="s">
        <v>536</v>
      </c>
    </row>
    <row r="40" spans="1:5">
      <c r="A40" s="4" t="s">
        <v>578</v>
      </c>
      <c r="B40" s="4" t="s">
        <v>356</v>
      </c>
    </row>
    <row r="41" spans="1:5">
      <c r="A41" s="4" t="s">
        <v>579</v>
      </c>
      <c r="B41" s="4" t="s">
        <v>580</v>
      </c>
    </row>
    <row r="42" spans="1:5">
      <c r="A42" s="4" t="s">
        <v>581</v>
      </c>
    </row>
    <row r="43" spans="1:5">
      <c r="A43" s="3" t="s">
        <v>536</v>
      </c>
    </row>
    <row r="44" spans="1:5">
      <c r="A44" s="4" t="s">
        <v>582</v>
      </c>
      <c r="B44" s="4" t="s">
        <v>368</v>
      </c>
    </row>
    <row r="45" spans="1:5">
      <c r="A45" s="4" t="s">
        <v>583</v>
      </c>
    </row>
    <row r="46" spans="1:5">
      <c r="A46" s="3" t="s">
        <v>536</v>
      </c>
    </row>
    <row r="47" spans="1:5">
      <c r="A47" s="4" t="s">
        <v>582</v>
      </c>
      <c r="B47" s="4" t="s">
        <v>372</v>
      </c>
    </row>
    <row r="48" spans="1:5">
      <c r="A48" s="4" t="s">
        <v>584</v>
      </c>
    </row>
    <row r="49" spans="1:5">
      <c r="A49" s="3" t="s">
        <v>536</v>
      </c>
    </row>
    <row r="50" spans="1:5">
      <c r="A50" s="4" t="s">
        <v>571</v>
      </c>
      <c r="B50" s="5" t="n">
        <v>145000</v>
      </c>
      <c r="C50" s="5" t="n">
        <v>145000</v>
      </c>
    </row>
    <row r="51" spans="1:5">
      <c r="A51" s="4" t="s">
        <v>549</v>
      </c>
      <c r="B51" s="5" t="n">
        <v>145000</v>
      </c>
      <c r="C51" s="5" t="n">
        <v>145000</v>
      </c>
    </row>
    <row r="52" spans="1:5">
      <c r="A52" s="4" t="s">
        <v>585</v>
      </c>
    </row>
    <row r="53" spans="1:5">
      <c r="A53" s="3" t="s">
        <v>536</v>
      </c>
    </row>
    <row r="54" spans="1:5">
      <c r="A54" s="4" t="s">
        <v>582</v>
      </c>
      <c r="B54" s="4" t="s">
        <v>372</v>
      </c>
    </row>
    <row r="55" spans="1:5">
      <c r="A55" s="4" t="s">
        <v>586</v>
      </c>
      <c r="B55" s="4" t="s">
        <v>587</v>
      </c>
    </row>
    <row r="56" spans="1:5">
      <c r="A56" s="4" t="s">
        <v>588</v>
      </c>
    </row>
    <row r="57" spans="1:5">
      <c r="A57" s="3" t="s">
        <v>536</v>
      </c>
    </row>
    <row r="58" spans="1:5">
      <c r="A58" s="4" t="s">
        <v>578</v>
      </c>
      <c r="B58" s="4" t="s">
        <v>356</v>
      </c>
    </row>
    <row r="59" spans="1:5">
      <c r="A59" s="4" t="s">
        <v>579</v>
      </c>
      <c r="B59" s="4" t="s">
        <v>580</v>
      </c>
    </row>
    <row r="60" spans="1:5">
      <c r="A60" s="4" t="s">
        <v>589</v>
      </c>
    </row>
    <row r="61" spans="1:5">
      <c r="A61" s="3" t="s">
        <v>536</v>
      </c>
    </row>
    <row r="62" spans="1:5">
      <c r="A62" s="4" t="s">
        <v>590</v>
      </c>
      <c r="B62" s="5" t="n">
        <v>505000</v>
      </c>
      <c r="C62" s="5" t="n">
        <v>505000</v>
      </c>
    </row>
    <row r="63" spans="1:5">
      <c r="A63" s="4" t="s">
        <v>560</v>
      </c>
      <c r="B63" s="5" t="n">
        <v>150125</v>
      </c>
      <c r="C63" s="5" t="n">
        <v>249125</v>
      </c>
    </row>
    <row r="64" spans="1:5">
      <c r="A64" s="4" t="s">
        <v>591</v>
      </c>
      <c r="B64" s="5" t="n">
        <v>9667</v>
      </c>
      <c r="C64" s="5" t="n">
        <v>4667</v>
      </c>
    </row>
    <row r="65" spans="1:5">
      <c r="A65" s="4" t="s">
        <v>592</v>
      </c>
    </row>
    <row r="66" spans="1:5">
      <c r="A66" s="3" t="s">
        <v>536</v>
      </c>
    </row>
    <row r="67" spans="1:5">
      <c r="A67" s="4" t="s">
        <v>571</v>
      </c>
      <c r="B67" s="5" t="n">
        <v>1857900</v>
      </c>
      <c r="C67" s="5" t="n">
        <v>1857900</v>
      </c>
    </row>
    <row r="68" spans="1:5">
      <c r="A68" s="4" t="s">
        <v>549</v>
      </c>
      <c r="B68" s="5" t="n">
        <v>1729648</v>
      </c>
      <c r="C68" s="5" t="n">
        <v>1853063</v>
      </c>
    </row>
    <row r="69" spans="1:5">
      <c r="A69" s="4" t="s">
        <v>562</v>
      </c>
      <c r="B69" s="5" t="n">
        <v>5733259</v>
      </c>
    </row>
    <row r="70" spans="1:5">
      <c r="A70" s="4" t="s">
        <v>593</v>
      </c>
      <c r="B70" s="5" t="n">
        <v>3683576</v>
      </c>
    </row>
    <row r="71" spans="1:5">
      <c r="A71" s="4" t="s">
        <v>594</v>
      </c>
      <c r="B71" s="5" t="n">
        <v>21886</v>
      </c>
      <c r="C71" s="5" t="n">
        <v>4421</v>
      </c>
    </row>
    <row r="72" spans="1:5">
      <c r="A72" s="4" t="s">
        <v>595</v>
      </c>
    </row>
    <row r="73" spans="1:5">
      <c r="A73" s="3" t="s">
        <v>536</v>
      </c>
    </row>
    <row r="74" spans="1:5">
      <c r="A74" s="4" t="s">
        <v>590</v>
      </c>
      <c r="B74" s="5" t="n">
        <v>673361</v>
      </c>
      <c r="C74" s="5" t="n">
        <v>673361</v>
      </c>
    </row>
    <row r="75" spans="1:5">
      <c r="A75" s="4" t="s">
        <v>560</v>
      </c>
      <c r="B75" s="5" t="n">
        <v>494896</v>
      </c>
      <c r="C75" s="5" t="n">
        <v>508646</v>
      </c>
    </row>
    <row r="76" spans="1:5">
      <c r="A76" s="4" t="s">
        <v>596</v>
      </c>
    </row>
    <row r="77" spans="1:5">
      <c r="A77" s="3" t="s">
        <v>536</v>
      </c>
    </row>
    <row r="78" spans="1:5">
      <c r="A78" s="4" t="s">
        <v>590</v>
      </c>
      <c r="B78" s="5" t="n">
        <v>427896</v>
      </c>
      <c r="C78" s="5" t="n">
        <v>91800</v>
      </c>
    </row>
    <row r="79" spans="1:5">
      <c r="A79" s="4" t="s">
        <v>560</v>
      </c>
      <c r="B79" s="5" t="n">
        <v>357923</v>
      </c>
      <c r="C79" s="5" t="n">
        <v>91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97</v>
      </c>
      <c r="B1" s="2" t="s">
        <v>1</v>
      </c>
    </row>
    <row r="2" spans="1:2">
      <c r="B2" s="2" t="s">
        <v>598</v>
      </c>
    </row>
    <row r="3" spans="1:2">
      <c r="A3" s="3" t="s">
        <v>599</v>
      </c>
    </row>
    <row r="4" spans="1:2">
      <c r="A4" s="4" t="s">
        <v>600</v>
      </c>
      <c r="B4" s="5" t="n">
        <v>3755345</v>
      </c>
    </row>
    <row r="5" spans="1:2">
      <c r="A5" s="4" t="s">
        <v>601</v>
      </c>
      <c r="B5" s="5" t="n">
        <v>-860424</v>
      </c>
    </row>
    <row r="6" spans="1:2">
      <c r="A6" s="4" t="s">
        <v>602</v>
      </c>
      <c r="B6" s="5" t="n">
        <v>-17966</v>
      </c>
    </row>
    <row r="7" spans="1:2">
      <c r="A7" s="4" t="s">
        <v>603</v>
      </c>
      <c r="B7" s="5" t="n">
        <v>2876955</v>
      </c>
    </row>
    <row r="8" spans="1:2">
      <c r="A8" s="3" t="s">
        <v>604</v>
      </c>
    </row>
    <row r="9" spans="1:2">
      <c r="A9" s="4" t="s">
        <v>605</v>
      </c>
      <c r="B9" s="9" t="n">
        <v>12.13</v>
      </c>
    </row>
    <row r="10" spans="1:2">
      <c r="A10" s="4" t="s">
        <v>606</v>
      </c>
      <c r="B10" s="11" t="n">
        <v>3.62</v>
      </c>
    </row>
    <row r="11" spans="1:2">
      <c r="A11" s="4" t="s">
        <v>607</v>
      </c>
      <c r="B11" s="11" t="n">
        <v>17.68</v>
      </c>
    </row>
    <row r="12" spans="1:2">
      <c r="A12" s="4" t="s">
        <v>608</v>
      </c>
      <c r="B12" s="9" t="n">
        <v>14.63</v>
      </c>
    </row>
    <row r="13" spans="1:2">
      <c r="A13" s="3" t="s">
        <v>609</v>
      </c>
    </row>
    <row r="14" spans="1:2">
      <c r="A14" s="4" t="s">
        <v>610</v>
      </c>
      <c r="B14" s="5" t="n">
        <v>2858851</v>
      </c>
    </row>
    <row r="15" spans="1:2">
      <c r="A15" s="4" t="s">
        <v>611</v>
      </c>
      <c r="B15" s="9" t="n">
        <v>14.58</v>
      </c>
    </row>
    <row r="16" spans="1:2">
      <c r="A16" s="4" t="s">
        <v>612</v>
      </c>
      <c r="B16" s="4" t="s">
        <v>613</v>
      </c>
    </row>
    <row r="17" spans="1:2">
      <c r="A17" s="4" t="s">
        <v>614</v>
      </c>
      <c r="B17" s="7" t="n">
        <v>140713</v>
      </c>
    </row>
    <row r="18" spans="1:2">
      <c r="A18" s="3" t="s">
        <v>615</v>
      </c>
    </row>
    <row r="19" spans="1:2">
      <c r="A19" s="4" t="s">
        <v>610</v>
      </c>
      <c r="B19" s="5" t="n">
        <v>1694078</v>
      </c>
    </row>
    <row r="20" spans="1:2">
      <c r="A20" s="4" t="s">
        <v>611</v>
      </c>
      <c r="B20" s="9" t="n">
        <v>9.890000000000001</v>
      </c>
    </row>
    <row r="21" spans="1:2">
      <c r="A21" s="4" t="s">
        <v>612</v>
      </c>
      <c r="B21" s="4" t="s">
        <v>616</v>
      </c>
    </row>
    <row r="22" spans="1:2">
      <c r="A22" s="4" t="s">
        <v>614</v>
      </c>
      <c r="B22" s="7" t="n">
        <v>91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72</v>
      </c>
    </row>
    <row r="3" spans="1:4">
      <c r="A3" s="3" t="s">
        <v>599</v>
      </c>
    </row>
    <row r="4" spans="1:4">
      <c r="A4" s="4" t="s">
        <v>618</v>
      </c>
      <c r="B4" s="5" t="n">
        <v>849571</v>
      </c>
    </row>
    <row r="5" spans="1:4">
      <c r="A5" s="4" t="s">
        <v>619</v>
      </c>
      <c r="B5" s="5" t="n">
        <v>336096</v>
      </c>
    </row>
    <row r="6" spans="1:4">
      <c r="A6" s="4" t="s">
        <v>620</v>
      </c>
      <c r="B6" s="5" t="n">
        <v>-174723</v>
      </c>
    </row>
    <row r="7" spans="1:4">
      <c r="A7" s="4" t="s">
        <v>621</v>
      </c>
      <c r="B7" s="5" t="n">
        <v>-8000</v>
      </c>
    </row>
    <row r="8" spans="1:4">
      <c r="A8" s="4" t="s">
        <v>622</v>
      </c>
      <c r="B8" s="5" t="n">
        <v>1002944</v>
      </c>
      <c r="C8" s="5" t="n">
        <v>849571</v>
      </c>
    </row>
    <row r="9" spans="1:4">
      <c r="A9" s="3" t="s">
        <v>623</v>
      </c>
    </row>
    <row r="10" spans="1:4">
      <c r="A10" s="4" t="s">
        <v>624</v>
      </c>
      <c r="B10" s="9" t="n">
        <v>15.12</v>
      </c>
    </row>
    <row r="11" spans="1:4">
      <c r="A11" s="4" t="s">
        <v>625</v>
      </c>
      <c r="B11" s="11" t="n">
        <v>62.25</v>
      </c>
    </row>
    <row r="12" spans="1:4">
      <c r="A12" s="4" t="s">
        <v>626</v>
      </c>
      <c r="B12" s="11" t="n">
        <v>23.3</v>
      </c>
    </row>
    <row r="13" spans="1:4">
      <c r="A13" s="4" t="s">
        <v>627</v>
      </c>
      <c r="B13" s="11" t="n">
        <v>21.38</v>
      </c>
    </row>
    <row r="14" spans="1:4">
      <c r="A14" s="4" t="s">
        <v>628</v>
      </c>
      <c r="B14" s="9" t="n">
        <v>29.44</v>
      </c>
      <c r="C14" s="9" t="n">
        <v>15.12</v>
      </c>
    </row>
    <row r="15" spans="1:4">
      <c r="A15" s="4" t="s">
        <v>629</v>
      </c>
      <c r="B15" s="6" t="n">
        <v>9.9</v>
      </c>
      <c r="C15" s="7" t="n">
        <v>4</v>
      </c>
      <c r="D15" s="6"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30</v>
      </c>
      <c r="B1" s="2" t="s">
        <v>1</v>
      </c>
    </row>
    <row r="2" spans="1:2">
      <c r="B2" s="2" t="s">
        <v>631</v>
      </c>
    </row>
    <row r="3" spans="1:2">
      <c r="A3" s="3" t="s">
        <v>203</v>
      </c>
    </row>
    <row r="4" spans="1:2">
      <c r="A4" s="4" t="s">
        <v>632</v>
      </c>
      <c r="B4" s="5" t="n">
        <v>214025</v>
      </c>
    </row>
    <row r="5" spans="1:2">
      <c r="A5" s="4" t="s">
        <v>633</v>
      </c>
      <c r="B5" s="7" t="n">
        <v>65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634</v>
      </c>
      <c r="B1" s="2" t="s">
        <v>1</v>
      </c>
    </row>
    <row r="2" spans="1:4">
      <c r="B2" s="2" t="s">
        <v>2</v>
      </c>
      <c r="C2" s="2" t="s">
        <v>30</v>
      </c>
      <c r="D2" s="2" t="s">
        <v>72</v>
      </c>
    </row>
    <row r="3" spans="1:4">
      <c r="A3" s="3" t="s">
        <v>536</v>
      </c>
    </row>
    <row r="4" spans="1:4">
      <c r="A4" s="4" t="s">
        <v>635</v>
      </c>
      <c r="B4" s="4" t="s">
        <v>636</v>
      </c>
      <c r="D4" s="4" t="s">
        <v>637</v>
      </c>
    </row>
    <row r="5" spans="1:4">
      <c r="A5" s="4" t="s">
        <v>638</v>
      </c>
      <c r="B5" s="4" t="s">
        <v>639</v>
      </c>
      <c r="C5" s="4" t="s">
        <v>640</v>
      </c>
      <c r="D5" s="4" t="s">
        <v>640</v>
      </c>
    </row>
    <row r="6" spans="1:4">
      <c r="A6" s="4" t="s">
        <v>641</v>
      </c>
      <c r="C6" s="4" t="s">
        <v>642</v>
      </c>
      <c r="D6" s="4" t="s">
        <v>643</v>
      </c>
    </row>
    <row r="7" spans="1:4">
      <c r="A7" s="4" t="s">
        <v>644</v>
      </c>
      <c r="B7" s="4" t="s">
        <v>645</v>
      </c>
    </row>
    <row r="8" spans="1:4">
      <c r="A8" s="4" t="s">
        <v>646</v>
      </c>
      <c r="C8" s="4" t="s">
        <v>647</v>
      </c>
      <c r="D8" s="4" t="s">
        <v>648</v>
      </c>
    </row>
    <row r="9" spans="1:4">
      <c r="A9" s="4" t="s">
        <v>649</v>
      </c>
      <c r="B9" s="4" t="s">
        <v>650</v>
      </c>
      <c r="C9" s="4" t="s">
        <v>650</v>
      </c>
      <c r="D9" s="4" t="s">
        <v>650</v>
      </c>
    </row>
    <row r="10" spans="1:4">
      <c r="A10" s="4" t="s">
        <v>651</v>
      </c>
    </row>
    <row r="11" spans="1:4">
      <c r="A11" s="3" t="s">
        <v>536</v>
      </c>
    </row>
    <row r="12" spans="1:4">
      <c r="A12" s="4" t="s">
        <v>635</v>
      </c>
      <c r="C12" s="4" t="s">
        <v>652</v>
      </c>
    </row>
    <row r="13" spans="1:4">
      <c r="A13" s="4" t="s">
        <v>653</v>
      </c>
    </row>
    <row r="14" spans="1:4">
      <c r="A14" s="3" t="s">
        <v>536</v>
      </c>
    </row>
    <row r="15" spans="1:4">
      <c r="A15" s="4" t="s">
        <v>635</v>
      </c>
      <c r="C15" s="4" t="s">
        <v>6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2</v>
      </c>
    </row>
    <row r="3" spans="1:4">
      <c r="A3" s="3" t="s">
        <v>655</v>
      </c>
    </row>
    <row r="4" spans="1:4">
      <c r="A4" s="4" t="s">
        <v>656</v>
      </c>
      <c r="B4" s="7" t="n">
        <v>14637</v>
      </c>
      <c r="C4" s="7" t="n">
        <v>7271</v>
      </c>
      <c r="D4" s="7" t="n">
        <v>1433</v>
      </c>
    </row>
    <row r="5" spans="1:4">
      <c r="A5" s="4" t="s">
        <v>657</v>
      </c>
    </row>
    <row r="6" spans="1:4">
      <c r="A6" s="3" t="s">
        <v>655</v>
      </c>
    </row>
    <row r="7" spans="1:4">
      <c r="A7" s="4" t="s">
        <v>656</v>
      </c>
      <c r="B7" s="5" t="n">
        <v>1132</v>
      </c>
      <c r="C7" s="5" t="n">
        <v>316</v>
      </c>
      <c r="D7" s="5" t="n">
        <v>267</v>
      </c>
    </row>
    <row r="8" spans="1:4">
      <c r="A8" s="4" t="s">
        <v>78</v>
      </c>
    </row>
    <row r="9" spans="1:4">
      <c r="A9" s="3" t="s">
        <v>655</v>
      </c>
    </row>
    <row r="10" spans="1:4">
      <c r="A10" s="4" t="s">
        <v>656</v>
      </c>
      <c r="B10" s="5" t="n">
        <v>1020</v>
      </c>
      <c r="C10" s="5" t="n">
        <v>444</v>
      </c>
      <c r="D10" s="5" t="n">
        <v>96</v>
      </c>
    </row>
    <row r="11" spans="1:4">
      <c r="A11" s="4" t="s">
        <v>79</v>
      </c>
    </row>
    <row r="12" spans="1:4">
      <c r="A12" s="3" t="s">
        <v>655</v>
      </c>
    </row>
    <row r="13" spans="1:4">
      <c r="A13" s="4" t="s">
        <v>656</v>
      </c>
      <c r="B13" s="7" t="n">
        <v>12485</v>
      </c>
      <c r="C13" s="7" t="n">
        <v>6511</v>
      </c>
      <c r="D13" s="7" t="n">
        <v>10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2</v>
      </c>
    </row>
    <row r="3" spans="1:4">
      <c r="A3" s="3" t="s">
        <v>136</v>
      </c>
    </row>
    <row r="4" spans="1:4">
      <c r="A4" s="4" t="s">
        <v>137</v>
      </c>
      <c r="B4" s="7" t="n">
        <v>-3</v>
      </c>
      <c r="C4" s="7" t="n">
        <v>117</v>
      </c>
      <c r="D4" s="7" t="n">
        <v>245</v>
      </c>
    </row>
    <row r="5" spans="1:4">
      <c r="A5" s="4" t="s">
        <v>138</v>
      </c>
      <c r="B5" s="7" t="n">
        <v>-32</v>
      </c>
      <c r="C5" s="7" t="n">
        <v>66</v>
      </c>
      <c r="D5" s="7" t="n">
        <v>1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7" t="n">
        <v>232522</v>
      </c>
      <c r="C4" s="7" t="n">
        <v>-12370</v>
      </c>
    </row>
    <row r="5" spans="1:3">
      <c r="A5" s="3" t="s">
        <v>661</v>
      </c>
    </row>
    <row r="6" spans="1:3">
      <c r="A6" s="4" t="s">
        <v>662</v>
      </c>
      <c r="B6" s="5" t="n">
        <v>-38</v>
      </c>
      <c r="C6" s="5" t="n">
        <v>245</v>
      </c>
    </row>
    <row r="7" spans="1:3">
      <c r="A7" s="4" t="s">
        <v>663</v>
      </c>
      <c r="B7" s="5" t="n">
        <v>-2568</v>
      </c>
      <c r="C7" s="5" t="n">
        <v>-1597</v>
      </c>
    </row>
    <row r="8" spans="1:3">
      <c r="A8" s="3" t="s">
        <v>664</v>
      </c>
    </row>
    <row r="9" spans="1:3">
      <c r="A9" s="4" t="s">
        <v>665</v>
      </c>
      <c r="B9" s="5" t="n">
        <v>-8</v>
      </c>
      <c r="C9" s="5" t="n">
        <v>540</v>
      </c>
    </row>
    <row r="10" spans="1:3">
      <c r="A10" s="4" t="s">
        <v>666</v>
      </c>
      <c r="B10" s="5" t="n">
        <v>3</v>
      </c>
      <c r="C10" s="5" t="n">
        <v>-194</v>
      </c>
    </row>
    <row r="11" spans="1:3">
      <c r="A11" s="4" t="s">
        <v>663</v>
      </c>
      <c r="B11" s="5" t="n">
        <v>-5</v>
      </c>
      <c r="C11" s="5" t="n">
        <v>346</v>
      </c>
    </row>
    <row r="12" spans="1:3">
      <c r="A12" s="4" t="s">
        <v>667</v>
      </c>
      <c r="B12" s="5" t="n">
        <v>-2573</v>
      </c>
      <c r="C12" s="5" t="n">
        <v>-1251</v>
      </c>
    </row>
    <row r="13" spans="1:3">
      <c r="A13" s="4" t="s">
        <v>668</v>
      </c>
      <c r="B13" s="5" t="n">
        <v>266547</v>
      </c>
      <c r="C13" s="5" t="n">
        <v>232522</v>
      </c>
    </row>
    <row r="14" spans="1:3">
      <c r="A14" s="4" t="s">
        <v>238</v>
      </c>
    </row>
    <row r="15" spans="1:3">
      <c r="A15" s="3" t="s">
        <v>659</v>
      </c>
    </row>
    <row r="16" spans="1:3">
      <c r="A16" s="4" t="s">
        <v>660</v>
      </c>
      <c r="B16" s="5" t="n">
        <v>-163</v>
      </c>
      <c r="C16" s="5" t="n">
        <v>-220</v>
      </c>
    </row>
    <row r="17" spans="1:3">
      <c r="A17" s="3" t="s">
        <v>661</v>
      </c>
    </row>
    <row r="18" spans="1:3">
      <c r="A18" s="4" t="s">
        <v>669</v>
      </c>
      <c r="B18" s="5" t="n">
        <v>98</v>
      </c>
      <c r="C18" s="5" t="n">
        <v>-417</v>
      </c>
    </row>
    <row r="19" spans="1:3">
      <c r="A19" s="4" t="s">
        <v>662</v>
      </c>
      <c r="B19" s="5" t="n">
        <v>-35</v>
      </c>
      <c r="C19" s="5" t="n">
        <v>128</v>
      </c>
    </row>
    <row r="20" spans="1:3">
      <c r="A20" s="4" t="s">
        <v>663</v>
      </c>
      <c r="B20" s="5" t="n">
        <v>63</v>
      </c>
      <c r="C20" s="5" t="n">
        <v>-289</v>
      </c>
    </row>
    <row r="21" spans="1:3">
      <c r="A21" s="3" t="s">
        <v>664</v>
      </c>
    </row>
    <row r="22" spans="1:3">
      <c r="A22" s="4" t="s">
        <v>665</v>
      </c>
      <c r="B22" s="5" t="n">
        <v>-8</v>
      </c>
      <c r="C22" s="5" t="n">
        <v>540</v>
      </c>
    </row>
    <row r="23" spans="1:3">
      <c r="A23" s="4" t="s">
        <v>666</v>
      </c>
      <c r="B23" s="5" t="n">
        <v>3</v>
      </c>
      <c r="C23" s="5" t="n">
        <v>-194</v>
      </c>
    </row>
    <row r="24" spans="1:3">
      <c r="A24" s="4" t="s">
        <v>663</v>
      </c>
      <c r="B24" s="5" t="n">
        <v>-5</v>
      </c>
      <c r="C24" s="5" t="n">
        <v>346</v>
      </c>
    </row>
    <row r="25" spans="1:3">
      <c r="A25" s="4" t="s">
        <v>667</v>
      </c>
      <c r="B25" s="5" t="n">
        <v>58</v>
      </c>
      <c r="C25" s="5" t="n">
        <v>57</v>
      </c>
    </row>
    <row r="26" spans="1:3">
      <c r="A26" s="4" t="s">
        <v>668</v>
      </c>
      <c r="B26" s="5" t="n">
        <v>-105</v>
      </c>
      <c r="C26" s="5" t="n">
        <v>-163</v>
      </c>
    </row>
    <row r="27" spans="1:3">
      <c r="A27" s="4" t="s">
        <v>670</v>
      </c>
    </row>
    <row r="28" spans="1:3">
      <c r="A28" s="3" t="s">
        <v>659</v>
      </c>
    </row>
    <row r="29" spans="1:3">
      <c r="A29" s="4" t="s">
        <v>660</v>
      </c>
      <c r="B29" s="5" t="n">
        <v>-1952</v>
      </c>
      <c r="C29" s="5" t="n">
        <v>-644</v>
      </c>
    </row>
    <row r="30" spans="1:3">
      <c r="A30" s="3" t="s">
        <v>661</v>
      </c>
    </row>
    <row r="31" spans="1:3">
      <c r="A31" s="4" t="s">
        <v>669</v>
      </c>
      <c r="B31" s="5" t="n">
        <v>-2628</v>
      </c>
      <c r="C31" s="5" t="n">
        <v>-1425</v>
      </c>
    </row>
    <row r="32" spans="1:3">
      <c r="A32" s="4" t="s">
        <v>662</v>
      </c>
      <c r="B32" s="5" t="n">
        <v>-3</v>
      </c>
      <c r="C32" s="5" t="n">
        <v>117</v>
      </c>
    </row>
    <row r="33" spans="1:3">
      <c r="A33" s="4" t="s">
        <v>663</v>
      </c>
      <c r="B33" s="5" t="n">
        <v>-2631</v>
      </c>
      <c r="C33" s="5" t="n">
        <v>-1308</v>
      </c>
    </row>
    <row r="34" spans="1:3">
      <c r="A34" s="3" t="s">
        <v>664</v>
      </c>
    </row>
    <row r="35" spans="1:3">
      <c r="A35" s="4" t="s">
        <v>665</v>
      </c>
      <c r="B35" s="5" t="n">
        <v>0</v>
      </c>
      <c r="C35" s="5" t="n">
        <v>0</v>
      </c>
    </row>
    <row r="36" spans="1:3">
      <c r="A36" s="4" t="s">
        <v>666</v>
      </c>
      <c r="B36" s="5" t="n">
        <v>0</v>
      </c>
      <c r="C36" s="5" t="n">
        <v>0</v>
      </c>
    </row>
    <row r="37" spans="1:3">
      <c r="A37" s="4" t="s">
        <v>663</v>
      </c>
      <c r="B37" s="5" t="n">
        <v>0</v>
      </c>
      <c r="C37" s="5" t="n">
        <v>0</v>
      </c>
    </row>
    <row r="38" spans="1:3">
      <c r="A38" s="4" t="s">
        <v>667</v>
      </c>
      <c r="B38" s="5" t="n">
        <v>-2631</v>
      </c>
      <c r="C38" s="5" t="n">
        <v>-1308</v>
      </c>
    </row>
    <row r="39" spans="1:3">
      <c r="A39" s="4" t="s">
        <v>668</v>
      </c>
      <c r="B39" s="5" t="n">
        <v>-4583</v>
      </c>
      <c r="C39" s="5" t="n">
        <v>-1952</v>
      </c>
    </row>
    <row r="40" spans="1:3">
      <c r="A40" s="4" t="s">
        <v>100</v>
      </c>
    </row>
    <row r="41" spans="1:3">
      <c r="A41" s="3" t="s">
        <v>659</v>
      </c>
    </row>
    <row r="42" spans="1:3">
      <c r="A42" s="4" t="s">
        <v>660</v>
      </c>
      <c r="B42" s="5" t="n">
        <v>-2115</v>
      </c>
      <c r="C42" s="5" t="n">
        <v>-864</v>
      </c>
    </row>
    <row r="43" spans="1:3">
      <c r="A43" s="3" t="s">
        <v>664</v>
      </c>
    </row>
    <row r="44" spans="1:3">
      <c r="A44" s="4" t="s">
        <v>668</v>
      </c>
      <c r="B44" s="7" t="n">
        <v>-4688</v>
      </c>
      <c r="C44" s="7" t="n">
        <v>-2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1</v>
      </c>
      <c r="B1" s="2" t="s">
        <v>1</v>
      </c>
    </row>
    <row r="2" spans="1:3">
      <c r="B2" s="2" t="s">
        <v>2</v>
      </c>
      <c r="C2" s="2" t="s">
        <v>30</v>
      </c>
    </row>
    <row r="3" spans="1:3">
      <c r="A3" s="3" t="s">
        <v>208</v>
      </c>
    </row>
    <row r="4" spans="1:3">
      <c r="A4" s="4" t="s">
        <v>672</v>
      </c>
      <c r="B4" s="6" t="n">
        <v>0.8</v>
      </c>
      <c r="C4" s="6"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73</v>
      </c>
      <c r="B1" s="2" t="s">
        <v>375</v>
      </c>
      <c r="I1" s="2" t="s">
        <v>1</v>
      </c>
    </row>
    <row r="2" spans="1:11">
      <c r="B2" s="2" t="s">
        <v>381</v>
      </c>
      <c r="C2" s="2" t="s">
        <v>4</v>
      </c>
      <c r="D2" s="2" t="s">
        <v>378</v>
      </c>
      <c r="E2" s="2" t="s">
        <v>30</v>
      </c>
      <c r="F2" s="2" t="s">
        <v>382</v>
      </c>
      <c r="G2" s="2" t="s">
        <v>380</v>
      </c>
      <c r="H2" s="2" t="s">
        <v>379</v>
      </c>
      <c r="I2" s="2" t="s">
        <v>2</v>
      </c>
      <c r="J2" s="2" t="s">
        <v>30</v>
      </c>
      <c r="K2" s="2" t="s">
        <v>72</v>
      </c>
    </row>
    <row r="3" spans="1:11">
      <c r="A3" s="3" t="s">
        <v>211</v>
      </c>
    </row>
    <row r="4" spans="1:11">
      <c r="A4" s="4" t="s">
        <v>360</v>
      </c>
      <c r="I4" s="7" t="n">
        <v>-944</v>
      </c>
      <c r="J4" s="7" t="n">
        <v>2955</v>
      </c>
      <c r="K4" s="7" t="n">
        <v>2230</v>
      </c>
    </row>
    <row r="5" spans="1:11">
      <c r="A5" s="4" t="s">
        <v>674</v>
      </c>
      <c r="I5" s="5" t="n">
        <v>75</v>
      </c>
      <c r="J5" s="5" t="n">
        <v>1069</v>
      </c>
      <c r="K5" s="5" t="n">
        <v>909</v>
      </c>
    </row>
    <row r="6" spans="1:11">
      <c r="A6" s="4" t="s">
        <v>84</v>
      </c>
      <c r="B6" s="7" t="n">
        <v>-1092</v>
      </c>
      <c r="C6" s="7" t="n">
        <v>-383</v>
      </c>
      <c r="D6" s="7" t="n">
        <v>2121</v>
      </c>
      <c r="E6" s="7" t="n">
        <v>1876</v>
      </c>
      <c r="F6" s="7" t="n">
        <v>2084</v>
      </c>
      <c r="G6" s="7" t="n">
        <v>-4178</v>
      </c>
      <c r="H6" s="7" t="n">
        <v>4242</v>
      </c>
      <c r="I6" s="7" t="n">
        <v>-869</v>
      </c>
      <c r="J6" s="7" t="n">
        <v>4024</v>
      </c>
      <c r="K6" s="7" t="n">
        <v>3139</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75</v>
      </c>
      <c r="B1" s="2" t="s">
        <v>375</v>
      </c>
      <c r="E1" s="2" t="s">
        <v>1</v>
      </c>
    </row>
    <row r="2" spans="1:7">
      <c r="B2" s="2" t="s">
        <v>381</v>
      </c>
      <c r="C2" s="2" t="s">
        <v>4</v>
      </c>
      <c r="D2" s="2" t="s">
        <v>378</v>
      </c>
      <c r="E2" s="2" t="s">
        <v>2</v>
      </c>
      <c r="F2" s="2" t="s">
        <v>30</v>
      </c>
      <c r="G2" s="2" t="s">
        <v>72</v>
      </c>
    </row>
    <row r="3" spans="1:7">
      <c r="A3" s="3" t="s">
        <v>676</v>
      </c>
    </row>
    <row r="4" spans="1:7">
      <c r="A4" s="4" t="s">
        <v>677</v>
      </c>
      <c r="E4" s="7" t="n">
        <v>-3872</v>
      </c>
      <c r="F4" s="7" t="n">
        <v>3815</v>
      </c>
      <c r="G4" s="7" t="n">
        <v>1155</v>
      </c>
    </row>
    <row r="5" spans="1:7">
      <c r="A5" s="4" t="s">
        <v>678</v>
      </c>
      <c r="E5" s="5" t="n">
        <v>304</v>
      </c>
      <c r="F5" s="5" t="n">
        <v>603</v>
      </c>
      <c r="G5" s="5" t="n">
        <v>274</v>
      </c>
    </row>
    <row r="6" spans="1:7">
      <c r="A6" s="4" t="s">
        <v>674</v>
      </c>
      <c r="E6" s="5" t="n">
        <v>772</v>
      </c>
      <c r="F6" s="5" t="n">
        <v>492</v>
      </c>
      <c r="G6" s="5" t="n">
        <v>323</v>
      </c>
    </row>
    <row r="7" spans="1:7">
      <c r="A7" s="4" t="s">
        <v>679</v>
      </c>
      <c r="E7" s="5" t="n">
        <v>-2796</v>
      </c>
      <c r="F7" s="5" t="n">
        <v>4910</v>
      </c>
      <c r="G7" s="5" t="n">
        <v>1752</v>
      </c>
    </row>
    <row r="8" spans="1:7">
      <c r="A8" s="3" t="s">
        <v>680</v>
      </c>
    </row>
    <row r="9" spans="1:7">
      <c r="A9" s="4" t="s">
        <v>677</v>
      </c>
      <c r="E9" s="5" t="n">
        <v>-11909</v>
      </c>
      <c r="F9" s="5" t="n">
        <v>-3025</v>
      </c>
      <c r="G9" s="5" t="n">
        <v>-625</v>
      </c>
    </row>
    <row r="10" spans="1:7">
      <c r="A10" s="4" t="s">
        <v>678</v>
      </c>
      <c r="E10" s="5" t="n">
        <v>-785</v>
      </c>
      <c r="F10" s="5" t="n">
        <v>-251</v>
      </c>
      <c r="G10" s="5" t="n">
        <v>-116</v>
      </c>
    </row>
    <row r="11" spans="1:7">
      <c r="A11" s="4" t="s">
        <v>674</v>
      </c>
      <c r="E11" s="5" t="n">
        <v>-193</v>
      </c>
      <c r="F11" s="5" t="n">
        <v>25</v>
      </c>
      <c r="G11" s="5" t="n">
        <v>-117</v>
      </c>
    </row>
    <row r="12" spans="1:7">
      <c r="A12" s="4" t="s">
        <v>681</v>
      </c>
      <c r="E12" s="5" t="n">
        <v>-12887</v>
      </c>
      <c r="F12" s="5" t="n">
        <v>-3251</v>
      </c>
      <c r="G12" s="5" t="n">
        <v>-858</v>
      </c>
    </row>
    <row r="13" spans="1:7">
      <c r="A13" s="4" t="s">
        <v>85</v>
      </c>
      <c r="B13" s="7" t="n">
        <v>-12998</v>
      </c>
      <c r="C13" s="7" t="n">
        <v>-3396</v>
      </c>
      <c r="D13" s="7" t="n">
        <v>-170</v>
      </c>
      <c r="E13" s="7" t="n">
        <v>-15683</v>
      </c>
      <c r="F13" s="7" t="n">
        <v>1659</v>
      </c>
      <c r="G13" s="7" t="n">
        <v>894</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2</v>
      </c>
      <c r="B1" s="2" t="s">
        <v>1</v>
      </c>
    </row>
    <row r="2" spans="1:4">
      <c r="B2" s="2" t="s">
        <v>2</v>
      </c>
      <c r="C2" s="2" t="s">
        <v>30</v>
      </c>
      <c r="D2" s="2" t="s">
        <v>72</v>
      </c>
    </row>
    <row r="3" spans="1:4">
      <c r="A3" s="3" t="s">
        <v>211</v>
      </c>
    </row>
    <row r="4" spans="1:4">
      <c r="A4" s="4" t="s">
        <v>683</v>
      </c>
      <c r="B4" s="4" t="s">
        <v>684</v>
      </c>
      <c r="C4" s="4" t="s">
        <v>684</v>
      </c>
      <c r="D4" s="4" t="s">
        <v>684</v>
      </c>
    </row>
    <row r="5" spans="1:4">
      <c r="A5" s="4" t="s">
        <v>685</v>
      </c>
      <c r="B5" s="4" t="s">
        <v>686</v>
      </c>
      <c r="C5" s="4" t="s">
        <v>687</v>
      </c>
      <c r="D5" s="4" t="s">
        <v>688</v>
      </c>
    </row>
    <row r="6" spans="1:4">
      <c r="A6" s="4" t="s">
        <v>689</v>
      </c>
      <c r="B6" s="4" t="s">
        <v>690</v>
      </c>
      <c r="C6" s="4" t="s">
        <v>691</v>
      </c>
      <c r="D6" s="4" t="s">
        <v>692</v>
      </c>
    </row>
    <row r="7" spans="1:4">
      <c r="A7" s="4" t="s">
        <v>693</v>
      </c>
      <c r="B7" s="4" t="s">
        <v>694</v>
      </c>
      <c r="C7" s="4" t="s">
        <v>695</v>
      </c>
      <c r="D7" s="4" t="s">
        <v>696</v>
      </c>
    </row>
    <row r="8" spans="1:4">
      <c r="A8" s="4" t="s">
        <v>697</v>
      </c>
      <c r="B8" s="4" t="s">
        <v>698</v>
      </c>
      <c r="C8" s="4" t="s">
        <v>699</v>
      </c>
      <c r="D8" s="4" t="s">
        <v>700</v>
      </c>
    </row>
    <row r="9" spans="1:4">
      <c r="A9" s="4" t="s">
        <v>111</v>
      </c>
      <c r="B9" s="4" t="s">
        <v>701</v>
      </c>
      <c r="C9" s="4" t="s">
        <v>702</v>
      </c>
      <c r="D9" s="4" t="s">
        <v>703</v>
      </c>
    </row>
    <row r="10" spans="1:4">
      <c r="A10" s="4" t="s">
        <v>704</v>
      </c>
      <c r="B10" s="4" t="s">
        <v>705</v>
      </c>
      <c r="C10" s="4" t="s">
        <v>706</v>
      </c>
      <c r="D10" s="4" t="s">
        <v>707</v>
      </c>
    </row>
    <row r="11" spans="1:4">
      <c r="A11" s="4" t="s">
        <v>708</v>
      </c>
      <c r="B11" s="4" t="s">
        <v>709</v>
      </c>
      <c r="C11" s="4" t="s">
        <v>710</v>
      </c>
      <c r="D11" s="4" t="s">
        <v>711</v>
      </c>
    </row>
    <row r="12" spans="1:4">
      <c r="A12" s="4" t="s">
        <v>712</v>
      </c>
      <c r="B12" s="4" t="s">
        <v>713</v>
      </c>
      <c r="C12" s="4" t="s">
        <v>714</v>
      </c>
      <c r="D12" s="4" t="s">
        <v>715</v>
      </c>
    </row>
    <row r="13" spans="1:4">
      <c r="A13" s="4" t="s">
        <v>716</v>
      </c>
      <c r="B13" s="4" t="s">
        <v>717</v>
      </c>
      <c r="C13" s="4" t="s">
        <v>718</v>
      </c>
      <c r="D13" s="4" t="s">
        <v>719</v>
      </c>
    </row>
    <row r="14" spans="1:4">
      <c r="A14" s="4" t="s">
        <v>720</v>
      </c>
      <c r="B14" s="4" t="s">
        <v>721</v>
      </c>
      <c r="C14" s="4" t="s">
        <v>722</v>
      </c>
      <c r="D14" s="4" t="s">
        <v>723</v>
      </c>
    </row>
    <row r="15" spans="1:4">
      <c r="A15" s="4" t="s">
        <v>724</v>
      </c>
      <c r="B15" s="4" t="s">
        <v>725</v>
      </c>
      <c r="C15" s="4" t="s">
        <v>726</v>
      </c>
      <c r="D15" s="4" t="s">
        <v>7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30</v>
      </c>
      <c r="C2" s="2" t="s">
        <v>2</v>
      </c>
      <c r="D2" s="2" t="s">
        <v>72</v>
      </c>
      <c r="E2" s="2" t="s">
        <v>729</v>
      </c>
    </row>
    <row r="3" spans="1:5">
      <c r="A3" s="3" t="s">
        <v>730</v>
      </c>
    </row>
    <row r="4" spans="1:5">
      <c r="A4" s="4" t="s">
        <v>731</v>
      </c>
      <c r="B4" s="7" t="n">
        <v>1000</v>
      </c>
      <c r="C4" s="7" t="n">
        <v>5983</v>
      </c>
    </row>
    <row r="5" spans="1:5">
      <c r="A5" s="4" t="s">
        <v>712</v>
      </c>
      <c r="B5" s="5" t="n">
        <v>1355</v>
      </c>
      <c r="C5" s="5" t="n">
        <v>6260</v>
      </c>
    </row>
    <row r="6" spans="1:5">
      <c r="A6" s="4" t="s">
        <v>732</v>
      </c>
      <c r="B6" s="5" t="n">
        <v>5048</v>
      </c>
      <c r="C6" s="5" t="n">
        <v>7668</v>
      </c>
    </row>
    <row r="7" spans="1:5">
      <c r="A7" s="4" t="s">
        <v>111</v>
      </c>
      <c r="B7" s="5" t="n">
        <v>1352</v>
      </c>
      <c r="C7" s="5" t="n">
        <v>3703</v>
      </c>
    </row>
    <row r="8" spans="1:5">
      <c r="A8" s="4" t="s">
        <v>733</v>
      </c>
      <c r="B8" s="5" t="n">
        <v>715</v>
      </c>
      <c r="C8" s="5" t="n">
        <v>690</v>
      </c>
    </row>
    <row r="9" spans="1:5">
      <c r="A9" s="4" t="s">
        <v>734</v>
      </c>
      <c r="B9" s="5" t="n">
        <v>3840</v>
      </c>
      <c r="C9" s="5" t="n">
        <v>4721</v>
      </c>
    </row>
    <row r="10" spans="1:5">
      <c r="A10" s="4" t="s">
        <v>716</v>
      </c>
      <c r="B10" s="5" t="n">
        <v>870</v>
      </c>
      <c r="C10" s="5" t="n">
        <v>938</v>
      </c>
    </row>
    <row r="11" spans="1:5">
      <c r="A11" s="4" t="s">
        <v>735</v>
      </c>
      <c r="B11" s="5" t="n">
        <v>14180</v>
      </c>
      <c r="C11" s="5" t="n">
        <v>29963</v>
      </c>
    </row>
    <row r="12" spans="1:5">
      <c r="A12" s="4" t="s">
        <v>736</v>
      </c>
      <c r="B12" s="5" t="n">
        <v>-2702</v>
      </c>
      <c r="C12" s="5" t="n">
        <v>-6062</v>
      </c>
      <c r="D12" s="7" t="n">
        <v>-2945</v>
      </c>
      <c r="E12" s="7" t="n">
        <v>-3860</v>
      </c>
    </row>
    <row r="13" spans="1:5">
      <c r="A13" s="4" t="s">
        <v>737</v>
      </c>
      <c r="B13" s="5" t="n">
        <v>11478</v>
      </c>
      <c r="C13" s="5" t="n">
        <v>23901</v>
      </c>
    </row>
    <row r="14" spans="1:5">
      <c r="A14" s="3" t="s">
        <v>738</v>
      </c>
    </row>
    <row r="15" spans="1:5">
      <c r="A15" s="4" t="s">
        <v>142</v>
      </c>
      <c r="B15" s="5" t="n">
        <v>-1335</v>
      </c>
      <c r="C15" s="5" t="n">
        <v>-1425</v>
      </c>
    </row>
    <row r="16" spans="1:5">
      <c r="A16" s="4" t="s">
        <v>739</v>
      </c>
      <c r="B16" s="5" t="n">
        <v>-1335</v>
      </c>
      <c r="C16" s="5" t="n">
        <v>-1425</v>
      </c>
    </row>
    <row r="17" spans="1:5">
      <c r="A17" s="4" t="s">
        <v>740</v>
      </c>
      <c r="B17" s="5" t="n">
        <v>10143</v>
      </c>
      <c r="C17" s="7" t="n">
        <v>22476</v>
      </c>
    </row>
    <row r="18" spans="1:5">
      <c r="A18" s="4" t="s">
        <v>741</v>
      </c>
    </row>
    <row r="19" spans="1:5">
      <c r="A19" s="3" t="s">
        <v>742</v>
      </c>
    </row>
    <row r="20" spans="1:5">
      <c r="A20" s="4" t="s">
        <v>743</v>
      </c>
      <c r="B20" s="7" t="n">
        <v>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4</v>
      </c>
      <c r="B1" s="2" t="s">
        <v>1</v>
      </c>
    </row>
    <row r="2" spans="1:4">
      <c r="B2" s="2" t="s">
        <v>2</v>
      </c>
      <c r="C2" s="2" t="s">
        <v>30</v>
      </c>
      <c r="D2" s="2" t="s">
        <v>72</v>
      </c>
    </row>
    <row r="3" spans="1:4">
      <c r="A3" s="3" t="s">
        <v>745</v>
      </c>
    </row>
    <row r="4" spans="1:4">
      <c r="A4" s="4" t="s">
        <v>478</v>
      </c>
      <c r="B4" s="7" t="n">
        <v>2702</v>
      </c>
      <c r="C4" s="7" t="n">
        <v>2945</v>
      </c>
      <c r="D4" s="7" t="n">
        <v>3860</v>
      </c>
    </row>
    <row r="5" spans="1:4">
      <c r="A5" s="4" t="s">
        <v>746</v>
      </c>
      <c r="B5" s="5" t="n">
        <v>0</v>
      </c>
      <c r="C5" s="5" t="n">
        <v>-243</v>
      </c>
      <c r="D5" s="5" t="n">
        <v>-321</v>
      </c>
    </row>
    <row r="6" spans="1:4">
      <c r="A6" s="4" t="s">
        <v>747</v>
      </c>
      <c r="B6" s="5" t="n">
        <v>3360</v>
      </c>
      <c r="C6" s="5" t="n">
        <v>0</v>
      </c>
      <c r="D6" s="5" t="n">
        <v>-594</v>
      </c>
    </row>
    <row r="7" spans="1:4">
      <c r="A7" s="4" t="s">
        <v>481</v>
      </c>
      <c r="B7" s="7" t="n">
        <v>6062</v>
      </c>
      <c r="C7" s="7" t="n">
        <v>2702</v>
      </c>
      <c r="D7" s="7" t="n">
        <v>29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48</v>
      </c>
      <c r="B1" s="2" t="s">
        <v>1</v>
      </c>
    </row>
    <row r="2" spans="1:2">
      <c r="B2" s="2" t="s">
        <v>391</v>
      </c>
    </row>
    <row r="3" spans="1:2">
      <c r="A3" s="4" t="s">
        <v>677</v>
      </c>
    </row>
    <row r="4" spans="1:2">
      <c r="A4" s="3" t="s">
        <v>749</v>
      </c>
    </row>
    <row r="5" spans="1:2">
      <c r="A5" s="4" t="s">
        <v>750</v>
      </c>
      <c r="B5" s="6" t="n">
        <v>10.7</v>
      </c>
    </row>
    <row r="6" spans="1:2">
      <c r="A6" s="4" t="s">
        <v>751</v>
      </c>
      <c r="B6" s="4" t="s">
        <v>522</v>
      </c>
    </row>
    <row r="7" spans="1:2">
      <c r="A7" s="4" t="s">
        <v>678</v>
      </c>
    </row>
    <row r="8" spans="1:2">
      <c r="A8" s="3" t="s">
        <v>749</v>
      </c>
    </row>
    <row r="9" spans="1:2">
      <c r="A9" s="4" t="s">
        <v>750</v>
      </c>
      <c r="B9" s="6" t="n">
        <v>32.7</v>
      </c>
    </row>
    <row r="10" spans="1:2">
      <c r="A10" s="4" t="s">
        <v>674</v>
      </c>
    </row>
    <row r="11" spans="1:2">
      <c r="A11" s="3" t="s">
        <v>749</v>
      </c>
    </row>
    <row r="12" spans="1:2">
      <c r="A12" s="4" t="s">
        <v>750</v>
      </c>
      <c r="B12" s="6"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391</v>
      </c>
    </row>
    <row r="3" spans="1:2">
      <c r="A3" s="4" t="s">
        <v>677</v>
      </c>
    </row>
    <row r="4" spans="1:2">
      <c r="A4" s="3" t="s">
        <v>753</v>
      </c>
    </row>
    <row r="5" spans="1:2">
      <c r="A5" s="4" t="s">
        <v>754</v>
      </c>
      <c r="B5" s="6" t="n">
        <v>3.6</v>
      </c>
    </row>
    <row r="6" spans="1:2">
      <c r="A6" s="4" t="s">
        <v>755</v>
      </c>
      <c r="B6" s="4" t="s">
        <v>522</v>
      </c>
    </row>
    <row r="7" spans="1:2">
      <c r="A7" s="4" t="s">
        <v>678</v>
      </c>
    </row>
    <row r="8" spans="1:2">
      <c r="A8" s="3" t="s">
        <v>753</v>
      </c>
    </row>
    <row r="9" spans="1:2">
      <c r="A9" s="4" t="s">
        <v>754</v>
      </c>
      <c r="B9" s="7"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56</v>
      </c>
      <c r="B1" s="2" t="s">
        <v>1</v>
      </c>
    </row>
    <row r="2" spans="1:7">
      <c r="B2" s="2" t="s">
        <v>2</v>
      </c>
      <c r="C2" s="2" t="s">
        <v>30</v>
      </c>
      <c r="D2" s="2" t="s">
        <v>72</v>
      </c>
      <c r="E2" s="2" t="s">
        <v>2</v>
      </c>
      <c r="F2" s="2" t="s">
        <v>30</v>
      </c>
      <c r="G2" s="2" t="s">
        <v>72</v>
      </c>
    </row>
    <row r="3" spans="1:7">
      <c r="A3" s="3" t="s">
        <v>211</v>
      </c>
    </row>
    <row r="4" spans="1:7">
      <c r="A4" s="4" t="s">
        <v>757</v>
      </c>
      <c r="B4" s="7" t="n">
        <v>3619</v>
      </c>
      <c r="C4" s="7" t="n">
        <v>1726</v>
      </c>
      <c r="D4" s="7" t="n">
        <v>1325</v>
      </c>
      <c r="E4" s="7" t="n">
        <v>3827</v>
      </c>
      <c r="F4" s="7" t="n">
        <v>3619</v>
      </c>
      <c r="G4" s="7" t="n">
        <v>1726</v>
      </c>
    </row>
    <row r="5" spans="1:7">
      <c r="A5" s="4" t="s">
        <v>758</v>
      </c>
      <c r="E5" s="5" t="n">
        <v>2100</v>
      </c>
    </row>
    <row r="6" spans="1:7">
      <c r="A6" s="3" t="s">
        <v>759</v>
      </c>
    </row>
    <row r="7" spans="1:7">
      <c r="A7" s="4" t="s">
        <v>660</v>
      </c>
      <c r="B7" s="5" t="n">
        <v>3619</v>
      </c>
      <c r="C7" s="5" t="n">
        <v>1726</v>
      </c>
      <c r="D7" s="5" t="n">
        <v>1325</v>
      </c>
    </row>
    <row r="8" spans="1:7">
      <c r="A8" s="4" t="s">
        <v>760</v>
      </c>
      <c r="B8" s="5" t="n">
        <v>1213</v>
      </c>
      <c r="C8" s="5" t="n">
        <v>1023</v>
      </c>
      <c r="D8" s="5" t="n">
        <v>401</v>
      </c>
    </row>
    <row r="9" spans="1:7">
      <c r="A9" s="4" t="s">
        <v>761</v>
      </c>
      <c r="B9" s="5" t="n">
        <v>250</v>
      </c>
      <c r="C9" s="5" t="n">
        <v>1062</v>
      </c>
      <c r="D9" s="5" t="n">
        <v>0</v>
      </c>
    </row>
    <row r="10" spans="1:7">
      <c r="A10" s="4" t="s">
        <v>762</v>
      </c>
      <c r="B10" s="5" t="n">
        <v>-648</v>
      </c>
      <c r="C10" s="5" t="n">
        <v>0</v>
      </c>
      <c r="D10" s="5" t="n">
        <v>0</v>
      </c>
    </row>
    <row r="11" spans="1:7">
      <c r="A11" s="4" t="s">
        <v>763</v>
      </c>
      <c r="B11" s="5" t="n">
        <v>-387</v>
      </c>
      <c r="C11" s="5" t="n">
        <v>0</v>
      </c>
      <c r="D11" s="5" t="n">
        <v>0</v>
      </c>
    </row>
    <row r="12" spans="1:7">
      <c r="A12" s="4" t="s">
        <v>764</v>
      </c>
      <c r="B12" s="5" t="n">
        <v>-220</v>
      </c>
      <c r="C12" s="5" t="n">
        <v>-192</v>
      </c>
      <c r="D12" s="5" t="n">
        <v>0</v>
      </c>
    </row>
    <row r="13" spans="1:7">
      <c r="A13" s="4" t="s">
        <v>668</v>
      </c>
      <c r="B13" s="7" t="n">
        <v>3827</v>
      </c>
      <c r="C13" s="7" t="n">
        <v>3619</v>
      </c>
      <c r="D13" s="7" t="n">
        <v>1726</v>
      </c>
    </row>
    <row r="14" spans="1:7">
      <c r="A14" s="4" t="s">
        <v>765</v>
      </c>
      <c r="E14" s="7" t="n">
        <v>100</v>
      </c>
      <c r="F14" s="7" t="n">
        <v>100</v>
      </c>
      <c r="G1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2</v>
      </c>
    </row>
    <row r="3" spans="1:4">
      <c r="A3" s="3" t="s">
        <v>140</v>
      </c>
    </row>
    <row r="4" spans="1:4">
      <c r="A4" s="4" t="s">
        <v>86</v>
      </c>
      <c r="B4" s="7" t="n">
        <v>14814</v>
      </c>
      <c r="C4" s="7" t="n">
        <v>2365</v>
      </c>
      <c r="D4" s="7" t="n">
        <v>2245</v>
      </c>
    </row>
    <row r="5" spans="1:4">
      <c r="A5" s="3" t="s">
        <v>141</v>
      </c>
    </row>
    <row r="6" spans="1:4">
      <c r="A6" s="4" t="s">
        <v>142</v>
      </c>
      <c r="B6" s="5" t="n">
        <v>2297</v>
      </c>
      <c r="C6" s="5" t="n">
        <v>1752</v>
      </c>
      <c r="D6" s="5" t="n">
        <v>751</v>
      </c>
    </row>
    <row r="7" spans="1:4">
      <c r="A7" s="4" t="s">
        <v>143</v>
      </c>
      <c r="B7" s="5" t="n">
        <v>997</v>
      </c>
      <c r="C7" s="5" t="n">
        <v>83</v>
      </c>
      <c r="D7" s="5" t="n">
        <v>0</v>
      </c>
    </row>
    <row r="8" spans="1:4">
      <c r="A8" s="4" t="s">
        <v>111</v>
      </c>
      <c r="B8" s="5" t="n">
        <v>14637</v>
      </c>
      <c r="C8" s="5" t="n">
        <v>7271</v>
      </c>
      <c r="D8" s="5" t="n">
        <v>1433</v>
      </c>
    </row>
    <row r="9" spans="1:4">
      <c r="A9" s="4" t="s">
        <v>144</v>
      </c>
      <c r="B9" s="5" t="n">
        <v>216</v>
      </c>
      <c r="C9" s="5" t="n">
        <v>-13</v>
      </c>
      <c r="D9" s="5" t="n">
        <v>150</v>
      </c>
    </row>
    <row r="10" spans="1:4">
      <c r="A10" s="4" t="s">
        <v>145</v>
      </c>
      <c r="B10" s="5" t="n">
        <v>2667</v>
      </c>
      <c r="C10" s="5" t="n">
        <v>1163</v>
      </c>
      <c r="D10" s="5" t="n">
        <v>1852</v>
      </c>
    </row>
    <row r="11" spans="1:4">
      <c r="A11" s="4" t="s">
        <v>146</v>
      </c>
      <c r="B11" s="5" t="n">
        <v>0</v>
      </c>
      <c r="C11" s="5" t="n">
        <v>91</v>
      </c>
      <c r="D11" s="5" t="n">
        <v>21</v>
      </c>
    </row>
    <row r="12" spans="1:4">
      <c r="A12" s="4" t="s">
        <v>147</v>
      </c>
      <c r="B12" s="5" t="n">
        <v>0</v>
      </c>
      <c r="C12" s="5" t="n">
        <v>0</v>
      </c>
      <c r="D12" s="5" t="n">
        <v>150</v>
      </c>
    </row>
    <row r="13" spans="1:4">
      <c r="A13" s="4" t="s">
        <v>148</v>
      </c>
      <c r="B13" s="5" t="n">
        <v>143</v>
      </c>
      <c r="C13" s="5" t="n">
        <v>43</v>
      </c>
      <c r="D13" s="5" t="n">
        <v>21</v>
      </c>
    </row>
    <row r="14" spans="1:4">
      <c r="A14" s="4" t="s">
        <v>149</v>
      </c>
      <c r="B14" s="5" t="n">
        <v>-8</v>
      </c>
      <c r="C14" s="5" t="n">
        <v>541</v>
      </c>
      <c r="D14" s="5" t="n">
        <v>0</v>
      </c>
    </row>
    <row r="15" spans="1:4">
      <c r="A15" s="4" t="s">
        <v>39</v>
      </c>
      <c r="B15" s="5" t="n">
        <v>-12378</v>
      </c>
      <c r="C15" s="5" t="n">
        <v>-3204</v>
      </c>
      <c r="D15" s="5" t="n">
        <v>-892</v>
      </c>
    </row>
    <row r="16" spans="1:4">
      <c r="A16" s="3" t="s">
        <v>150</v>
      </c>
    </row>
    <row r="17" spans="1:4">
      <c r="A17" s="4" t="s">
        <v>151</v>
      </c>
      <c r="B17" s="5" t="n">
        <v>-14560</v>
      </c>
      <c r="C17" s="5" t="n">
        <v>-11063</v>
      </c>
      <c r="D17" s="5" t="n">
        <v>-7426</v>
      </c>
    </row>
    <row r="18" spans="1:4">
      <c r="A18" s="4" t="s">
        <v>35</v>
      </c>
      <c r="B18" s="5" t="n">
        <v>-19737</v>
      </c>
      <c r="C18" s="5" t="n">
        <v>-25126</v>
      </c>
      <c r="D18" s="5" t="n">
        <v>-9444</v>
      </c>
    </row>
    <row r="19" spans="1:4">
      <c r="A19" s="4" t="s">
        <v>152</v>
      </c>
      <c r="B19" s="5" t="n">
        <v>-9043</v>
      </c>
      <c r="C19" s="5" t="n">
        <v>-4013</v>
      </c>
      <c r="D19" s="5" t="n">
        <v>-1906</v>
      </c>
    </row>
    <row r="20" spans="1:4">
      <c r="A20" s="4" t="s">
        <v>43</v>
      </c>
      <c r="B20" s="5" t="n">
        <v>1375</v>
      </c>
      <c r="C20" s="5" t="n">
        <v>132</v>
      </c>
      <c r="D20" s="5" t="n">
        <v>1299</v>
      </c>
    </row>
    <row r="21" spans="1:4">
      <c r="A21" s="4" t="s">
        <v>153</v>
      </c>
      <c r="B21" s="5" t="n">
        <v>5773</v>
      </c>
      <c r="C21" s="5" t="n">
        <v>9289</v>
      </c>
      <c r="D21" s="5" t="n">
        <v>5357</v>
      </c>
    </row>
    <row r="22" spans="1:4">
      <c r="A22" s="4" t="s">
        <v>154</v>
      </c>
      <c r="B22" s="5" t="n">
        <v>-12807</v>
      </c>
      <c r="C22" s="5" t="n">
        <v>-20689</v>
      </c>
      <c r="D22" s="5" t="n">
        <v>-6389</v>
      </c>
    </row>
    <row r="23" spans="1:4">
      <c r="A23" s="3" t="s">
        <v>155</v>
      </c>
    </row>
    <row r="24" spans="1:4">
      <c r="A24" s="4" t="s">
        <v>156</v>
      </c>
      <c r="B24" s="5" t="n">
        <v>-63346</v>
      </c>
      <c r="C24" s="5" t="n">
        <v>-135340</v>
      </c>
      <c r="D24" s="5" t="n">
        <v>-51342</v>
      </c>
    </row>
    <row r="25" spans="1:4">
      <c r="A25" s="4" t="s">
        <v>157</v>
      </c>
      <c r="B25" s="5" t="n">
        <v>12997</v>
      </c>
      <c r="C25" s="5" t="n">
        <v>54998</v>
      </c>
      <c r="D25" s="5" t="n">
        <v>18229</v>
      </c>
    </row>
    <row r="26" spans="1:4">
      <c r="A26" s="4" t="s">
        <v>158</v>
      </c>
      <c r="B26" s="5" t="n">
        <v>64671</v>
      </c>
      <c r="C26" s="5" t="n">
        <v>0</v>
      </c>
      <c r="D26" s="5" t="n">
        <v>0</v>
      </c>
    </row>
    <row r="27" spans="1:4">
      <c r="A27" s="4" t="s">
        <v>159</v>
      </c>
      <c r="B27" s="5" t="n">
        <v>-13635</v>
      </c>
      <c r="C27" s="5" t="n">
        <v>-5474</v>
      </c>
      <c r="D27" s="5" t="n">
        <v>-3888</v>
      </c>
    </row>
    <row r="28" spans="1:4">
      <c r="A28" s="4" t="s">
        <v>160</v>
      </c>
      <c r="B28" s="5" t="n">
        <v>687</v>
      </c>
      <c r="C28" s="5" t="n">
        <v>-85816</v>
      </c>
      <c r="D28" s="5" t="n">
        <v>-37001</v>
      </c>
    </row>
    <row r="29" spans="1:4">
      <c r="A29" s="3" t="s">
        <v>161</v>
      </c>
    </row>
    <row r="30" spans="1:4">
      <c r="A30" s="4" t="s">
        <v>162</v>
      </c>
      <c r="B30" s="5" t="n">
        <v>0</v>
      </c>
      <c r="C30" s="5" t="n">
        <v>0</v>
      </c>
      <c r="D30" s="5" t="n">
        <v>57212</v>
      </c>
    </row>
    <row r="31" spans="1:4">
      <c r="A31" s="4" t="s">
        <v>163</v>
      </c>
      <c r="B31" s="5" t="n">
        <v>0</v>
      </c>
      <c r="C31" s="5" t="n">
        <v>124742</v>
      </c>
      <c r="D31" s="5" t="n">
        <v>0</v>
      </c>
    </row>
    <row r="32" spans="1:4">
      <c r="A32" s="4" t="s">
        <v>164</v>
      </c>
      <c r="B32" s="5" t="n">
        <v>3172</v>
      </c>
      <c r="C32" s="5" t="n">
        <v>617</v>
      </c>
      <c r="D32" s="5" t="n">
        <v>1036</v>
      </c>
    </row>
    <row r="33" spans="1:4">
      <c r="A33" s="4" t="s">
        <v>165</v>
      </c>
      <c r="B33" s="5" t="n">
        <v>6578</v>
      </c>
      <c r="C33" s="5" t="n">
        <v>0</v>
      </c>
      <c r="D33" s="5" t="n">
        <v>0</v>
      </c>
    </row>
    <row r="34" spans="1:4">
      <c r="A34" s="4" t="s">
        <v>103</v>
      </c>
      <c r="B34" s="5" t="n">
        <v>0</v>
      </c>
      <c r="C34" s="5" t="n">
        <v>0</v>
      </c>
      <c r="D34" s="5" t="n">
        <v>-8311</v>
      </c>
    </row>
    <row r="35" spans="1:4">
      <c r="A35" s="4" t="s">
        <v>166</v>
      </c>
      <c r="B35" s="5" t="n">
        <v>0</v>
      </c>
      <c r="C35" s="5" t="n">
        <v>0</v>
      </c>
      <c r="D35" s="5" t="n">
        <v>-6000</v>
      </c>
    </row>
    <row r="36" spans="1:4">
      <c r="A36" s="4" t="s">
        <v>167</v>
      </c>
      <c r="B36" s="5" t="n">
        <v>0</v>
      </c>
      <c r="C36" s="5" t="n">
        <v>0</v>
      </c>
      <c r="D36" s="5" t="n">
        <v>-1040</v>
      </c>
    </row>
    <row r="37" spans="1:4">
      <c r="A37" s="4" t="s">
        <v>168</v>
      </c>
      <c r="B37" s="5" t="n">
        <v>-2624</v>
      </c>
      <c r="C37" s="5" t="n">
        <v>-2525</v>
      </c>
      <c r="D37" s="5" t="n">
        <v>0</v>
      </c>
    </row>
    <row r="38" spans="1:4">
      <c r="A38" s="4" t="s">
        <v>169</v>
      </c>
      <c r="B38" s="5" t="n">
        <v>7126</v>
      </c>
      <c r="C38" s="5" t="n">
        <v>122834</v>
      </c>
      <c r="D38" s="5" t="n">
        <v>42897</v>
      </c>
    </row>
    <row r="39" spans="1:4">
      <c r="A39" s="4" t="s">
        <v>170</v>
      </c>
      <c r="B39" s="5" t="n">
        <v>-1317</v>
      </c>
      <c r="C39" s="5" t="n">
        <v>-72</v>
      </c>
      <c r="D39" s="5" t="n">
        <v>-348</v>
      </c>
    </row>
    <row r="40" spans="1:4">
      <c r="A40" s="4" t="s">
        <v>171</v>
      </c>
      <c r="B40" s="5" t="n">
        <v>-6311</v>
      </c>
      <c r="C40" s="5" t="n">
        <v>16257</v>
      </c>
      <c r="D40" s="5" t="n">
        <v>-841</v>
      </c>
    </row>
    <row r="41" spans="1:4">
      <c r="A41" s="4" t="s">
        <v>172</v>
      </c>
      <c r="B41" s="5" t="n">
        <v>19547</v>
      </c>
      <c r="C41" s="5" t="n">
        <v>3290</v>
      </c>
      <c r="D41" s="5" t="n">
        <v>4131</v>
      </c>
    </row>
    <row r="42" spans="1:4">
      <c r="A42" s="4" t="s">
        <v>173</v>
      </c>
      <c r="B42" s="5" t="n">
        <v>13236</v>
      </c>
      <c r="C42" s="5" t="n">
        <v>19547</v>
      </c>
      <c r="D42" s="5" t="n">
        <v>3290</v>
      </c>
    </row>
    <row r="43" spans="1:4">
      <c r="A43" s="3" t="s">
        <v>174</v>
      </c>
    </row>
    <row r="44" spans="1:4">
      <c r="A44" s="4" t="s">
        <v>175</v>
      </c>
      <c r="B44" s="5" t="n">
        <v>0</v>
      </c>
      <c r="C44" s="5" t="n">
        <v>1</v>
      </c>
      <c r="D44" s="5" t="n">
        <v>160</v>
      </c>
    </row>
    <row r="45" spans="1:4">
      <c r="A45" s="4" t="s">
        <v>176</v>
      </c>
      <c r="B45" s="5" t="n">
        <v>2149</v>
      </c>
      <c r="C45" s="5" t="n">
        <v>1220</v>
      </c>
      <c r="D45" s="5" t="n">
        <v>3086</v>
      </c>
    </row>
    <row r="46" spans="1:4">
      <c r="A46" s="3" t="s">
        <v>177</v>
      </c>
    </row>
    <row r="47" spans="1:4">
      <c r="A47" s="4" t="s">
        <v>178</v>
      </c>
      <c r="B47" s="5" t="n">
        <v>0</v>
      </c>
      <c r="C47" s="5" t="n">
        <v>111467</v>
      </c>
      <c r="D47" s="5" t="n">
        <v>0</v>
      </c>
    </row>
    <row r="48" spans="1:4">
      <c r="A48" s="4" t="s">
        <v>179</v>
      </c>
      <c r="B48" s="7" t="n">
        <v>1442</v>
      </c>
      <c r="C48" s="7" t="n">
        <v>143</v>
      </c>
      <c r="D48" s="7" t="n">
        <v>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66</v>
      </c>
      <c r="B1" s="2" t="s">
        <v>375</v>
      </c>
      <c r="I1" s="2" t="s">
        <v>1</v>
      </c>
    </row>
    <row r="2" spans="1:11">
      <c r="B2" s="2" t="s">
        <v>381</v>
      </c>
      <c r="C2" s="2" t="s">
        <v>4</v>
      </c>
      <c r="D2" s="2" t="s">
        <v>378</v>
      </c>
      <c r="E2" s="2" t="s">
        <v>30</v>
      </c>
      <c r="F2" s="2" t="s">
        <v>382</v>
      </c>
      <c r="G2" s="2" t="s">
        <v>380</v>
      </c>
      <c r="H2" s="2" t="s">
        <v>379</v>
      </c>
      <c r="I2" s="2" t="s">
        <v>2</v>
      </c>
      <c r="J2" s="2" t="s">
        <v>30</v>
      </c>
      <c r="K2" s="2" t="s">
        <v>72</v>
      </c>
    </row>
    <row r="3" spans="1:11">
      <c r="A3" s="3" t="s">
        <v>767</v>
      </c>
    </row>
    <row r="4" spans="1:11">
      <c r="A4" s="4" t="s">
        <v>86</v>
      </c>
      <c r="B4" s="7" t="n">
        <v>11906</v>
      </c>
      <c r="C4" s="7" t="n">
        <v>3013</v>
      </c>
      <c r="D4" s="7" t="n">
        <v>2291</v>
      </c>
      <c r="E4" s="7" t="n">
        <v>1633</v>
      </c>
      <c r="F4" s="7" t="n">
        <v>901</v>
      </c>
      <c r="G4" s="7" t="n">
        <v>-2671</v>
      </c>
      <c r="H4" s="7" t="n">
        <v>2502</v>
      </c>
      <c r="I4" s="7" t="n">
        <v>14814</v>
      </c>
      <c r="J4" s="7" t="n">
        <v>2365</v>
      </c>
      <c r="K4" s="7" t="n">
        <v>2245</v>
      </c>
    </row>
    <row r="5" spans="1:11">
      <c r="A5" s="4" t="s">
        <v>768</v>
      </c>
      <c r="I5" s="5" t="n">
        <v>0</v>
      </c>
      <c r="J5" s="5" t="n">
        <v>0</v>
      </c>
      <c r="K5" s="5" t="n">
        <v>-6344</v>
      </c>
    </row>
    <row r="6" spans="1:11">
      <c r="A6" s="4" t="s">
        <v>769</v>
      </c>
      <c r="I6" s="5" t="n">
        <v>0</v>
      </c>
      <c r="J6" s="5" t="n">
        <v>-1281</v>
      </c>
      <c r="K6" s="5" t="n">
        <v>3266</v>
      </c>
    </row>
    <row r="7" spans="1:11">
      <c r="A7" s="4" t="s">
        <v>770</v>
      </c>
      <c r="B7" s="7" t="n">
        <v>11906</v>
      </c>
      <c r="C7" s="7" t="n">
        <v>3013</v>
      </c>
      <c r="D7" s="7" t="n">
        <v>2291</v>
      </c>
      <c r="E7" s="7" t="n">
        <v>1633</v>
      </c>
      <c r="F7" s="7" t="n">
        <v>276</v>
      </c>
      <c r="G7" s="7" t="n">
        <v>-553</v>
      </c>
      <c r="H7" s="7" t="n">
        <v>503</v>
      </c>
      <c r="I7" s="5" t="n">
        <v>14814</v>
      </c>
      <c r="J7" s="5" t="n">
        <v>1084</v>
      </c>
      <c r="K7" s="5" t="n">
        <v>-833</v>
      </c>
    </row>
    <row r="8" spans="1:11">
      <c r="A8" s="4" t="s">
        <v>771</v>
      </c>
      <c r="I8" s="7" t="n">
        <v>14814</v>
      </c>
      <c r="J8" s="7" t="n">
        <v>1084</v>
      </c>
      <c r="K8" s="7" t="n">
        <v>-833</v>
      </c>
    </row>
    <row r="9" spans="1:11">
      <c r="A9" s="3" t="s">
        <v>772</v>
      </c>
    </row>
    <row r="10" spans="1:11">
      <c r="A10" s="4" t="s">
        <v>93</v>
      </c>
      <c r="B10" s="5" t="n">
        <v>30604384</v>
      </c>
      <c r="C10" s="5" t="n">
        <v>30210322</v>
      </c>
      <c r="D10" s="5" t="n">
        <v>29990006</v>
      </c>
      <c r="E10" s="5" t="n">
        <v>29890944</v>
      </c>
      <c r="F10" s="5" t="n">
        <v>7853730</v>
      </c>
      <c r="G10" s="5" t="n">
        <v>5096151</v>
      </c>
      <c r="H10" s="5" t="n">
        <v>4903535</v>
      </c>
      <c r="I10" s="5" t="n">
        <v>30464583</v>
      </c>
      <c r="J10" s="5" t="n">
        <v>11993429</v>
      </c>
      <c r="K10" s="5" t="n">
        <v>4609375</v>
      </c>
    </row>
    <row r="11" spans="1:11">
      <c r="A11" s="4" t="s">
        <v>94</v>
      </c>
      <c r="B11" s="5" t="n">
        <v>33755383</v>
      </c>
      <c r="C11" s="5" t="n">
        <v>33308193</v>
      </c>
      <c r="D11" s="5" t="n">
        <v>33023495</v>
      </c>
      <c r="E11" s="5" t="n">
        <v>32321410</v>
      </c>
      <c r="F11" s="5" t="n">
        <v>10189248</v>
      </c>
      <c r="G11" s="5" t="n">
        <v>5096151</v>
      </c>
      <c r="H11" s="5" t="n">
        <v>7193452</v>
      </c>
      <c r="I11" s="5" t="n">
        <v>33478078</v>
      </c>
      <c r="J11" s="5" t="n">
        <v>14219650</v>
      </c>
      <c r="K11" s="5" t="n">
        <v>4609375</v>
      </c>
    </row>
    <row r="12" spans="1:11">
      <c r="A12" s="4" t="s">
        <v>91</v>
      </c>
      <c r="B12" s="9" t="n">
        <v>0.39</v>
      </c>
      <c r="C12" s="9" t="n">
        <v>0.1</v>
      </c>
      <c r="D12" s="9" t="n">
        <v>0.08</v>
      </c>
      <c r="E12" s="9" t="n">
        <v>0.05</v>
      </c>
      <c r="F12" s="9" t="n">
        <v>0.04</v>
      </c>
      <c r="G12" s="9" t="n">
        <v>-0.11</v>
      </c>
      <c r="H12" s="9" t="n">
        <v>0.1</v>
      </c>
      <c r="I12" s="9" t="n">
        <v>0.49</v>
      </c>
      <c r="J12" s="9" t="n">
        <v>0.09</v>
      </c>
      <c r="K12" s="9" t="n">
        <v>-0.18</v>
      </c>
    </row>
    <row r="13" spans="1:11">
      <c r="A13" s="4" t="s">
        <v>92</v>
      </c>
      <c r="B13" s="9" t="n">
        <v>0.35</v>
      </c>
      <c r="C13" s="9" t="n">
        <v>0.09</v>
      </c>
      <c r="D13" s="9" t="n">
        <v>0.07000000000000001</v>
      </c>
      <c r="E13" s="9" t="n">
        <v>0.05</v>
      </c>
      <c r="F13" s="9" t="n">
        <v>0.03</v>
      </c>
      <c r="G13" s="9" t="n">
        <v>-0.11</v>
      </c>
      <c r="H13" s="9" t="n">
        <v>0.07000000000000001</v>
      </c>
      <c r="I13" s="9" t="n">
        <v>0.44</v>
      </c>
      <c r="J13" s="9" t="n">
        <v>0.08</v>
      </c>
      <c r="K13" s="9" t="n">
        <v>-0.18</v>
      </c>
    </row>
    <row r="14" spans="1:11">
      <c r="A14" s="4" t="s">
        <v>541</v>
      </c>
    </row>
    <row r="15" spans="1:11">
      <c r="A15" s="3" t="s">
        <v>772</v>
      </c>
    </row>
    <row r="16" spans="1:11">
      <c r="A16" s="4" t="s">
        <v>773</v>
      </c>
      <c r="I16" s="5" t="n">
        <v>3013495</v>
      </c>
      <c r="J16" s="5" t="n">
        <v>2226221</v>
      </c>
      <c r="K16" s="5" t="n">
        <v>0</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2</v>
      </c>
    </row>
    <row r="3" spans="1:4">
      <c r="A3" s="3" t="s">
        <v>775</v>
      </c>
    </row>
    <row r="4" spans="1:4">
      <c r="A4" s="4" t="s">
        <v>776</v>
      </c>
      <c r="B4" s="12" t="n">
        <v>0.3</v>
      </c>
      <c r="C4" s="12" t="n">
        <v>1.4</v>
      </c>
      <c r="D4" s="12"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77</v>
      </c>
      <c r="B1" s="2" t="s">
        <v>375</v>
      </c>
      <c r="I1" s="2" t="s">
        <v>1</v>
      </c>
    </row>
    <row r="2" spans="1:11">
      <c r="B2" s="2" t="s">
        <v>381</v>
      </c>
      <c r="C2" s="2" t="s">
        <v>4</v>
      </c>
      <c r="D2" s="2" t="s">
        <v>378</v>
      </c>
      <c r="E2" s="2" t="s">
        <v>30</v>
      </c>
      <c r="F2" s="2" t="s">
        <v>382</v>
      </c>
      <c r="G2" s="2" t="s">
        <v>380</v>
      </c>
      <c r="H2" s="2" t="s">
        <v>379</v>
      </c>
      <c r="I2" s="2" t="s">
        <v>2</v>
      </c>
      <c r="J2" s="2" t="s">
        <v>30</v>
      </c>
      <c r="K2" s="2" t="s">
        <v>72</v>
      </c>
    </row>
    <row r="3" spans="1:11">
      <c r="A3" s="3" t="s">
        <v>778</v>
      </c>
    </row>
    <row r="4" spans="1:11">
      <c r="A4" s="4" t="s">
        <v>74</v>
      </c>
      <c r="B4" s="7" t="n">
        <v>67187</v>
      </c>
      <c r="C4" s="7" t="n">
        <v>65106</v>
      </c>
      <c r="D4" s="7" t="n">
        <v>57919</v>
      </c>
      <c r="E4" s="7" t="n">
        <v>54416</v>
      </c>
      <c r="F4" s="7" t="n">
        <v>50416</v>
      </c>
      <c r="G4" s="7" t="n">
        <v>42311</v>
      </c>
      <c r="H4" s="7" t="n">
        <v>38952</v>
      </c>
      <c r="I4" s="7" t="n">
        <v>263317</v>
      </c>
      <c r="J4" s="7" t="n">
        <v>186095</v>
      </c>
      <c r="K4" s="7" t="n">
        <v>125510</v>
      </c>
    </row>
    <row r="5" spans="1:11">
      <c r="A5" s="4" t="s">
        <v>360</v>
      </c>
    </row>
    <row r="6" spans="1:11">
      <c r="A6" s="3" t="s">
        <v>778</v>
      </c>
    </row>
    <row r="7" spans="1:11">
      <c r="A7" s="4" t="s">
        <v>74</v>
      </c>
      <c r="I7" s="5" t="n">
        <v>176104</v>
      </c>
      <c r="J7" s="5" t="n">
        <v>127311</v>
      </c>
      <c r="K7" s="5" t="n">
        <v>82965</v>
      </c>
    </row>
    <row r="8" spans="1:11">
      <c r="A8" s="4" t="s">
        <v>779</v>
      </c>
    </row>
    <row r="9" spans="1:11">
      <c r="A9" s="3" t="s">
        <v>778</v>
      </c>
    </row>
    <row r="10" spans="1:11">
      <c r="A10" s="4" t="s">
        <v>74</v>
      </c>
      <c r="I10" s="5" t="n">
        <v>30284</v>
      </c>
      <c r="J10" s="5" t="n">
        <v>19016</v>
      </c>
      <c r="K10" s="5" t="n">
        <v>14699</v>
      </c>
    </row>
    <row r="11" spans="1:11">
      <c r="A11" s="4" t="s">
        <v>780</v>
      </c>
    </row>
    <row r="12" spans="1:11">
      <c r="A12" s="3" t="s">
        <v>778</v>
      </c>
    </row>
    <row r="13" spans="1:11">
      <c r="A13" s="4" t="s">
        <v>74</v>
      </c>
      <c r="I13" s="7" t="n">
        <v>56929</v>
      </c>
      <c r="J13" s="7" t="n">
        <v>39768</v>
      </c>
      <c r="K13" s="7" t="n">
        <v>27846</v>
      </c>
    </row>
  </sheetData>
  <mergeCells count="3">
    <mergeCell ref="A1:A2"/>
    <mergeCell ref="B1:H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81</v>
      </c>
      <c r="B1" s="2" t="s">
        <v>375</v>
      </c>
      <c r="I1" s="2" t="s">
        <v>1</v>
      </c>
    </row>
    <row r="2" spans="1:11">
      <c r="B2" s="2" t="s">
        <v>381</v>
      </c>
      <c r="C2" s="2" t="s">
        <v>4</v>
      </c>
      <c r="D2" s="2" t="s">
        <v>378</v>
      </c>
      <c r="E2" s="2" t="s">
        <v>30</v>
      </c>
      <c r="F2" s="2" t="s">
        <v>382</v>
      </c>
      <c r="G2" s="2" t="s">
        <v>380</v>
      </c>
      <c r="H2" s="2" t="s">
        <v>379</v>
      </c>
      <c r="I2" s="2" t="s">
        <v>2</v>
      </c>
      <c r="J2" s="2" t="s">
        <v>30</v>
      </c>
      <c r="K2" s="2" t="s">
        <v>72</v>
      </c>
    </row>
    <row r="3" spans="1:11">
      <c r="A3" s="3" t="s">
        <v>782</v>
      </c>
    </row>
    <row r="4" spans="1:11">
      <c r="A4" s="4" t="s">
        <v>74</v>
      </c>
      <c r="B4" s="7" t="n">
        <v>67187</v>
      </c>
      <c r="C4" s="7" t="n">
        <v>65106</v>
      </c>
      <c r="D4" s="7" t="n">
        <v>57919</v>
      </c>
      <c r="E4" s="7" t="n">
        <v>54416</v>
      </c>
      <c r="F4" s="7" t="n">
        <v>50416</v>
      </c>
      <c r="G4" s="7" t="n">
        <v>42311</v>
      </c>
      <c r="H4" s="7" t="n">
        <v>38952</v>
      </c>
      <c r="I4" s="7" t="n">
        <v>263317</v>
      </c>
      <c r="J4" s="7" t="n">
        <v>186095</v>
      </c>
      <c r="K4" s="7" t="n">
        <v>125510</v>
      </c>
    </row>
    <row r="5" spans="1:11">
      <c r="A5" s="4" t="s">
        <v>783</v>
      </c>
    </row>
    <row r="6" spans="1:11">
      <c r="A6" s="3" t="s">
        <v>782</v>
      </c>
    </row>
    <row r="7" spans="1:11">
      <c r="A7" s="4" t="s">
        <v>74</v>
      </c>
      <c r="I7" s="5" t="n">
        <v>185533</v>
      </c>
      <c r="J7" s="5" t="n">
        <v>141410</v>
      </c>
      <c r="K7" s="5" t="n">
        <v>106242</v>
      </c>
    </row>
    <row r="8" spans="1:11">
      <c r="A8" s="4" t="s">
        <v>784</v>
      </c>
    </row>
    <row r="9" spans="1:11">
      <c r="A9" s="3" t="s">
        <v>782</v>
      </c>
    </row>
    <row r="10" spans="1:11">
      <c r="A10" s="4" t="s">
        <v>74</v>
      </c>
      <c r="I10" s="7" t="n">
        <v>77784</v>
      </c>
      <c r="J10" s="7" t="n">
        <v>44685</v>
      </c>
      <c r="K10" s="7" t="n">
        <v>19268</v>
      </c>
    </row>
  </sheetData>
  <mergeCells count="3">
    <mergeCell ref="A1:A2"/>
    <mergeCell ref="B1:H1"/>
    <mergeCell ref="I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375</v>
      </c>
      <c r="J1" s="2" t="s">
        <v>1</v>
      </c>
    </row>
    <row r="2" spans="1:12">
      <c r="B2" s="2" t="s">
        <v>2</v>
      </c>
      <c r="C2" s="2" t="s">
        <v>381</v>
      </c>
      <c r="D2" s="2" t="s">
        <v>4</v>
      </c>
      <c r="E2" s="2" t="s">
        <v>378</v>
      </c>
      <c r="F2" s="2" t="s">
        <v>30</v>
      </c>
      <c r="G2" s="2" t="s">
        <v>382</v>
      </c>
      <c r="H2" s="2" t="s">
        <v>380</v>
      </c>
      <c r="I2" s="2" t="s">
        <v>379</v>
      </c>
      <c r="J2" s="2" t="s">
        <v>2</v>
      </c>
      <c r="K2" s="2" t="s">
        <v>30</v>
      </c>
      <c r="L2" s="2" t="s">
        <v>72</v>
      </c>
    </row>
    <row r="3" spans="1:12">
      <c r="A3" s="3" t="s">
        <v>786</v>
      </c>
    </row>
    <row r="4" spans="1:12">
      <c r="A4" s="4" t="s">
        <v>74</v>
      </c>
      <c r="C4" s="7" t="n">
        <v>67187</v>
      </c>
      <c r="D4" s="7" t="n">
        <v>65106</v>
      </c>
      <c r="E4" s="7" t="n">
        <v>57919</v>
      </c>
      <c r="F4" s="7" t="n">
        <v>54416</v>
      </c>
      <c r="G4" s="7" t="n">
        <v>50416</v>
      </c>
      <c r="H4" s="7" t="n">
        <v>42311</v>
      </c>
      <c r="I4" s="7" t="n">
        <v>38952</v>
      </c>
      <c r="J4" s="7" t="n">
        <v>263317</v>
      </c>
      <c r="K4" s="7" t="n">
        <v>186095</v>
      </c>
      <c r="L4" s="7" t="n">
        <v>125510</v>
      </c>
    </row>
    <row r="5" spans="1:12">
      <c r="A5" s="4" t="s">
        <v>75</v>
      </c>
      <c r="C5" s="5" t="n">
        <v>24313</v>
      </c>
      <c r="D5" s="5" t="n">
        <v>23636</v>
      </c>
      <c r="E5" s="5" t="n">
        <v>18014</v>
      </c>
      <c r="F5" s="5" t="n">
        <v>17958</v>
      </c>
      <c r="G5" s="5" t="n">
        <v>16919</v>
      </c>
      <c r="H5" s="5" t="n">
        <v>14936</v>
      </c>
      <c r="I5" s="5" t="n">
        <v>12224</v>
      </c>
      <c r="J5" s="5" t="n">
        <v>92488</v>
      </c>
      <c r="K5" s="5" t="n">
        <v>62037</v>
      </c>
      <c r="L5" s="5" t="n">
        <v>42668</v>
      </c>
    </row>
    <row r="6" spans="1:12">
      <c r="A6" s="4" t="s">
        <v>76</v>
      </c>
      <c r="C6" s="5" t="n">
        <v>42874</v>
      </c>
      <c r="D6" s="5" t="n">
        <v>41470</v>
      </c>
      <c r="E6" s="5" t="n">
        <v>39905</v>
      </c>
      <c r="F6" s="5" t="n">
        <v>36458</v>
      </c>
      <c r="G6" s="5" t="n">
        <v>33497</v>
      </c>
      <c r="H6" s="5" t="n">
        <v>27375</v>
      </c>
      <c r="I6" s="5" t="n">
        <v>26728</v>
      </c>
      <c r="J6" s="5" t="n">
        <v>170829</v>
      </c>
      <c r="K6" s="5" t="n">
        <v>124058</v>
      </c>
      <c r="L6" s="5" t="n">
        <v>82842</v>
      </c>
    </row>
    <row r="7" spans="1:12">
      <c r="A7" s="4" t="s">
        <v>787</v>
      </c>
      <c r="C7" s="5" t="n">
        <v>-1092</v>
      </c>
      <c r="D7" s="5" t="n">
        <v>-383</v>
      </c>
      <c r="E7" s="5" t="n">
        <v>2121</v>
      </c>
      <c r="F7" s="5" t="n">
        <v>1876</v>
      </c>
      <c r="G7" s="5" t="n">
        <v>2084</v>
      </c>
      <c r="H7" s="5" t="n">
        <v>-4178</v>
      </c>
      <c r="I7" s="5" t="n">
        <v>4242</v>
      </c>
      <c r="J7" s="5" t="n">
        <v>-869</v>
      </c>
      <c r="K7" s="5" t="n">
        <v>4024</v>
      </c>
      <c r="L7" s="5" t="n">
        <v>3139</v>
      </c>
    </row>
    <row r="8" spans="1:12">
      <c r="A8" s="4" t="s">
        <v>85</v>
      </c>
      <c r="C8" s="5" t="n">
        <v>-12998</v>
      </c>
      <c r="D8" s="5" t="n">
        <v>-3396</v>
      </c>
      <c r="E8" s="5" t="n">
        <v>-170</v>
      </c>
      <c r="J8" s="5" t="n">
        <v>-15683</v>
      </c>
      <c r="K8" s="5" t="n">
        <v>1659</v>
      </c>
      <c r="L8" s="5" t="n">
        <v>894</v>
      </c>
    </row>
    <row r="9" spans="1:12">
      <c r="A9" s="4" t="s">
        <v>86</v>
      </c>
      <c r="C9" s="5" t="n">
        <v>11906</v>
      </c>
      <c r="D9" s="5" t="n">
        <v>3013</v>
      </c>
      <c r="E9" s="5" t="n">
        <v>2291</v>
      </c>
      <c r="F9" s="5" t="n">
        <v>1633</v>
      </c>
      <c r="G9" s="5" t="n">
        <v>901</v>
      </c>
      <c r="H9" s="5" t="n">
        <v>-2671</v>
      </c>
      <c r="I9" s="5" t="n">
        <v>2502</v>
      </c>
      <c r="J9" s="5" t="n">
        <v>14814</v>
      </c>
      <c r="K9" s="5" t="n">
        <v>2365</v>
      </c>
      <c r="L9" s="5" t="n">
        <v>2245</v>
      </c>
    </row>
    <row r="10" spans="1:12">
      <c r="A10" s="4" t="s">
        <v>90</v>
      </c>
      <c r="C10" s="7" t="n">
        <v>11906</v>
      </c>
      <c r="D10" s="7" t="n">
        <v>3013</v>
      </c>
      <c r="E10" s="7" t="n">
        <v>2291</v>
      </c>
      <c r="F10" s="7" t="n">
        <v>1633</v>
      </c>
      <c r="G10" s="7" t="n">
        <v>276</v>
      </c>
      <c r="H10" s="7" t="n">
        <v>-553</v>
      </c>
      <c r="I10" s="7" t="n">
        <v>503</v>
      </c>
      <c r="J10" s="7" t="n">
        <v>14814</v>
      </c>
      <c r="K10" s="7" t="n">
        <v>1084</v>
      </c>
      <c r="L10" s="7" t="n">
        <v>-833</v>
      </c>
    </row>
    <row r="11" spans="1:12">
      <c r="A11" s="4" t="s">
        <v>91</v>
      </c>
      <c r="C11" s="9" t="n">
        <v>0.39</v>
      </c>
      <c r="D11" s="9" t="n">
        <v>0.1</v>
      </c>
      <c r="E11" s="9" t="n">
        <v>0.08</v>
      </c>
      <c r="F11" s="9" t="n">
        <v>0.05</v>
      </c>
      <c r="G11" s="9" t="n">
        <v>0.04</v>
      </c>
      <c r="H11" s="9" t="n">
        <v>-0.11</v>
      </c>
      <c r="I11" s="9" t="n">
        <v>0.1</v>
      </c>
      <c r="J11" s="9" t="n">
        <v>0.49</v>
      </c>
      <c r="K11" s="9" t="n">
        <v>0.09</v>
      </c>
      <c r="L11" s="9" t="n">
        <v>-0.18</v>
      </c>
    </row>
    <row r="12" spans="1:12">
      <c r="A12" s="4" t="s">
        <v>92</v>
      </c>
      <c r="C12" s="9" t="n">
        <v>0.35</v>
      </c>
      <c r="D12" s="9" t="n">
        <v>0.09</v>
      </c>
      <c r="E12" s="9" t="n">
        <v>0.07000000000000001</v>
      </c>
      <c r="F12" s="9" t="n">
        <v>0.05</v>
      </c>
      <c r="G12" s="9" t="n">
        <v>0.03</v>
      </c>
      <c r="H12" s="9" t="n">
        <v>-0.11</v>
      </c>
      <c r="I12" s="9" t="n">
        <v>0.07000000000000001</v>
      </c>
      <c r="J12" s="9" t="n">
        <v>0.44</v>
      </c>
      <c r="K12" s="9" t="n">
        <v>0.08</v>
      </c>
      <c r="L12" s="9" t="n">
        <v>-0.18</v>
      </c>
    </row>
    <row r="13" spans="1:12">
      <c r="A13" s="4" t="s">
        <v>93</v>
      </c>
      <c r="C13" s="5" t="n">
        <v>30604384</v>
      </c>
      <c r="D13" s="5" t="n">
        <v>30210322</v>
      </c>
      <c r="E13" s="5" t="n">
        <v>29990006</v>
      </c>
      <c r="F13" s="5" t="n">
        <v>29890944</v>
      </c>
      <c r="G13" s="5" t="n">
        <v>7853730</v>
      </c>
      <c r="H13" s="5" t="n">
        <v>5096151</v>
      </c>
      <c r="I13" s="5" t="n">
        <v>4903535</v>
      </c>
      <c r="J13" s="5" t="n">
        <v>30464583</v>
      </c>
      <c r="K13" s="5" t="n">
        <v>11993429</v>
      </c>
      <c r="L13" s="5" t="n">
        <v>4609375</v>
      </c>
    </row>
    <row r="14" spans="1:12">
      <c r="A14" s="4" t="s">
        <v>94</v>
      </c>
      <c r="C14" s="5" t="n">
        <v>33755383</v>
      </c>
      <c r="D14" s="5" t="n">
        <v>33308193</v>
      </c>
      <c r="E14" s="5" t="n">
        <v>33023495</v>
      </c>
      <c r="F14" s="5" t="n">
        <v>32321410</v>
      </c>
      <c r="G14" s="5" t="n">
        <v>10189248</v>
      </c>
      <c r="H14" s="5" t="n">
        <v>5096151</v>
      </c>
      <c r="I14" s="5" t="n">
        <v>7193452</v>
      </c>
      <c r="J14" s="5" t="n">
        <v>33478078</v>
      </c>
      <c r="K14" s="5" t="n">
        <v>14219650</v>
      </c>
      <c r="L14" s="5" t="n">
        <v>4609375</v>
      </c>
    </row>
    <row r="15" spans="1:12">
      <c r="A15" s="4" t="s">
        <v>788</v>
      </c>
    </row>
    <row r="16" spans="1:12">
      <c r="A16" s="3" t="s">
        <v>786</v>
      </c>
    </row>
    <row r="17" spans="1:12">
      <c r="A17" s="4" t="s">
        <v>74</v>
      </c>
      <c r="B17" s="7" t="n">
        <v>73105</v>
      </c>
      <c r="C17" s="7" t="n">
        <v>67187</v>
      </c>
      <c r="D17" s="7" t="n">
        <v>65106</v>
      </c>
      <c r="E17" s="7" t="n">
        <v>57919</v>
      </c>
    </row>
    <row r="18" spans="1:12">
      <c r="A18" s="4" t="s">
        <v>75</v>
      </c>
      <c r="B18" s="5" t="n">
        <v>26525</v>
      </c>
      <c r="C18" s="5" t="n">
        <v>24313</v>
      </c>
      <c r="D18" s="5" t="n">
        <v>23636</v>
      </c>
      <c r="E18" s="5" t="n">
        <v>18014</v>
      </c>
    </row>
    <row r="19" spans="1:12">
      <c r="A19" s="4" t="s">
        <v>76</v>
      </c>
      <c r="B19" s="5" t="n">
        <v>46580</v>
      </c>
      <c r="C19" s="5" t="n">
        <v>42874</v>
      </c>
      <c r="D19" s="5" t="n">
        <v>41470</v>
      </c>
      <c r="E19" s="5" t="n">
        <v>39905</v>
      </c>
    </row>
    <row r="20" spans="1:12">
      <c r="A20" s="4" t="s">
        <v>787</v>
      </c>
      <c r="B20" s="5" t="n">
        <v>-1515</v>
      </c>
      <c r="C20" s="5" t="n">
        <v>-1092</v>
      </c>
      <c r="D20" s="5" t="n">
        <v>-383</v>
      </c>
      <c r="E20" s="5" t="n">
        <v>2121</v>
      </c>
    </row>
    <row r="21" spans="1:12">
      <c r="A21" s="4" t="s">
        <v>85</v>
      </c>
      <c r="B21" s="5" t="n">
        <v>881</v>
      </c>
      <c r="C21" s="5" t="n">
        <v>14</v>
      </c>
      <c r="D21" s="5" t="n">
        <v>-568</v>
      </c>
      <c r="E21" s="5" t="n">
        <v>1341</v>
      </c>
    </row>
    <row r="22" spans="1:12">
      <c r="A22" s="4" t="s">
        <v>86</v>
      </c>
      <c r="B22" s="5" t="n">
        <v>-2396</v>
      </c>
      <c r="C22" s="5" t="n">
        <v>-1106</v>
      </c>
      <c r="D22" s="5" t="n">
        <v>185</v>
      </c>
      <c r="E22" s="5" t="n">
        <v>780</v>
      </c>
    </row>
    <row r="23" spans="1:12">
      <c r="A23" s="4" t="s">
        <v>90</v>
      </c>
      <c r="B23" s="7" t="n">
        <v>-2396</v>
      </c>
      <c r="C23" s="7" t="n">
        <v>-1106</v>
      </c>
      <c r="D23" s="7" t="n">
        <v>185</v>
      </c>
      <c r="E23" s="7" t="n">
        <v>780</v>
      </c>
    </row>
    <row r="24" spans="1:12">
      <c r="A24" s="4" t="s">
        <v>91</v>
      </c>
      <c r="B24" s="9" t="n">
        <v>-0.08</v>
      </c>
      <c r="C24" s="9" t="n">
        <v>-0.04</v>
      </c>
      <c r="D24" s="9" t="n">
        <v>0.01</v>
      </c>
      <c r="E24" s="9" t="n">
        <v>0.03</v>
      </c>
    </row>
    <row r="25" spans="1:12">
      <c r="A25" s="4" t="s">
        <v>92</v>
      </c>
      <c r="B25" s="9" t="n">
        <v>-0.08</v>
      </c>
      <c r="C25" s="9" t="n">
        <v>-0.04</v>
      </c>
      <c r="D25" s="9" t="n">
        <v>0.01</v>
      </c>
      <c r="E25" s="9" t="n">
        <v>0.02</v>
      </c>
    </row>
    <row r="26" spans="1:12">
      <c r="A26" s="4" t="s">
        <v>93</v>
      </c>
      <c r="B26" s="5" t="n">
        <v>31045700</v>
      </c>
      <c r="C26" s="5" t="n">
        <v>30604384</v>
      </c>
      <c r="D26" s="5" t="n">
        <v>30210322</v>
      </c>
      <c r="E26" s="5" t="n">
        <v>29990006</v>
      </c>
    </row>
    <row r="27" spans="1:12">
      <c r="A27" s="4" t="s">
        <v>94</v>
      </c>
      <c r="B27" s="5" t="n">
        <v>31045700</v>
      </c>
      <c r="C27" s="5" t="n">
        <v>30604384</v>
      </c>
      <c r="D27" s="5" t="n">
        <v>32693684</v>
      </c>
      <c r="E27" s="5" t="n">
        <v>3248651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789</v>
      </c>
      <c r="B1" s="2" t="s">
        <v>375</v>
      </c>
      <c r="D1" s="2" t="s">
        <v>376</v>
      </c>
      <c r="F1" s="2" t="s">
        <v>377</v>
      </c>
      <c r="H1" s="2" t="s">
        <v>1</v>
      </c>
    </row>
    <row r="2" spans="1:10">
      <c r="B2" s="2" t="s">
        <v>378</v>
      </c>
      <c r="C2" s="2" t="s">
        <v>379</v>
      </c>
      <c r="D2" s="2" t="s">
        <v>4</v>
      </c>
      <c r="E2" s="2" t="s">
        <v>380</v>
      </c>
      <c r="F2" s="2" t="s">
        <v>381</v>
      </c>
      <c r="G2" s="2" t="s">
        <v>382</v>
      </c>
      <c r="H2" s="2" t="s">
        <v>2</v>
      </c>
      <c r="I2" s="2" t="s">
        <v>30</v>
      </c>
      <c r="J2" s="2" t="s">
        <v>72</v>
      </c>
    </row>
    <row r="3" spans="1:10">
      <c r="A3" s="3" t="s">
        <v>786</v>
      </c>
    </row>
    <row r="4" spans="1:10">
      <c r="A4" s="4" t="s">
        <v>386</v>
      </c>
      <c r="B4" s="7" t="n">
        <v>-2074</v>
      </c>
      <c r="C4" s="7" t="n">
        <v>-2662</v>
      </c>
      <c r="D4" s="7" t="n">
        <v>-8182</v>
      </c>
      <c r="E4" s="7" t="n">
        <v>-8331</v>
      </c>
      <c r="F4" s="7" t="n">
        <v>-2450</v>
      </c>
      <c r="G4" s="7" t="n">
        <v>-11374</v>
      </c>
      <c r="H4" s="7" t="n">
        <v>-12807</v>
      </c>
      <c r="I4" s="7" t="n">
        <v>-20689</v>
      </c>
      <c r="J4" s="7" t="n">
        <v>-6389</v>
      </c>
    </row>
    <row r="5" spans="1:10">
      <c r="A5" s="4" t="s">
        <v>790</v>
      </c>
      <c r="B5" s="5" t="n">
        <v>-1513</v>
      </c>
      <c r="C5" s="5" t="n">
        <v>326</v>
      </c>
      <c r="D5" s="5" t="n">
        <v>3430</v>
      </c>
      <c r="E5" s="5" t="n">
        <v>-2974</v>
      </c>
      <c r="F5" s="5" t="n">
        <v>4652</v>
      </c>
      <c r="G5" s="5" t="n">
        <v>123937</v>
      </c>
      <c r="H5" s="7" t="n">
        <v>7126</v>
      </c>
      <c r="I5" s="7" t="n">
        <v>122834</v>
      </c>
      <c r="J5" s="7" t="n">
        <v>42897</v>
      </c>
    </row>
    <row r="6" spans="1:10">
      <c r="A6" s="4" t="s">
        <v>788</v>
      </c>
    </row>
    <row r="7" spans="1:10">
      <c r="A7" s="3" t="s">
        <v>786</v>
      </c>
    </row>
    <row r="8" spans="1:10">
      <c r="A8" s="4" t="s">
        <v>386</v>
      </c>
      <c r="B8" s="5" t="n">
        <v>-3584</v>
      </c>
      <c r="C8" s="5" t="n">
        <v>-2662</v>
      </c>
      <c r="D8" s="5" t="n">
        <v>-12555</v>
      </c>
      <c r="E8" s="5" t="n">
        <v>-8331</v>
      </c>
      <c r="F8" s="5" t="n">
        <v>-10051</v>
      </c>
      <c r="G8" s="5" t="n">
        <v>-12631</v>
      </c>
    </row>
    <row r="9" spans="1:10">
      <c r="A9" s="4" t="s">
        <v>790</v>
      </c>
      <c r="B9" s="7" t="n">
        <v>-3</v>
      </c>
      <c r="C9" s="7" t="n">
        <v>326</v>
      </c>
      <c r="D9" s="7" t="n">
        <v>7803</v>
      </c>
      <c r="E9" s="7" t="n">
        <v>-2974</v>
      </c>
      <c r="F9" s="7" t="n">
        <v>12253</v>
      </c>
      <c r="G9" s="7" t="n">
        <v>125194</v>
      </c>
    </row>
  </sheetData>
  <mergeCells count="5">
    <mergeCell ref="A1:A2"/>
    <mergeCell ref="B1:C1"/>
    <mergeCell ref="D1:E1"/>
    <mergeCell ref="F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1</v>
      </c>
      <c r="B1" s="2" t="s">
        <v>2</v>
      </c>
      <c r="C1" s="2" t="s">
        <v>381</v>
      </c>
      <c r="D1" s="2" t="s">
        <v>4</v>
      </c>
      <c r="E1" s="2" t="s">
        <v>378</v>
      </c>
      <c r="F1" s="2" t="s">
        <v>30</v>
      </c>
      <c r="G1" s="2" t="s">
        <v>72</v>
      </c>
      <c r="H1" s="2" t="s">
        <v>729</v>
      </c>
    </row>
    <row r="2" spans="1:8">
      <c r="A2" s="3" t="s">
        <v>786</v>
      </c>
    </row>
    <row r="3" spans="1:8">
      <c r="A3" s="4" t="s">
        <v>36</v>
      </c>
      <c r="B3" s="7" t="n">
        <v>18727</v>
      </c>
      <c r="C3" s="7" t="n">
        <v>19209</v>
      </c>
      <c r="D3" s="7" t="n">
        <v>17371</v>
      </c>
      <c r="E3" s="7" t="n">
        <v>11512</v>
      </c>
      <c r="F3" s="7" t="n">
        <v>9352</v>
      </c>
    </row>
    <row r="4" spans="1:8">
      <c r="A4" s="4" t="s">
        <v>792</v>
      </c>
      <c r="B4" s="5" t="n">
        <v>263827</v>
      </c>
      <c r="C4" s="5" t="n">
        <v>267767</v>
      </c>
      <c r="D4" s="5" t="n">
        <v>260217</v>
      </c>
      <c r="E4" s="5" t="n">
        <v>253651</v>
      </c>
      <c r="F4" s="5" t="n">
        <v>244361</v>
      </c>
    </row>
    <row r="5" spans="1:8">
      <c r="A5" s="4" t="s">
        <v>39</v>
      </c>
      <c r="B5" s="5" t="n">
        <v>22476</v>
      </c>
      <c r="C5" s="5" t="n">
        <v>22059</v>
      </c>
      <c r="D5" s="5" t="n">
        <v>11422</v>
      </c>
      <c r="E5" s="5" t="n">
        <v>11318</v>
      </c>
      <c r="F5" s="5" t="n">
        <v>10143</v>
      </c>
    </row>
    <row r="6" spans="1:8">
      <c r="A6" s="4" t="s">
        <v>40</v>
      </c>
      <c r="B6" s="5" t="n">
        <v>487</v>
      </c>
      <c r="F6" s="5" t="n">
        <v>393</v>
      </c>
    </row>
    <row r="7" spans="1:8">
      <c r="A7" s="4" t="s">
        <v>41</v>
      </c>
      <c r="B7" s="5" t="n">
        <v>308254</v>
      </c>
      <c r="C7" s="5" t="n">
        <v>306488</v>
      </c>
      <c r="D7" s="5" t="n">
        <v>283944</v>
      </c>
      <c r="E7" s="5" t="n">
        <v>275121</v>
      </c>
      <c r="F7" s="5" t="n">
        <v>263848</v>
      </c>
    </row>
    <row r="8" spans="1:8">
      <c r="A8" s="4" t="s">
        <v>47</v>
      </c>
      <c r="B8" s="5" t="n">
        <v>824</v>
      </c>
      <c r="C8" s="5" t="n">
        <v>5540</v>
      </c>
      <c r="D8" s="5" t="n">
        <v>4199</v>
      </c>
      <c r="E8" s="5" t="n">
        <v>3094</v>
      </c>
      <c r="F8" s="5" t="n">
        <v>1667</v>
      </c>
    </row>
    <row r="9" spans="1:8">
      <c r="A9" s="4" t="s">
        <v>793</v>
      </c>
      <c r="B9" s="5" t="n">
        <v>41707</v>
      </c>
      <c r="C9" s="5" t="n">
        <v>42884</v>
      </c>
      <c r="D9" s="5" t="n">
        <v>36388</v>
      </c>
      <c r="E9" s="5" t="n">
        <v>37073</v>
      </c>
      <c r="F9" s="5" t="n">
        <v>31326</v>
      </c>
    </row>
    <row r="10" spans="1:8">
      <c r="A10" s="4" t="s">
        <v>54</v>
      </c>
      <c r="B10" s="5" t="n">
        <v>273865</v>
      </c>
      <c r="C10" s="5" t="n">
        <v>267429</v>
      </c>
      <c r="D10" s="5" t="n">
        <v>262276</v>
      </c>
      <c r="E10" s="5" t="n">
        <v>253988</v>
      </c>
      <c r="F10" s="5" t="n">
        <v>252087</v>
      </c>
    </row>
    <row r="11" spans="1:8">
      <c r="A11" s="4" t="s">
        <v>57</v>
      </c>
      <c r="B11" s="5" t="n">
        <v>-2661</v>
      </c>
      <c r="C11" s="5" t="n">
        <v>-264</v>
      </c>
      <c r="D11" s="5" t="n">
        <v>-12171</v>
      </c>
      <c r="E11" s="5" t="n">
        <v>-15184</v>
      </c>
      <c r="F11" s="5" t="n">
        <v>-17475</v>
      </c>
    </row>
    <row r="12" spans="1:8">
      <c r="A12" s="4" t="s">
        <v>794</v>
      </c>
      <c r="B12" s="5" t="n">
        <v>266547</v>
      </c>
      <c r="C12" s="5" t="n">
        <v>263604</v>
      </c>
      <c r="D12" s="5" t="n">
        <v>247556</v>
      </c>
      <c r="E12" s="5" t="n">
        <v>238048</v>
      </c>
      <c r="F12" s="5" t="n">
        <v>232522</v>
      </c>
      <c r="G12" s="7" t="n">
        <v>-12370</v>
      </c>
      <c r="H12" s="7" t="n">
        <v>-8062</v>
      </c>
    </row>
    <row r="13" spans="1:8">
      <c r="A13" s="4" t="s">
        <v>795</v>
      </c>
      <c r="B13" s="7" t="n">
        <v>308254</v>
      </c>
      <c r="C13" s="5" t="n">
        <v>306488</v>
      </c>
      <c r="D13" s="5" t="n">
        <v>283944</v>
      </c>
      <c r="E13" s="5" t="n">
        <v>275121</v>
      </c>
      <c r="F13" s="7" t="n">
        <v>263848</v>
      </c>
    </row>
    <row r="14" spans="1:8">
      <c r="A14" s="4" t="s">
        <v>788</v>
      </c>
    </row>
    <row r="15" spans="1:8">
      <c r="A15" s="3" t="s">
        <v>786</v>
      </c>
    </row>
    <row r="16" spans="1:8">
      <c r="A16" s="4" t="s">
        <v>36</v>
      </c>
      <c r="C16" s="5" t="n">
        <v>18665</v>
      </c>
      <c r="D16" s="5" t="n">
        <v>17406</v>
      </c>
      <c r="E16" s="5" t="n">
        <v>11512</v>
      </c>
    </row>
    <row r="17" spans="1:8">
      <c r="A17" s="4" t="s">
        <v>792</v>
      </c>
      <c r="C17" s="5" t="n">
        <v>267223</v>
      </c>
      <c r="D17" s="5" t="n">
        <v>260252</v>
      </c>
      <c r="E17" s="5" t="n">
        <v>253651</v>
      </c>
    </row>
    <row r="18" spans="1:8">
      <c r="A18" s="4" t="s">
        <v>39</v>
      </c>
      <c r="C18" s="5" t="n">
        <v>13394</v>
      </c>
      <c r="D18" s="5" t="n">
        <v>11422</v>
      </c>
      <c r="E18" s="5" t="n">
        <v>11318</v>
      </c>
    </row>
    <row r="19" spans="1:8">
      <c r="A19" s="4" t="s">
        <v>41</v>
      </c>
      <c r="C19" s="5" t="n">
        <v>297279</v>
      </c>
      <c r="D19" s="5" t="n">
        <v>283979</v>
      </c>
      <c r="E19" s="5" t="n">
        <v>275121</v>
      </c>
    </row>
    <row r="20" spans="1:8">
      <c r="A20" s="4" t="s">
        <v>47</v>
      </c>
      <c r="C20" s="5" t="n">
        <v>6081</v>
      </c>
      <c r="D20" s="5" t="n">
        <v>4199</v>
      </c>
      <c r="E20" s="5" t="n">
        <v>3094</v>
      </c>
    </row>
    <row r="21" spans="1:8">
      <c r="A21" s="4" t="s">
        <v>793</v>
      </c>
      <c r="C21" s="5" t="n">
        <v>43425</v>
      </c>
      <c r="D21" s="5" t="n">
        <v>36388</v>
      </c>
      <c r="E21" s="5" t="n">
        <v>37073</v>
      </c>
    </row>
    <row r="22" spans="1:8">
      <c r="A22" s="4" t="s">
        <v>54</v>
      </c>
      <c r="C22" s="5" t="n">
        <v>275031</v>
      </c>
      <c r="D22" s="5" t="n">
        <v>266650</v>
      </c>
      <c r="E22" s="5" t="n">
        <v>255499</v>
      </c>
    </row>
    <row r="23" spans="1:8">
      <c r="A23" s="4" t="s">
        <v>57</v>
      </c>
      <c r="C23" s="5" t="n">
        <v>-17616</v>
      </c>
      <c r="D23" s="5" t="n">
        <v>-16510</v>
      </c>
      <c r="E23" s="5" t="n">
        <v>-16695</v>
      </c>
    </row>
    <row r="24" spans="1:8">
      <c r="A24" s="4" t="s">
        <v>794</v>
      </c>
      <c r="C24" s="5" t="n">
        <v>253854</v>
      </c>
      <c r="D24" s="5" t="n">
        <v>247591</v>
      </c>
      <c r="E24" s="5" t="n">
        <v>238048</v>
      </c>
    </row>
    <row r="25" spans="1:8">
      <c r="A25" s="4" t="s">
        <v>795</v>
      </c>
      <c r="C25" s="7" t="n">
        <v>297279</v>
      </c>
      <c r="D25" s="7" t="n">
        <v>283979</v>
      </c>
      <c r="E25" s="7" t="n">
        <v>275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2:27Z</dcterms:created>
  <dcterms:modified xmlns:dcterms="http://purl.org/dc/terms/" xmlns:xsi="http://www.w3.org/2001/XMLSchema-instance" xsi:type="dcterms:W3CDTF">2017-02-28T17:22:27Z</dcterms:modified>
</cp:coreProperties>
</file>